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Unaudited Interim Consolidated " sheetId="7" state="visible" r:id="rId7"/>
    <sheet xmlns:r="http://schemas.openxmlformats.org/officeDocument/2006/relationships" name="Organization (Notes)" sheetId="8" state="visible" r:id="rId8"/>
    <sheet xmlns:r="http://schemas.openxmlformats.org/officeDocument/2006/relationships" name="Agency Securities" sheetId="9" state="visible" r:id="rId9"/>
    <sheet xmlns:r="http://schemas.openxmlformats.org/officeDocument/2006/relationships" name="Summary of Significant Accounti" sheetId="10" state="visible" r:id="rId10"/>
    <sheet xmlns:r="http://schemas.openxmlformats.org/officeDocument/2006/relationships" name="Non-Agency Securities" sheetId="11" state="visible" r:id="rId11"/>
    <sheet xmlns:r="http://schemas.openxmlformats.org/officeDocument/2006/relationships" name="Investments in Real Property In" sheetId="12" state="visible" r:id="rId12"/>
    <sheet xmlns:r="http://schemas.openxmlformats.org/officeDocument/2006/relationships" name="Repurchase Agreements" sheetId="13" state="visible" r:id="rId13"/>
    <sheet xmlns:r="http://schemas.openxmlformats.org/officeDocument/2006/relationships" name="Derivatives" sheetId="14" state="visible" r:id="rId14"/>
    <sheet xmlns:r="http://schemas.openxmlformats.org/officeDocument/2006/relationships" name="Offsetting Assets and Liabiliti" sheetId="15" state="visible" r:id="rId15"/>
    <sheet xmlns:r="http://schemas.openxmlformats.org/officeDocument/2006/relationships" name="Fair Value Measurements" sheetId="16" state="visible" r:id="rId16"/>
    <sheet xmlns:r="http://schemas.openxmlformats.org/officeDocument/2006/relationships" name="Mortgage Servicing Rights (Note" sheetId="17" state="visible" r:id="rId17"/>
    <sheet xmlns:r="http://schemas.openxmlformats.org/officeDocument/2006/relationships" name="Other Assets (Notes)" sheetId="18" state="visible" r:id="rId18"/>
    <sheet xmlns:r="http://schemas.openxmlformats.org/officeDocument/2006/relationships" name="Other Liabilities (Notes)" sheetId="19" state="visible" r:id="rId19"/>
    <sheet xmlns:r="http://schemas.openxmlformats.org/officeDocument/2006/relationships" name="Stockholder's Equity (Notes)" sheetId="20" state="visible" r:id="rId20"/>
    <sheet xmlns:r="http://schemas.openxmlformats.org/officeDocument/2006/relationships" name="(Policies)" sheetId="21" state="visible" r:id="rId21"/>
    <sheet xmlns:r="http://schemas.openxmlformats.org/officeDocument/2006/relationships" name="Agency Securities (Tables)" sheetId="22" state="visible" r:id="rId22"/>
    <sheet xmlns:r="http://schemas.openxmlformats.org/officeDocument/2006/relationships" name="Non-Agency Securities (Tables)" sheetId="23" state="visible" r:id="rId23"/>
    <sheet xmlns:r="http://schemas.openxmlformats.org/officeDocument/2006/relationships" name="Investments in Real Property (T" sheetId="24" state="visible" r:id="rId24"/>
    <sheet xmlns:r="http://schemas.openxmlformats.org/officeDocument/2006/relationships" name="Repurchase Agreements (Tables)" sheetId="25" state="visible" r:id="rId25"/>
    <sheet xmlns:r="http://schemas.openxmlformats.org/officeDocument/2006/relationships" name="Derivatives (Tables)" sheetId="26" state="visible" r:id="rId26"/>
    <sheet xmlns:r="http://schemas.openxmlformats.org/officeDocument/2006/relationships" name="Offsetting Assets and Liabili27" sheetId="27" state="visible" r:id="rId27"/>
    <sheet xmlns:r="http://schemas.openxmlformats.org/officeDocument/2006/relationships" name="Fair Value Measurements (Tables" sheetId="28" state="visible" r:id="rId28"/>
    <sheet xmlns:r="http://schemas.openxmlformats.org/officeDocument/2006/relationships" name="Mortgage Servicing Rights (Tabl" sheetId="29" state="visible" r:id="rId29"/>
    <sheet xmlns:r="http://schemas.openxmlformats.org/officeDocument/2006/relationships" name="Other Assets (Tables)" sheetId="30" state="visible" r:id="rId30"/>
    <sheet xmlns:r="http://schemas.openxmlformats.org/officeDocument/2006/relationships" name="Other Liabilities (Tables)" sheetId="31" state="visible" r:id="rId31"/>
    <sheet xmlns:r="http://schemas.openxmlformats.org/officeDocument/2006/relationships" name="Agency Securities Agency securi" sheetId="32" state="visible" r:id="rId32"/>
    <sheet xmlns:r="http://schemas.openxmlformats.org/officeDocument/2006/relationships" name="Agency Securities Weighted Aver" sheetId="33" state="visible" r:id="rId33"/>
    <sheet xmlns:r="http://schemas.openxmlformats.org/officeDocument/2006/relationships" name="Agency Securities Realized Gain" sheetId="34" state="visible" r:id="rId34"/>
    <sheet xmlns:r="http://schemas.openxmlformats.org/officeDocument/2006/relationships" name="Agency Securities Agency Secu35" sheetId="35" state="visible" r:id="rId35"/>
    <sheet xmlns:r="http://schemas.openxmlformats.org/officeDocument/2006/relationships" name="Agency Securities Agency Secu36" sheetId="36" state="visible" r:id="rId36"/>
    <sheet xmlns:r="http://schemas.openxmlformats.org/officeDocument/2006/relationships" name="Non-Agency Securities Schedule " sheetId="37" state="visible" r:id="rId37"/>
    <sheet xmlns:r="http://schemas.openxmlformats.org/officeDocument/2006/relationships" name="Non-Agency Securities Weighted " sheetId="38" state="visible" r:id="rId38"/>
    <sheet xmlns:r="http://schemas.openxmlformats.org/officeDocument/2006/relationships" name="Non-Agency Securities Realized " sheetId="39" state="visible" r:id="rId39"/>
    <sheet xmlns:r="http://schemas.openxmlformats.org/officeDocument/2006/relationships" name="Non-Agency Securities Non-Agenc" sheetId="40" state="visible" r:id="rId40"/>
    <sheet xmlns:r="http://schemas.openxmlformats.org/officeDocument/2006/relationships" name="Non-Agency Securities Non-Age41" sheetId="41" state="visible" r:id="rId41"/>
    <sheet xmlns:r="http://schemas.openxmlformats.org/officeDocument/2006/relationships" name="Investments in Real Property 42" sheetId="42" state="visible" r:id="rId42"/>
    <sheet xmlns:r="http://schemas.openxmlformats.org/officeDocument/2006/relationships" name="Investments in Real Property He" sheetId="43" state="visible" r:id="rId43"/>
    <sheet xmlns:r="http://schemas.openxmlformats.org/officeDocument/2006/relationships" name="Investments in Real Property Ne" sheetId="44" state="visible" r:id="rId44"/>
    <sheet xmlns:r="http://schemas.openxmlformats.org/officeDocument/2006/relationships" name="Investments in Real Property Fu" sheetId="45" state="visible" r:id="rId45"/>
    <sheet xmlns:r="http://schemas.openxmlformats.org/officeDocument/2006/relationships" name="Repurchase Agreements Repurchas" sheetId="46" state="visible" r:id="rId46"/>
    <sheet xmlns:r="http://schemas.openxmlformats.org/officeDocument/2006/relationships" name="Repurchase Agreements Schedule " sheetId="47" state="visible" r:id="rId47"/>
    <sheet xmlns:r="http://schemas.openxmlformats.org/officeDocument/2006/relationships" name="Repurchase Agreements Repurch48" sheetId="48" state="visible" r:id="rId48"/>
    <sheet xmlns:r="http://schemas.openxmlformats.org/officeDocument/2006/relationships" name="Derivatives Fair Value of Outst" sheetId="49" state="visible" r:id="rId49"/>
    <sheet xmlns:r="http://schemas.openxmlformats.org/officeDocument/2006/relationships" name="Derivatives Effect of Derivativ" sheetId="50" state="visible" r:id="rId50"/>
    <sheet xmlns:r="http://schemas.openxmlformats.org/officeDocument/2006/relationships" name="Derivatives Change in Derivativ" sheetId="51" state="visible" r:id="rId51"/>
    <sheet xmlns:r="http://schemas.openxmlformats.org/officeDocument/2006/relationships" name="Derivatives Interest Rate Swap " sheetId="52" state="visible" r:id="rId52"/>
    <sheet xmlns:r="http://schemas.openxmlformats.org/officeDocument/2006/relationships" name="Derivatives Interest Rate Swa53" sheetId="53" state="visible" r:id="rId53"/>
    <sheet xmlns:r="http://schemas.openxmlformats.org/officeDocument/2006/relationships" name="Derivatives Interest Rate Swapt" sheetId="54" state="visible" r:id="rId54"/>
    <sheet xmlns:r="http://schemas.openxmlformats.org/officeDocument/2006/relationships" name="Derivatives TBA Securities (Det" sheetId="55" state="visible" r:id="rId55"/>
    <sheet xmlns:r="http://schemas.openxmlformats.org/officeDocument/2006/relationships" name="Derivatives U.S. Treasury Secur" sheetId="56" state="visible" r:id="rId56"/>
    <sheet xmlns:r="http://schemas.openxmlformats.org/officeDocument/2006/relationships" name="Derivatives Credit Default Swap" sheetId="57" state="visible" r:id="rId57"/>
    <sheet xmlns:r="http://schemas.openxmlformats.org/officeDocument/2006/relationships" name="Derivatives Credit Risk Conting" sheetId="58" state="visible" r:id="rId58"/>
    <sheet xmlns:r="http://schemas.openxmlformats.org/officeDocument/2006/relationships" name="Offsetting Assets and Liabili59" sheetId="59" state="visible" r:id="rId59"/>
    <sheet xmlns:r="http://schemas.openxmlformats.org/officeDocument/2006/relationships" name="Fair Value Measurements Financi" sheetId="60" state="visible" r:id="rId60"/>
    <sheet xmlns:r="http://schemas.openxmlformats.org/officeDocument/2006/relationships" name="Fair Value Measurements Level 3" sheetId="61" state="visible" r:id="rId61"/>
    <sheet xmlns:r="http://schemas.openxmlformats.org/officeDocument/2006/relationships" name="Mortgage Servicing Rights (Deta" sheetId="62" state="visible" r:id="rId62"/>
    <sheet xmlns:r="http://schemas.openxmlformats.org/officeDocument/2006/relationships" name="Mortgage Servicing Rights Rollf" sheetId="63" state="visible" r:id="rId63"/>
    <sheet xmlns:r="http://schemas.openxmlformats.org/officeDocument/2006/relationships" name="Mortgage Servicing Rights Compo" sheetId="64" state="visible" r:id="rId64"/>
    <sheet xmlns:r="http://schemas.openxmlformats.org/officeDocument/2006/relationships" name="Other Assets Schedule of Other " sheetId="65" state="visible" r:id="rId65"/>
    <sheet xmlns:r="http://schemas.openxmlformats.org/officeDocument/2006/relationships" name="Other Liabilities Schedule of O" sheetId="66" state="visible" r:id="rId66"/>
    <sheet xmlns:r="http://schemas.openxmlformats.org/officeDocument/2006/relationships" name="Stockholder's Equity Preferred " sheetId="67" state="visible" r:id="rId67"/>
    <sheet xmlns:r="http://schemas.openxmlformats.org/officeDocument/2006/relationships" name="Stockholder's Equity Stock Repu" sheetId="68" state="visible" r:id="rId68"/>
    <sheet xmlns:r="http://schemas.openxmlformats.org/officeDocument/2006/relationships" name="Stockholder's Equity Long Term " sheetId="69" state="visible" r:id="rId69"/>
    <sheet xmlns:r="http://schemas.openxmlformats.org/officeDocument/2006/relationships" name="Stockholder's Equity At-the-Mar" sheetId="70" state="visible" r:id="rId70"/>
  </sheets>
  <definedNames/>
  <calcPr calcId="124519" fullCalcOnLoad="1"/>
</workbook>
</file>

<file path=xl/sharedStrings.xml><?xml version="1.0" encoding="utf-8"?>
<sst xmlns="http://schemas.openxmlformats.org/spreadsheetml/2006/main" uniqueCount="833">
  <si>
    <t>Document and Entity Information Document - shares</t>
  </si>
  <si>
    <t>9 Months Ended</t>
  </si>
  <si>
    <t>Sep. 30, 2017</t>
  </si>
  <si>
    <t>Nov. 01, 2017</t>
  </si>
  <si>
    <t>Entity Information [Line Items]</t>
  </si>
  <si>
    <t>Document Type</t>
  </si>
  <si>
    <t>10-Q</t>
  </si>
  <si>
    <t>Amendment Flag</t>
  </si>
  <si>
    <t>false</t>
  </si>
  <si>
    <t>Document Period End Date</t>
  </si>
  <si>
    <t>Sep. 30,
		2017</t>
  </si>
  <si>
    <t>Document Fiscal Year Focus</t>
  </si>
  <si>
    <t>Document Fiscal Period Focus</t>
  </si>
  <si>
    <t>Q3</t>
  </si>
  <si>
    <t>Entity Registrant Name</t>
  </si>
  <si>
    <t>MTGE Investment Corp.</t>
  </si>
  <si>
    <t>Entity Central Index Key</t>
  </si>
  <si>
    <t>Entity Filer Category</t>
  </si>
  <si>
    <t>Large Accelerated Filer</t>
  </si>
  <si>
    <t>Current Fiscal Year End Date</t>
  </si>
  <si>
    <t>--12-31</t>
  </si>
  <si>
    <t>Entity Common Stock, Shares Outstanding</t>
  </si>
  <si>
    <t>Trading Symbol</t>
  </si>
  <si>
    <t>MTGE</t>
  </si>
  <si>
    <t>Entity Well-known Seasoned Issuer</t>
  </si>
  <si>
    <t>Yes</t>
  </si>
  <si>
    <t>Entity Voluntary Filers</t>
  </si>
  <si>
    <t>No</t>
  </si>
  <si>
    <t>Entity Current Reporting Status</t>
  </si>
  <si>
    <t>Consolidated Balance Sheets - USD ($) $ in Thousands</t>
  </si>
  <si>
    <t>Dec. 31, 2016</t>
  </si>
  <si>
    <t>Assets:</t>
  </si>
  <si>
    <t>Agency securities, at fair value (including pledged securities of $3,560,350 and $2,713,274, respectively)</t>
  </si>
  <si>
    <t>Non-agency securities, at fair value (including pledged securities of $721,747 and $1,019,834, respectively)</t>
  </si>
  <si>
    <t>US Government Securities, at Carrying Value (including pledged securities of $0 and $20,209 respectively)</t>
  </si>
  <si>
    <t>Land</t>
  </si>
  <si>
    <t>Property, Plant and Equipment, Net</t>
  </si>
  <si>
    <t>Buildings and Improvements, Gross</t>
  </si>
  <si>
    <t>Cash and cash equivalents</t>
  </si>
  <si>
    <t>Restricted cash</t>
  </si>
  <si>
    <t>Interest receivable</t>
  </si>
  <si>
    <t>Derivative assets, at fair value</t>
  </si>
  <si>
    <t>Receivable under reverse repurchase agreements</t>
  </si>
  <si>
    <t>Mortgage servicing rights</t>
  </si>
  <si>
    <t>Other assets</t>
  </si>
  <si>
    <t>Total assets</t>
  </si>
  <si>
    <t>Liabilities:</t>
  </si>
  <si>
    <t>Secured Debt, Repurchase Agreements</t>
  </si>
  <si>
    <t>Federal Home Loan Bank, Advances, Branch of FHLB Bank, Amount of Advances</t>
  </si>
  <si>
    <t>Notes and Loans Payable</t>
  </si>
  <si>
    <t>Payable for Agency and Non-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8.125% Series A Cumulative Redeemable Preferred Stock; 2,200 shares issued and outstanding (aggregate liquidation preference of $55,000)</t>
  </si>
  <si>
    <t>Common stock, $0.01 par value; 300,000 shares authorized, 45,798 shares issued and outstanding</t>
  </si>
  <si>
    <t>Additional paid-in capital</t>
  </si>
  <si>
    <t>Retained earnings</t>
  </si>
  <si>
    <t>Total stockholders' equity</t>
  </si>
  <si>
    <t>Noncontrolling Interest in Joint Ventures</t>
  </si>
  <si>
    <t>Stockholders' Equity, Including Portion Attributable to Noncontrolling Interest</t>
  </si>
  <si>
    <t>Total liabilities and stockholders' equity</t>
  </si>
  <si>
    <t>Consolidated Balance Sheets Consolidated Balance Sheets (Parenthetical) - USD ($) shares in Thousands, $ / shares in Thousands, $ in Thousands</t>
  </si>
  <si>
    <t>Preferred Stock, Par or Stated Value Per Share</t>
  </si>
  <si>
    <t>Preferred Stock, Shares Authorized</t>
  </si>
  <si>
    <t>Preferred Stock, Shares Issued</t>
  </si>
  <si>
    <t>Preferred Stock, Shares Outstanding</t>
  </si>
  <si>
    <t>Common Stock, Value, Issued</t>
  </si>
  <si>
    <t>Common Stock, Shares Authorized</t>
  </si>
  <si>
    <t>Common Stock, Shares, Issued</t>
  </si>
  <si>
    <t>Common Stock, Shares, Outstanding</t>
  </si>
  <si>
    <t>Agency Securities [Member]</t>
  </si>
  <si>
    <t>Security Owned and Pledged as Collateral, Fair Value</t>
  </si>
  <si>
    <t>Agency Securities [Member] | Repurchase Agreements [Member]</t>
  </si>
  <si>
    <t>Non-Agency Securities [Member]</t>
  </si>
  <si>
    <t>Non-Agency Securities [Member] | Repurchase Agreements [Member]</t>
  </si>
  <si>
    <t>US Government Debt Securities [Member]</t>
  </si>
  <si>
    <t>Consolidated Statement Of Operations - USD ($) shares in Thousands, $ in Thousands</t>
  </si>
  <si>
    <t>3 Months Ended</t>
  </si>
  <si>
    <t>Sep. 30, 2016</t>
  </si>
  <si>
    <t>Interest income:</t>
  </si>
  <si>
    <t>Agency securities</t>
  </si>
  <si>
    <t>Non-agency securities</t>
  </si>
  <si>
    <t>Investment Income, Interest</t>
  </si>
  <si>
    <t>Interest expense</t>
  </si>
  <si>
    <t>Net interest income</t>
  </si>
  <si>
    <t>Servicing:</t>
  </si>
  <si>
    <t>Other operating income</t>
  </si>
  <si>
    <t>Other noninterest expense</t>
  </si>
  <si>
    <t>Net servicing loss</t>
  </si>
  <si>
    <t>Healthcare:</t>
  </si>
  <si>
    <t>Healthcare real estate income</t>
  </si>
  <si>
    <t>Healthcare real estate expense</t>
  </si>
  <si>
    <t>Net healthcare loss</t>
  </si>
  <si>
    <t>Other gains (losses):</t>
  </si>
  <si>
    <t>Realized gain on agency securities, net</t>
  </si>
  <si>
    <t>Realized gain on non-agency securities, net</t>
  </si>
  <si>
    <t>Realized loss on periodic settlements of interest rate swaps, net</t>
  </si>
  <si>
    <t>Derivative Instruments Not Designated as Hedging Instruments, Gain (Loss), Net</t>
  </si>
  <si>
    <t>Unrealized gain on agency securities, net</t>
  </si>
  <si>
    <t>Unrealized gain on non-agency securities, net</t>
  </si>
  <si>
    <t>Unrealized Gain (Loss) on Derivatives</t>
  </si>
  <si>
    <t>Unrealized gain (loss) mortgage servicing rights</t>
  </si>
  <si>
    <t>Total other gains, net</t>
  </si>
  <si>
    <t>Expenses:</t>
  </si>
  <si>
    <t>Asset Management Costs</t>
  </si>
  <si>
    <t>General and administrative expenses</t>
  </si>
  <si>
    <t>Total expenses</t>
  </si>
  <si>
    <t>Income before excise tax</t>
  </si>
  <si>
    <t>Income Tax Expense (Benefit)</t>
  </si>
  <si>
    <t>Net income</t>
  </si>
  <si>
    <t>Net Income (Loss), Including Portion Attributable to Noncontrolling Interest</t>
  </si>
  <si>
    <t>Preferred Stock Dividends, Income Statement Impact</t>
  </si>
  <si>
    <t>Net Income (Loss) Attributable to Noncontrolling Interest</t>
  </si>
  <si>
    <t>Net Income (Loss) Available to Common Stockholders, Basic</t>
  </si>
  <si>
    <t>Earnings Per Share, Basic and Diluted</t>
  </si>
  <si>
    <t>Weighted Average Number of Shares Outstanding, Basic</t>
  </si>
  <si>
    <t>Weighted Average Number of Shares Outstanding, Diluted</t>
  </si>
  <si>
    <t>Common Stock, Dividends, Per Share, Declared</t>
  </si>
  <si>
    <t>Consolidated Statement of Stockholders' Equity - USD ($) shares in Thousands, $ in Thousands</t>
  </si>
  <si>
    <t>Total</t>
  </si>
  <si>
    <t>Preferred Stock [Member]</t>
  </si>
  <si>
    <t>Common Stock [Member]</t>
  </si>
  <si>
    <t>Additional Paid-in Capital [Member]</t>
  </si>
  <si>
    <t>Retained Earnings (Accumulated Deficit) [Member]</t>
  </si>
  <si>
    <t>Noncontrolling Interest [Member]</t>
  </si>
  <si>
    <t>Beginning Balance, Date Operations Commenced at Dec. 31, 2015</t>
  </si>
  <si>
    <t>Preferred Stock, Shares Outstanding at Dec. 31, 2015</t>
  </si>
  <si>
    <t>Balance, Common Stock, shares at Dec. 31, 2015</t>
  </si>
  <si>
    <t>Proceeds from Noncontrolling Interests</t>
  </si>
  <si>
    <t>Noncontrolling Interest, Decrease from Distributions to Noncontrolling Interest Holders</t>
  </si>
  <si>
    <t>Stock Issued During Period, Value, Restricted Stock Award, Net of Forfeitures</t>
  </si>
  <si>
    <t>Stock Issued During Period, Shares, Share-based Compensation, Net of Forfeitures</t>
  </si>
  <si>
    <t>Stock Repurchased During Period, Shares</t>
  </si>
  <si>
    <t>Stock Repurchased During Period, Value</t>
  </si>
  <si>
    <t>Stock Repurchased and Retired During Period, Value</t>
  </si>
  <si>
    <t>Stock-based compensation</t>
  </si>
  <si>
    <t>Dividends, Preferred Stock, Cash</t>
  </si>
  <si>
    <t>Common dividends declared</t>
  </si>
  <si>
    <t>Balance at Sep. 30, 2016</t>
  </si>
  <si>
    <t>Balance, Common Stock, shares at Sep. 30, 2016</t>
  </si>
  <si>
    <t>Preferred Stock, Shares Outstanding at Sep. 30, 2016</t>
  </si>
  <si>
    <t>Beginning Balance, Date Operations Commenced at Dec. 31, 2016</t>
  </si>
  <si>
    <t>Preferred Stock, Shares Outstanding at Dec. 31, 2016</t>
  </si>
  <si>
    <t>Balance, Common Stock, shares at Dec. 31, 2016</t>
  </si>
  <si>
    <t>Balance at Sep. 30, 2017</t>
  </si>
  <si>
    <t>Balance, Common Stock, shares at Sep. 30, 2017</t>
  </si>
  <si>
    <t>Preferred Stock, Shares Outstanding at Sep. 30, 2017</t>
  </si>
  <si>
    <t>Consolidated Statement Of Cash Flows - USD ($) $ in Thousands</t>
  </si>
  <si>
    <t>CASH FLOWS FROM (USED IN) OPERATING ACTIVITIES:</t>
  </si>
  <si>
    <t>Adjustments to reconcile net income to net cash used in operating activities:</t>
  </si>
  <si>
    <t>Investment Income, Amortization of Premium</t>
  </si>
  <si>
    <t>Accretion (Amortization) of Discounts and Premiums, Investments</t>
  </si>
  <si>
    <t>Depreciation</t>
  </si>
  <si>
    <t>Amortization of Mortgage Servicing Rights (MSRs)</t>
  </si>
  <si>
    <t>Unrealized loss (gain) on securities and derivatives, net</t>
  </si>
  <si>
    <t>Gain (Loss) on Sale of Investments</t>
  </si>
  <si>
    <t>Realized loss (gain) on derivatives and securities, net</t>
  </si>
  <si>
    <t>Increase in interest receivable</t>
  </si>
  <si>
    <t>Increase in other assets</t>
  </si>
  <si>
    <t>Increase in accounts payable and other accrued liabilities</t>
  </si>
  <si>
    <t>Net cash from (used in) operating activities</t>
  </si>
  <si>
    <t>CASH FLOWS FROM (USED IN) INVESTING ACTIVITIES:</t>
  </si>
  <si>
    <t>Purchases of agency securities</t>
  </si>
  <si>
    <t>Purchases of non-agency securities</t>
  </si>
  <si>
    <t>Payments to Acquire Real Estate</t>
  </si>
  <si>
    <t>Proceeds from sale of agency securities</t>
  </si>
  <si>
    <t>Proceeds from sale of non-agency securities</t>
  </si>
  <si>
    <t>Proceeds from Sale of Mortgage Servicing Rights (MSR)</t>
  </si>
  <si>
    <t>Principal collections on agency securities</t>
  </si>
  <si>
    <t>Proceeds From Principal Collection Of Non Agency Mortgag eBacked Securities</t>
  </si>
  <si>
    <t>Proceeds from (Payments for) Securities Purchased under Agreements to Resell</t>
  </si>
  <si>
    <t>Purchase Of US Treasury Securities</t>
  </si>
  <si>
    <t>Proceeds from sale of U.S. Treasury securities</t>
  </si>
  <si>
    <t>Payments for Derivative Instrument, Investing Activities</t>
  </si>
  <si>
    <t>Increase (Decrease) in Restricted Cash</t>
  </si>
  <si>
    <t>Payments for (Proceeds from) Other Investing Activities</t>
  </si>
  <si>
    <t>Net cash flows from (used in) investing activities</t>
  </si>
  <si>
    <t>CASH FLOWS FROM (USED IN) FINANCING ACTIVITIES:</t>
  </si>
  <si>
    <t>Payments of Dividends</t>
  </si>
  <si>
    <t>Payments for Repurchase of Common Stock</t>
  </si>
  <si>
    <t>Proceeds from repurchase agreements</t>
  </si>
  <si>
    <t>Repayments of Short-term Debt</t>
  </si>
  <si>
    <t>Proceeds from Issuance of Secured Debt</t>
  </si>
  <si>
    <t>Repayments of Secured Debt</t>
  </si>
  <si>
    <t>Net cash flow from (used in) financing activities</t>
  </si>
  <si>
    <t>Net increase (decrease) in cash and cash equivalents</t>
  </si>
  <si>
    <t>Cash and cash equivalents at beginning of period</t>
  </si>
  <si>
    <t>Cash and cash equivalents at end of period</t>
  </si>
  <si>
    <t>Liabilities Assumed</t>
  </si>
  <si>
    <t>Unaudited Interim Consolidated Financial Statements (Notes)</t>
  </si>
  <si>
    <t>Unaudited Interim Consolidated Financial Statements [Abstract]</t>
  </si>
  <si>
    <t>Unaudited Interim Consolidated Financial Statements [Text Block]</t>
  </si>
  <si>
    <t xml:space="preserve"> Unaudited Interim Consolidated Financial Statements The unaudited interim consolidated financial statements of MTGE Investment Corp. (referred to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Our unaudited interim consolidated financial statements include the accounts of all of our subsidiaries. Significant intercompany accounts and transactions have been eliminate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 (Notes)</t>
  </si>
  <si>
    <t>Organization [Abstract]</t>
  </si>
  <si>
    <t>Organization, Consolidation and Presentation of Financial Statements Disclosure [Text Block]</t>
  </si>
  <si>
    <t>Organization We were incorporated in Maryland and commenced operations in 2011 following the completion of our initial public offering (“IPO”). We are externally managed by MTGE Management, LLC (our “Manager”), an affiliate of AGNC Investment Corp. (“AGNC”). Our common stock is traded on the NASDAQ Global Select Market under the symbol “MTGE.” We invest in, finance and manage a leveraged portfolio of real estate-related investments, which include agency residential mortgage-backed securities (“agency RMBS”), non-agency securities, other mortgage-related investments and other real estate investments. Agency RMBS include residential mortgage pass-through certificates and collateralized mortgage obligations (“CMOs”) structured from residential mortgage pass-through certificates for which the principal and interest payments are guaranteed by a government-sponsored enterprise (“GSE”), such as Federal National Mortgage Association (“Fannie Mae”) and Federal Home Loan Mortgage Corporation (“Freddie Mac”), or by a U.S. Government agency, such as Government National Mortgage Association (“Ginnie Mae”). Non-agency securities include securities backed by residential mortgages that are not guaranteed by a GSE or U.S. Government agency and credit risk transfer securities (“CRT”). Other mortgage-related investments may include mortgage servicing rights (“MSR”), commercial mortgage-backed securities (“CMBS”), prime and non-prime residential mortgage loans, commercial mortgage loans and mortgage-related derivatives. Other real estate investments include equity investments in healthcare and senior living facilities that are leased to or operated by third parties who conduct all business operations of the facilities and debt investments secured by such facilities. Our objective is to provide attractive risk-adjusted returns to our stockholders through a combination of dividends and net asset value appreciation. In pursuing this objective, we rely on our Manager’s expertise to construct and manage a diversified investment portfolio by selecting assets that, when properly financed and hedged, are expected to produce attractive risk-adjusted returns across a variety of market conditions and economic cycles. We have elected to be taxed as a REIT under the Internal Revenue Code of 1986, as amended (the “Internal Revenue Code”). As such, we are required to distribute annually at least 90% of our taxable net income.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time limits prescribed by the Internal Revenue Code, which may extend into the subsequent taxable year.</t>
  </si>
  <si>
    <t>Agency Securities</t>
  </si>
  <si>
    <t>Agency Securities [Abstract]</t>
  </si>
  <si>
    <t>Agency Securities The following tables summarize our investments in agency RMBS as of September 30, 2017 and December 31, 2016 (dollars in thousands): September 30, 2017 Fannie Mae Freddie Mac Total Agency RMBS: Par value $ 2,391,223 $ 1,123,276 $ 3,514,499 Unamortized premium 123,751 63,969 187,720 Amortized cost 2,514,974 1,187,245 3,702,219 Gross unrealized gains 8,281 3,440 11,721 Gross unrealized losses (19,831 ) (7,475 ) (27,306 ) Agency RMBS, at fair value $ 2,503,424 $ 1,183,210 $ 3,686,634 Weighted average coupon as of September 30, 2017 3.63 % 3.74 % 3.66 % Weighted average yield as of September 30, 2017 2.76 % 2.89 % 2.80 % Weighted average yield for the three months ended September 30, 2017 2.64 % 2.74 % 2.67 % Weighted average yield for the nine months ended September 30, 2017 2.65 % 2.63 % 2.64 % September 30, 2017 Amortized Cost Gross Unrealized Gain Gross Unrealized Loss Fair Value Agency RMBS: Fixed rate $ 3,622,896 $ 9,615 $ (27,306 ) $ 3,605,205 Adjustable rate 79,323 2,106 — 81,429 Total Agency RMBS $ 3,702,219 $ 11,721 $ (27,306 ) $ 3,686,634 December 31, 2016 Fannie Mae Freddie Mac Total Agency RMBS: Par value $ 2,103,244 $ 600,640 $ 2,703,884 Unamortized premium 98,580 34,100 132,680 Amortized cost 2,201,824 634,740 2,836,564 Gross unrealized gains 6,350 1,887 8,237 Gross unrealized losses (30,657 ) (10,976 ) (41,633 ) Agency RMBS, at fair value $ 2,177,517 $ 625,651 $ 2,803,168 Weighted average coupon as of December 31, 2016 3.49 % 3.60 % 3.52 % Weighted average yield as of December 31, 2016 2.71 % 2.69 % 2.71 % Weighted average yield for the year ended December 31, 2016 2.56 % 2.60 % 2.57 % December 31, 2016 Amortized Cost Gross Unrealized Gain Gross Unrealized Loss Fair Value Agency RMBS: Fixed rate $ 2,747,165 $ 6,003 $ (41,633 ) $ 2,711,535 Adjustable rate 89,399 2,234 — 91,633 Total Agency RMBS $ 2,836,564 $ 8,237 $ (41,633 ) $ 2,803,168 Actual maturities of agency RMBS are generally shorter than the stated contractual maturities. Actual maturities are affected by the contractual lives of the underlying mortgages, periodic principal payments and principal prepayments. The following table summarizes our agency RMBS as of September 30, 2017 and December 31, 2016 according to their estimated weighted average life classification (dollars in thousands): September 30, 2017 December 31, 2016 Weighted Average Weighted Average Estimated Weighted Fair Value Amortized Cost Yield Coupon Fair Value Amortized Cost Yield Coupon Less than or equal to three years $ 26,947 $ 27,239 1.87 % 4.03 % $ 10,061 $ 10,101 1.97 % 4.07 % Greater than three years and less than or equal to five years 581,750 578,861 2.37 % 3.21 % 602,705 600,979 2.32 % 3.24 % Greater than five years and less than or equal to 10 years 2,897,771 2,915,394 2.88 % 3.76 % 1,985,654 2,021,474 2.78 % 3.65 % Greater than 10 years 180,166 180,725 2.99 % 3.51 % 204,748 204,010 3.10 % 3.01 % Total $ 3,686,634 $ 3,702,219 2.80 % 3.66 % $ 2,803,168 $ 2,836,564 2.71 % 3.52 % As of September 30, 2017 and December 31, 2016 , the estimated weighted average life of our agency security portfolio was 7.5 years and 7.4 years , respectively, which incorporates anticipated future prepayment assumptions. As of September 30, 2017 and December 31, 2016 , our weighted average expected constant prepayment rate (“CPR”) over the remaining life of our aggregate agency investment portfolio was 8.5% and 8.1% , respectively. Realized Gains and Losses The following table summarizes our net realized gains and losses from the sale of agency RMBS during the three and nine months ended September 30, 2017 and 2016 (dollars in thousands): For the Three Months Ended September 30, For the Nine Months Ended September 30, 2017 2016 2017 2016 Proceeds from agency securities sold $ 688,241 $ 418,485 $ 997,968 $ 1,003,698 Increase in receivable for agency RMBS sold — 158,024 — 158,024 Less agency securities sold, at cost (687,466 ) (570,596 ) (997,894 ) (1,152,721 ) Realized gain on agency securities, net $ 775 $ 5,913 $ 74 $ 9,001 Gross realized gains on sale of agency securities $ 2,249 $ 5,919 $ 4,013 $ 9,291 Gross realized losses on sale of agency securities (1,474 ) (6 ) (3,939 ) (290 ) Realized gain on agency securities, net $ 775 $ 5,913 $ 74 $ 9,001 Pledged Assets The following tables summarize our agency RMBS pledged as collateral under financing and derivative agreements by type as of September 30, 2017 and December 31, 2016 (dollars in thousands): September 30, 2017 Fannie Mae Freddie Mac Total Fair Value of Agency Securities Pledged Under: Repurchase agreements $ 2,406,985 $ 1,152,651 $ 3,559,636 Derivative agreements 87 627 714 Total fair value 2,407,072 1,153,278 3,560,350 Accrued interest on pledged agency RMBS 6,950 3,413 10,363 Total Fair Value of Agency RMBS Pledged and Accrued Interest $ 2,414,022 $ 1,156,691 $ 3,570,713 December 31, 2016 Fannie Mae Freddie Mac Total Fair Value of Agency Securities Pledged Under: Repurchase agreements $ 1,911,218 $ 514,082 $ 2,425,300 Derivative agreements 605 671 1,276 FHLB advances 184,488 102,210 286,698 Total fair value 2,096,311 616,963 2,713,274 Accrued interest on pledged agency RMBS 5,892 1,775 7,667 Total Fair Value of Agency RMBS Pledged and Accrued Interest $ 2,102,203 $ 618,738 $ 2,720,941 The following table summarizes our agency RMBS pledged as collateral under repurchase agreements and FHLB advances, by remaining maturity, including securities pledged related to sold but not yet settled securities, as of September 30, 2017 and December 31, 2016 (dollars in thousands): September 30, 2017 December 31, 2016 Remaining Maturity Fair Value Amortized Cost Accrued Interest Fair Value Amortized Cost Accrued Interest 30 days or less $ 1,276,021 $ 1,281,442 $ 3,734 $ 672,749 $ 681,287 $ 1,887 31 - 59 days 901,196 905,110 2,613 1,061,202 1,074,283 3,030 60 - 90 days 344,610 344,709 991 496,562 500,517 1,363 Greater than 90 days 1,037,809 1,043,384 3,023 481,485 488,344 1,384 Total $ 3,559,636 $ 3,574,645 $ 10,361 $ 2,711,998 $ 2,744,431 $ 7,664 As of September 30, 2017 and December 31, 2016 , none of our repurchase agreement borrowings backed by agency RMBS were due on demand or mature overnight. All of our FHLB advances backed by agency RMBS matured during the first quarter of 2017. As a result, we had no outstanding secured FHLB advances as of September 30, 2017 .</t>
  </si>
  <si>
    <t>Summary of Significant Accounting Policies (Notes)</t>
  </si>
  <si>
    <t>Summary of Significant Accounting Policies [Abstract]</t>
  </si>
  <si>
    <t>Significant Accounting Policies [Text Block]</t>
  </si>
  <si>
    <t>Summary of Significant Accounting Policies Fair Value of Financial Assets 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10 - Fair Value Measurements. Interest Income Interest income is accrued based on the outstanding principal amount of the securities and their contractual terms. Premiums or discounts associated with the purchase of agency RMBS and non-agency securities of high credit quality are amortized or accreted into interest income, respectively, over the projected lives of the securities, including contractual payments and estimated prepayments, using the effective interest method. We estimate long-term prepayment speeds using a third-party service and market data. Actual and anticipated prepayment experience is reviewed at least quarterly and effective yields are recalculated when differences arise between the previously estimated future prepayments and the amounts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non-agency securitie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 Real Property Owned Tangible assets primarily consist of land, buildings and furniture, fixtures and equipment. Depreciable tangible assets are depreciated on a straight-line basis over their estimated useful lives, which can range from 3 years for furniture, fixtures and equipment to 40 years for buildings. On January 1, 2017 the Company adopted Accounting Standards Update (“ASU”) No. 2017-01, Clarifying the Definition of a Business (“ASU 2017-01”) which provides a framework to determine whether a transaction involves an asset, or a group of assets, or a business. ASU 2017-01 states that when substantially all of the fair value of the gross assets acquired is concentrated in a single identifiable asset or group of similar identifiable assets, the transaction should not be considered a business combination. The ASU also clarifies the requirements for a set of activities to be considered a business and narrows the definition of outputs that would lead to business combination accounting treatment. As a result of these changes, the Company expects that a majority of its future real estate acquisitions and dispositions will be deemed asset transactions rather than business combinations. For asset acquisitions subsequent to January 1, 2017, the Company records identifiable assets acquired, liabilities assumed and any associated noncontrolling interests at cost on a relative fair value basis, with no goodwill recognized and third-party transaction costs capitalized. The net book value of long-lived assets is reviewed quarterly on a property by property basis to determine if facts and circumstances suggest that the assets may be impaired or that depreciable lives may need to be changed. We consider external factors relating to each asset and the existence of a master lease that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In addition, we are exposed to the risks inherent in investments in real estate and, in particular, the senior housing and health care industries. A downturn in these industries or in the real estate markets in which our properties are located could adversely affect the value of our properties and our ability to sell properties for a price or terms acceptable to us. Intangible Assets Intangible assets can include goodwill and identifiable intangible assets such as above or below market component of in-place leases and the value associated with the presence of in-place tenants or residents. Goodwill is calculated as the excess of consideration transferred over the estimated fair value of net assets recognized and represents the estimated future economic benefits arising from other assets acquired that could not be individually identified and separately recognized. Goodwill and intangible assets are included in other assets on the consolidated balance sheets and tested for impairment annually or more frequently if events and circumstances indicate that the asset might be impaired. Healthcare Real Estate Income Healthcare real estate income consists primarily of lease and rental income. For operating leases with minimum scheduled rent increases, the Company recognizes income on a straight line basis over the lease term when collectability is reasonably assured. Recognizing lease income on a straight line basis results in a difference in the timing of revenue amounts from what is contractually due. If the Company determines that collectability of straight line lease income is not reasonably assured, future revenue recognition is limited to amounts contractually owed and paid, and, when appropriate, an allowance for estimated losses is established. Resident rental income is recorded when services are rendered and includes resident room and care charges, community fees and other resident charges. Residency agreements are generally for a term of 30 days to one year, with resident fees billed monthly. Revenue for certain care-related services is recognized as the services are provided. Noncontrolling Interests Arrangements with noncontrolling interest holders are reported as a component of equity separate from the Company’s stockholders' equity, recorded at the initial carrying amount, and increased or decreased for the noncontrolling interest’s share of net income or loss. Net income attributable to a noncontrolling interest is included in net income on the consolidated statements of operations. Deferred Loan Expenses We amortize deferred financing costs, which are reported within notes payable, net of deferred financing costs on our consolidated balance sheets, as a component of interest expense of the debt over the terms of the related borrowings using a method that approximates a level yield. Repurchase Agreements We finance the acquisition of agency RMBS and non-agency securities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maturities or floating rate coupons. Reverse Repurchase Agreements and Obligation to Return Securities Borrowed under Reverse Repurchase Agreements We borrow securities to cover short sales of U.S. Treasury securities through reverse repurchase transactions under our master repurchase agreements (see Derivatives below). We account for these as securities borrowing transactions and recognize an obligation to return the borrowed securities at fair value on the consolidated balance sheets based on the value of the underlying borrowed securities as of the reporting date. The fair value of our reverse repurchase agreements is assumed to equal cost as they generally mature daily or have interest rates that are reset daily. Derivatives We utilize a risk management strategy, under which we may use a variety of derivative instruments to mitigate our exposure to market risks, including interest rate risk, prepayment risk, extension risk and credit risk. The objective of our risk management strategy is to reduce fluctuations in net asset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sell options on TBA securities and utilize other types of derivative instruments. We also enter into TBA contracts as a means of investing in and financing agency RMBS (thereby increasing our “at 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We present all derivative instruments as either assets or liabilities at fair value on our consolidated balance sheets and report all changes in fair value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 Our derivative agreements generally contain provisions that allow for netting or setting off derivative assets and liabilities with each counterparty; however, we report related assets and liabilities on a gross basis in our consolidated balance sheets. The use of derivative instruments creates exposure to credit risk relating to potential losses that could be recognized in the event counterparties to these instruments fail to perform their obligations under the contracts. Our derivative agreements require that we post or receive collateral based on daily market value changes. We also attempt to minimize our risk of loss by limiting our counterparties to major financial institutions with acceptable credit ratings, monitoring positions with individual counterparties and adjusting posted collateral as required. Interest rate swap agreements We use interest rate swaps to hedge the variable cash flows associated with short-term borrowings made under our repurchase agreement and other financing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Swap agreements entered into subsequent to May 2013 are centrally cleared through the Chicago Mercantile Exchange (“CME”), a registered commodities exchange. We estimate the fair value of our centrally cleared interest rate swaps using the daily settlement price determined by the respective exchange. Centrally cleared swaps are valued by the exchange using a pricing model that references observable market inputs, including LIBOR, swap rates and the forward yield curve, to produce the daily settlement price. Our centrally cleared swaps require that we post an “initial margin” to our counterparties for an amount determined by the CME, which is generally intended to be set at a level sufficient to protect the CME from the maximum estimated single-day price movement in that market participant’s contracts. We also exchange cash “variation margin” with our counterparties on our centrally cleared swaps based upon daily changes in the fair value as measured by the CME. Beginning in the first quarter of 2017, as a result of a CME amendment to its rule book governing central clearing activities, the daily exchange of variation margin associated with a CME centrally cleared derivative instrument is legally characterized as the daily settlement of the derivative instrument itself, as opposed to a pledge of collateral. Accordingly, beginning in 2017, we account for the daily receipt or payment of variation margin associated with our centrally cleared interest rate swaps as a direct reduction to the carrying value of the interest rate swap derivative asset or liability, respectively. Beginning in 2017, the carrying amount of centrally cleared interest rate swaps reflected in our consolidated balance sheets is equal to the unsettled fair value of such instruments. We estimate the fair value of our “non-centrally cleared” interest rate swaps based on valuations obtained from third-party pricing services and the swap counterparty (collectively, “third-party valuations”). The third-party valuations are model-driven using observable inputs, including LIBOR, swap rates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Consequently, no credit valuation adjustment was made in determining the fair value of such instruments. 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loss on other derivatives and securities, net in our consolidated statements of operations. Changes in fair value of our interest rate swap agreements are reported in unrealized gain (loss) on other derivatives and securities, net in our consolidated statements of operations. Interest rate swaptions We purchase interest rate swaptions to help mitigate the potential impact of larger, more rapid changes in interest rates 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gain (loss) on other derivatives and securities, net in our consolidated statements of operations. Interest rate swaption agreements are privately negotiated in the OTC market and are not subject to central clearing. We estimate the fair value of our interest rate swaption agreements based on model-driven valuations obtained from third-party pricing services and the swaption counterparty. These estimates incorporate observable inputs and include the fair value of the future interest rate swaps that we have the option to enter into, as well as the remaining length of time that we have to exercise the options, adjusted for non-performance risk, if any. TBA securities TBA securities are forward contracts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dollar roll transactions to finance agency RMBS purchases. 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gain (loss) on other derivatives and securities, net and changes in the fair value of our TBA contracts are reported as unrealized gain (loss) on other derivatives and securities, net in our consolidated statements of operations. We estimate the fair value of TBA securities based on similar methods used to value our agency RMBS. U.S. Treasury securities 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gain (loss) on other derivatives and securities, net, and unrealized gains and losses are recognized in unrealized gain (loss) on other derivatives and securities, net on our consolidated statements of operations.</t>
  </si>
  <si>
    <t>Non-Agency Securities</t>
  </si>
  <si>
    <t>Non-agency Securities [Abstract]</t>
  </si>
  <si>
    <t>Non-Agency Securities The following tables summarize our non-agency securities as of September 30, 2017 and December 31, 2016 (dollars in thousands): September 30, 2017 Fair Value Gross Unrealized Amortized Cost Premium (Discount) Par/ Current Face Weighted Average Category Gains Losses Coupon (1) Yield Prime $ 146,871 $ 8,529 $ (114 ) $ 138,456 $ (14,525 ) $ 152,981 3.60 % 5.48 % CRT 295,962 14,653 (92 ) 281,401 14,667 266,734 5.31 % 5.35 % Alt-A 319,082 52,123 (893 ) 267,852 (117,459 ) 385,311 2.49 % 8.49 % Option-ARM 99,550 12,634 — 86,916 (22,919 ) 109,835 1.51 % 6.17 % Subprime 15,879 1,030 — 14,849 (730 ) 15,579 5.27 % 5.97 % CMBS 18,803 476 — 18,327 (173 ) 18,500 5.68 % 6.03 % Total $ 896,147 $ 89,445 $ (1,099 ) $ 807,801 $ (141,139 ) $ 948,940 3.48 % 6.53 % ———————— (1) Coupon rates are floating, except for $13.2 million , $19.6 million and $13.4 million fair value of fixed-rate prime, Alt-A and subprime non-agency securities, respectively, as of September 30, 2017 . December 31, 2016 Fair Value Gross Unrealized Amortized Cost Premium (Discount) Par/ Current Face Weighted Average Category Gains Losses Coupon (1) Yield Prime $ 181,267 $ 5,945 $ (2,402 ) $ 177,724 $ (17,672 ) $ 195,396 3.18 % 5.61 % CRT 317,532 18,029 (1,012 ) 300,515 2,362 298,153 5.26 % 6.37 % Alt-A 345,586 33,702 (3,330 ) 315,214 (130,714 ) 445,928 2.05 % 7.58 % Option-ARM 180,169 8,075 (4,357 ) 176,451 (38,787 ) 215,238 1.00 % 5.64 % Subprime 92,195 781 (252 ) 91,666 (659 ) 92,325 4.05 % 4.38 % CMBS 17,720 — (73 ) 17,793 (207 ) 18,000 5.65 % 6.02 % Total $ 1,134,469 $ 66,532 $ (11,426 ) $ 1,079,363 $ (185,677 ) $ 1,265,040 3.00 % 6.31 % ———————— (1) Coupon rates are floating, except for $11.8 million , $22.3 million and $57.5 million fair value of fixed-rate prime, Alt-A and subprime non-agency securities, respectively, as of December 31, 2016 . The following table summarizes our non-agency securities at fair value, by their estimated weighted average life classifications as of September 30, 2017 and December 31, 2016 (dollars in thousands): September 30, 2017 December 31, 2016 Weighted Average Weighted Average Estimated Weighted Average Life Fair Value Amortized Cost Coupon Yield Fair Value Amortized Cost Coupon Yield ≤ 5 years $ 325,597 $ 279,836 2.80 % 8.15 % $ 330,507 $ 322,535 3.20 % 5.75 % &gt; 5 to ≤ 7 years 395,793 361,789 4.13 % 5.91 % 487,540 455,263 2.27 % 6.72 % &gt; 7 years 174,757 166,176 3.46 % 5.14 % 316,422 301,565 4.10 % 6.28 % Total $ 896,147 $ 807,801 3.48 % 6.53 % $ 1,134,469 $ 1,079,363 3.00 % 6.31 % Our Prime non-agency RMBS include investments in securitization trusts collateralized by prime mortgage loans, which are residential mortgage loans that are considered to have been originated with relatively stringent underwriting standards at the time of origination. Our Prime securities collateralized by loans that were originated between 2002 and 2006, a period of generally weaker underwriting standards and elevated housing prices, had a combined fair value of $128.6 million as of September 30, 2017 . As a result, there is still material credit risk embedded in these loan origination vintages. As of September 30, 2017 , Prime securities also include $18.3 million in fair value of securities with underlying mortgage loans that were originated with more stringent underwriting standards beginning in 2010. As of September 30, 2017 , our Prime securities have both fixed and floating rate coupons ranging from 1.8% to 6.5% , and have underlying collateral with weighted average coupons ranging from 3.4% to 5.2% . Our CRT securities reference the performance of loans underlying agency RMBS issued by Fannie Mae and Freddie Mac which were subject to their underwriting standards. As of September 30, 2017 , our CRT securities have fixed and floating rate coupons ranging from 1.3% to 7.6% , with weighted average coupons of underlying collateral ranging from 3.6% to 4.3% . The loans underlying our CRT securities were originated between 2012 and 2017. Our Alt-A non-agency RMBS are collateralized by Alt-A mortgage loans that were originated from 2002 to 2007. Alt-A, or alternative A-paper, mortgage loans are considered to have more credit risk than prime mortgage loans and less credit risk than sub-prime mortgage loans. Alt-A loans are typically characterized by borrowers with less than full documentation, lower credit scores, higher loan-to-value ratios and a higher percentage of investment properties. As of September 30, 2017 , our Alt-A securities have both fixed and floating rate coupons ranging from 1.3% to 6.5% with weighted average coupons of underlying collateral ranging from 3.5% to 5.9% . Our Option-ARM non-agency RMBS include senior tranches in securitization trusts that are collateralized by residential mortgages that have origination and underwriting characteristics similar to Alt-A mortgage loans, with the added feature of providing underlying mortgage borrowers the option, within certain constraints, to make lower payments than otherwise required by the stated interest rate for a number of years, leading to negative amortization and increased loan balances. This additional feature can increase the credit risk of these securities. As of September 30, 2017 , our Option-ARM securities have coupons ranging from 1.4% to 2.0% and have underlying collateral with weighted average coupons between 3.4% and 4.4% . The loans underlying our Option-ARM securities were originated between 2004 and 2007. Our Subprime non-agency RMBS include investments in securitization trusts collateralized by residential mortgages originated during or before 2005 that were originally considered to be of lower credit quality. As of September 30, 2017 , our Subprime securities have a fair value of $15.9 million with fixed and floating rate coupons ranging from 5.0% to 5.6% and have underlying collateral with weighted-average coupons ranging from 5.6% to 5.9% . Our CMBS are collateralized by a commercial mortgage loan originated in 2016 that is secured by first priority liens on 64 skilled nursing facilities. As of September 30, 2017 , our CMBS securities have a fair market value of $18.8 million with fixed rate coupons ranging from 5.2% to 6.6% and underlying collateral with a coupon of 4.5% . More than 94% of our non-agency RMBS are rated below investment grade or have not been rated by credit agencies as of September 30, 2017 . Realized Gains and Losses The following table summarizes our net realized gains from the sale of non-agency securities during the three and nine months ended September 30, 2017 and 2016 (dollars in thousands): For the Three Months Ended September 30, For the Nine Months Ended September 30, 2017 2016 2017 2016 Proceeds from non-agency securities sold $ 48,005 $ 23,680 $ 488,872 $ 571,210 Decrease in receivable for securities sold (5,119 ) — — (2,565 ) Less: non-agency securities sold, at cost (42,491 ) (22,924 ) (461,282 ) (565,880 ) Realized gain on non-agency securities, net $ 395 $ 756 $ 27,590 $ 2,765 Gross realized gain on sale of non-agency securities $ 587 $ 756 $ 27,940 $ 8,521 Gross realized loss on sale of non-agency securities (192 ) — (350 ) (5,756 ) Realized gain on non-agency securities, net $ 395 $ 756 $ 27,590 $ 2,765 Pledged Assets Non-agency securities with a fair value of $0.7 billion and $1.0 billion were pledged as collateral under financing arrangements as of September 30, 2017 and December 31, 2016 , respectively, none of which were due on demand or mature overnight. The following table summarizes our non-agency securities pledged as collateral under repurchase agreements, by remaining maturity, including securities pledged related to sold but not yet settled securities, as of September 30, 2017 and December 31, 2016 (dollars in thousands): September 30, 2017 December 31, 2016 Remaining Maturity Fair Value Amortized Accrued Interest Fair Value Amortized Accrued Interest 30 days or less $ 616,892 $ 554,560 $ 811 $ 859,046 $ 814,457 $ 1,142 31 - 59 days 60,828 49,262 119 109,057 103,483 83 60 - 90 days 44,027 40,330 112 51,731 49,043 136 Total $ 721,747 $ 644,152 $ 1,042 $ 1,019,834 $ 966,983 $ 1,361</t>
  </si>
  <si>
    <t>Investments in Real Property Investments (Notes)</t>
  </si>
  <si>
    <t>Investment in Real Property [Abstract]</t>
  </si>
  <si>
    <t>Real Estate Disclosure [Text Block]</t>
  </si>
  <si>
    <t xml:space="preserve"> Investments in Real Property Investment Activity During the three months ended March 31, 2017, CHI invested in two assisted living and memory care facilities located in Utah for total consideration of $26.5 million . These facilities have been leased to an operator pursuant to a triple net lease for a term of 10 years with two 5-year extensions. During May 2017, CHI acquired a portfolio of nine skilled nursing facilities located in Virginia for total consideration of $130.0 million . These facilities have been leased to an operator pursuant to a triple net lease for a term of 15 years with two 5-year extensions. During June 2017, CHI acquired an assisted living facility located in Georgia for total consideration of $17.1 million through an existing joint venture structured in a manner intended to comply with the REIT Income Diversification and Empowerment Act (“RIDEA”). The total purchase price for all properties acquired has been allocated to tangible and intangible assets and liabilities based upon their respective fair values in accordance with our accounting policies. The following table summarizes our real estate investments net of accumulated depreciation as of September 30, 2017 and December 31, 2016 (dollars in thousands): September 30, 2017 December 31, 2016 Buildings and improvements $ 233,408 $ 78,387 Furniture, fixtures and equipment 14,421 4,687 Less: accumulated depreciation (5,590 ) (1,294 ) Buildings, furniture, fixtures and equipment, net of accumulated depreciation 242,239 81,780 Land 16,641 5,646 Goodwill 5,840 5,840 Working capital (1) 17,017 9,602 Total real estate assets $ 281,737 $ 102,868 ———————— (1) Working capital primarily includes $14.4 million and $6.6 million of cash and cash equivalents and $2.1 million and $0.5 million of rent receivable recorded in other assets on the consolidated balances sheets as of September 30, 2017 and December 31, 2016 , respectfully. Notes Payable CHI finances its real estate investments primarily through secured debt. As of September 30, 2017 , CHI had floating rate debt with a principal amount of $83.4 million , a weighted average maturity of 0.4 years and a weighted average interest rate of 4.76% and fixed rate debt with a principal amount of $105.0 million , a weighted average maturity of 23.1 years and an interest rate of 4.25% . CHI's floating rate debt consists of bridge loans entered into at the closing of the transactions, and CHI intends to refinance such bridge loans with long-term fixed rate financings under GSE or HUD programs. As of December 31, 2016 , CHI had floating rate debt with a principal amount of $51.0 million , a weighted average maturity of 1.2 years and a weighted average interest rate of 4.74% and fixed rate debt with a principal amount of $16.7 million , a weighted average maturity of 9.5 years and an interest rate of 4.58% . The following is a summary of our notes payable activity for the nine months ended September 30, 2017 and 2016 (dollars in thousands): For the Nine Months Ended September 30, 2017 2016 Beginning balance $ 66,527 $ — Debt issued and assumed, net of deferred financing costs (1) 120,108 50,250 Amortization of deferred financing costs 689 (909 ) Principal repayments (820 ) (120 ) Ending balance $ 186,504 $ 49,221 ———————— (1) Includes $76.0 million of notes payable assumed through acquisitions of our portfolio of skilled nursing facilities in Virginia. Our notes payable of $188 million, excluding deferred financing costs, had a fair value of approximately $189 million as of September 30, 2017 . Income from Healthcare Real Estate Investments The following table presents the components of net income from our real property investments for the three and nine months ended September 30, 2017 and 2016 (dollars in thousands): For the Three Months Ended September 30, For the Nine Months Ended September 30, 2017 2016 2017 2016 Lease income $ 5,708 $ 1,326 $ 12,576 $ 1,992 Rental income 1,963 1,098 4,164 1,346 Healthcare real estate income 7,671 2,424 16,740 3,338 Interest expense 2,354 708 5,414 1,002 Depreciation 1,995 493 4,292 704 Transaction expenses — 223 — 761 Tenant expenses 1,295 650 2,852 710 Other 58 — 170 — Healthcare real estate expense 5,702 2,074 12,728 3,177 Net healthcare investment income $ 1,969 $ 350 $ 4,012 $ 161 Healthcare lease income is derived from our real property investments subject to triple net lease arrangements, and rental income relates to investments made through RIDEA joint ventures. Under RIDEA, a REIT may lease “qualified health care properties” on an arm’s-length basis to a taxable REIT subsidiary (“TRS”) if the property is operated on behalf of such subsidiary by a person who qualifies as an “eligible independent contractor.” Generally, the rent received from the TRS will meet the related party rent exception and will be treated as “rents from real property.” Resident level rents and related operating expenses are subject to federal and state income taxes as the operations of such facilities are included in a TRS. At September 30, 2017 , future minimum lease payments receivable are as follows (dollars in thousands): September 30, 2017 2017 $ 5,008 2018 20,345 2019 20,764 2020 21,191 2021 21,627 Thereafter 215,306 Total $ 304,241</t>
  </si>
  <si>
    <t>Repurchase Agreements</t>
  </si>
  <si>
    <t>Disclosure of Repurchase Agreements [Abstract]</t>
  </si>
  <si>
    <t>Repurchase Agreements and Federal Home Loan Bank Advances We pledge certain of our securities as collateral under repurchase and other financing arrangements with financial institutions and the terms and conditions are negotiated on a transaction-by-transaction basis.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us to post additional collateral or pay down borrowings to re-establish agreed upon collateral requirements, referred to as margin calls. As of September 30, 2017 and December 31, 2016 , we have met all margin call requirements and had no agency or non-agency repurchase agreements with original overnight maturities. Repurchase agreements are carried at cost, which approximates fair value due to their short-term maturities or floating rate coupons. As of September 30, 2017 and December 31, 2016 , our borrowings under repurchase agreements had the following collateral characteristics (dollars in thousands): September 30, 2017 December 31, 2016 Weighted Average Weighted Average Collateral Type Borrowings Interest Rate Days Borrowings Interest Rate Days Agency securities $ 3,272,499 1.41 % 128 $ 2,215,151 1.00 % 159 Non-agency securities 535,381 2.62 % 24 755,665 2.23 % 23 Total repurchase agreements $ 3,807,880 1.58 % 113 $ 2,970,816 1.31 % 125 The following table summarizes our borrowings under repurchase arrangements as of September 30, 2017 and December 31, 2016 (dollars in thousands): September 30, 2017 December 31, 2016 Weighted Average Weighted Average Borrowings Outstanding Interest Rate Days Borrowings Outstanding Interest Rate Days Agency and non-agency ≤ 1 month $ 1,692,682 1.67 % 17 $ 1,304,341 1.52 % 15 &gt; 1 to ≤ 2 months 912,853 1.48 % 41 830,099 1.16 % 41 &gt; 2 to ≤ 3 months 364,005 1.46 % 78 508,047 1.07 % 78 &gt; 3 to ≤ 6 months 280,402 1.36 % 129 63,329 0.93 % 114 &gt; 6 to ≤ 12 months 292,938 1.57 % 348 — N/A N/A &gt; 12 months 265,000 1.75 % 750 265,000 1.32 % 1023 Total repurchase agreements $ 3,807,880 1.58 % 113 $ 2,970,816 1.31 % 125 We had repurchase agreements with 33 and 32 financial institutions as of September 30, 2017 and December 31, 2016 , respectively. Less than 4% of stockholders' equity was at risk due to collateral pledged in excess of borrowings under repurchase agreements with any one counterparty, with the top five counterparties representing approximately 17% of our stockholders' equity at risk as of September 30, 2017 . We had agency RMBS with fair values of $3.6 billion and $2.4 billion pledged as collateral against repurchase agreements as of September 30, 2017 and December 31, 2016 , respectively. We had non-agency securities with fair values of $0.7 billion and $1.0 billion pledged as collateral against repurchase agreements as of September 30, 2017 and December 31, 2016 , respectively. Federal Home Loan Bank Advances The Company's FHLB advances matured and were repaid in full in February 2017, coinciding with the termination of the Company's captive insurance subsidiary's FHLB membership.</t>
  </si>
  <si>
    <t>Derivatives</t>
  </si>
  <si>
    <t>Derivative Instruments [Abstract]</t>
  </si>
  <si>
    <t>Derivative Instruments and Hedging Activities Disclosure [Text Block]</t>
  </si>
  <si>
    <t>Derivatives and Other Securities In connection with our risk management strategy, we mitigate our exposure to market risks, including interest rate risk, prepayment risk and credit risk, by entering into derivative and other hedging instrument contracts. We may enter into agreements for interest rate swaps, interest rate swaptions, interest rate cap or floor contracts and futures or forward contracts. We may also purchase or short TBA and U.S. Treasury securities, purchase or sell options on TBA securities or we may invest in other types of derivative securities, including synthetic total return swaps and credit default swaps. Our risk management strategy attempts to manage the overall risk of the portfolio and reduce fluctuations in net asset value. Derivatives have not been designated as hedging instruments. For additional information regarding our derivative instruments and our overall risk management strategy, please refer to the discussion of derivatives in Note 3. The table below presents the balance sheet location and fair value information for our derivatives outstanding as of September 30, 2017 and December 31, 2016 (in thousands): September 30, 2017 December 31, 2016 Derivative assets: Interest rate swaps $ 5,229 $ 26,766 Interest rate swaptions 6,437 1,467 TBA securities 1,192 815 Derivative assets, at fair value $ 12,858 $ 29,048 Derivative liabilities: Interest rate swaps $ 415 $ 4,475 TBA securities 5,623 19,304 Credit default swaps 3,363 4,041 Derivative liabilities, at fair value $ 9,401 $ 27,820 The following tables summarize the effect of our outstanding derivatives and other securities on our consolidated statements of operations during the three and nine months ended September 30, 2017 and 2016 (in thousands): For the Three Months Ended September 30, 2017 2016 Realized Loss on Periodic Settlements of Interest Rate Swaps, net Realized Gain (Loss) on Other Derivatives and Securities, net Unrealized Gain (Loss) on Other Derivatives and Securities, net Realized Loss on Periodic Settlements of Interest Rate Swaps, net Realized Gain (Loss) on Other Derivatives and Securities, net Unrealized Gain (Loss) on Other Derivatives and Securities, net Interest rate swaps $ (1,361 ) $ 3,620 $ 316 $ (2,041 ) $ (42,346 ) $ 55,127 Interest rate swaptions — — (1,008 ) — — (79 ) TBA securities — 19,349 (3,375 ) — 8,694 (3,362 ) Short sales of U.S. Treasuries — (4,274 ) 849 — (811 ) (53 ) Credit default swaps — (473 ) 323 — (484 ) (800 ) Other — — — — (5,536 ) 7,730 Total $ (1,361 ) $ 18,222 $ (2,895 ) $ (2,041 ) $ (40,483 ) $ 58,563 For the Nine Months Ended September 30, 2017 2016 Realized Loss on Periodic Settlements of Interest Rate Swaps, net Realized Gain (Loss) on Other Derivatives and Securities, net Unrealized Gain (Loss) on Other Derivatives and Securities, net Realized Loss on Periodic Settlements of Interest Rate Swaps, net Realized Gain (Loss) on Other Derivatives and Securities, net Unrealized Gain (Loss) on Other Derivatives and Securities, net Interest rate swaps $ (6,302 ) $ 18,071 $ (19,433 ) $ (8,402 ) $ (80,696 ) $ 34,486 Interest rate swaptions — — (1,571 ) — (1,307 ) (145 ) TBA securities — 26,236 14,058 — 16,943 3,649 Short sales of U.S. Treasuries — (18,448 ) (10,653 ) — (13,284 ) (1,782 ) Credit default swaps — (986 ) 140 — (979 ) (2,219 ) Other — 261 7 — (7,456 ) (996 ) Total $ (6,302 ) $ 25,134 $ (17,452 ) $ (8,402 ) $ (86,779 ) $ 32,993 The following tables summarize changes in notional amounts for our outstanding derivatives and other securities for the nine months ended September 30, 2017 and 2016 (in thousands): December 31, 2016 Additions/ Long Positions Expirations/ Terminations/ Short Positions September 30, 2017 Interest rate swaps $ 2,975,000 845,000 (265,000 ) $ 3,555,000 Interest rate swaptions $ 150,000 200,000 — $ 350,000 TBA securities $ 886,042 20,265,507 (19,280,094 ) $ 1,871,455 U.S. Treasuries $ 21,000 22,500 (43,500 ) $ — Short sales of U.S. Treasuries $ (511,000 ) 1,426,000 (1,674,200 ) $ (759,200 ) Credit default swaps $ 49,000 — (500 ) $ 48,500 December 31, 2015 Additions/ Long Positions Expirations/ Terminations/ Short Positions September 30, 2016 Interest rate swaps $ 2,290,000 960,000 (1,150,000 ) $ 2,100,000 Interest rate swaptions $ 250,000 — (100,000 ) $ 150,000 TBA securities $ 59,878 13,519,642 (12,416,268 ) $ 1,163,252 U.S. Treasuries $ — 295,000 (290,000 ) $ 5,000 U.S. Treasury futures $ (350,000 ) 1,000,000 (950,000 ) $ (300,000 ) Short sales of U.S. Treasuries $ (269,000 ) 929,000 (826,000 ) $ (166,000 ) Mortgage options $ — 50,000 (50,000 ) $ — Interest only swaps $ 40,128 — (5,710 ) $ 34,418 Credit default swaps $ 49,500 — (500 ) $ 49,000 Interest Rate Swap Agreements As of September 30, 2017 and December 31, 2016 , our derivative portfolio included interest rate swaps, which are used to manage the interest rate risk. Under our interest rate swaps, we typically pay a fixed rate and receive a floating rate based on LIBOR with terms usually ranging up to 15 years. As of September 30, 2017 and December 31, 2016 , we had interest rate swap agreements summarized in the tables below (dollars in thousands). September 30, 2017 December 31, 2016 Notional Weighted Average Notional Weighted Average Current Maturity Date for Interest Rate Swaps (1) Fixed (2) Receive (3) Maturity (Years) Fixed (2) Receive (3) Maturity (Years) ≤ 3 years $ 1,725,000 1.14 % 1.32 % 1.3 $ 1,865,000 1.14 % 0.92 % 1.8 &gt; 3 to ≤ 5 years 835,000 1.73 % 1.32 % 4.3 475,000 1.78 % 0.93 % 4.8 &gt; 5 to ≤ 7 years 350,000 1.78 % 1.31 % 6.0 510,000 1.78 % 0.89 % 5.8 &gt; 7 years 645,000 2.24 % 1.31 % 10.1 125,000 2.08 % 0.91 % 9.7 Total $ 3,555,000 1.54 % 1.31 % 4.0 $ 2,975,000 1.39 % 0.92 % 3.3 ———————— (1) Includes swaps with an aggregate notional of $0.3 billion and $0.2 billion with deferred start dates averaging 0.3 years and 0.2 years from September 30, 2017 and December 31, 2016 , respectively. (2) Excluding forward starting swaps, the weighted average pay rate was 1.48% and 1.35% as of September 30, 2017 and December 31, 2016 , respectively. (3) Weighted average receive rate excludes impact of forward starting interest rate swaps. Interest Rate Swaption Agreements Our interest rate swaption agreements provide us the option to enter into interest rate swap agreements in the future where we would pay a fixed rate and receive LIBOR. The following tables present certain information about our interest rate swaption agreements as of September 30, 2017 and December 31, 2016 (dollars in thousands): September 30, 2017 Option Underlying Swap Current Option Expiration Date Cost Fair Value Weighted Average Years to Expiration Notional Amount Pay Rate Weighted Average Term (Years) ≤ 12 months $ 2,734 $ — 0.1 $ 100,000 3.21 % 5.0 &gt;12 to ≤ 24 months 2,083 1,768 1.7 75,000 2.73 % 10.0 &gt; 24 months 7,951 4,669 3.7 175,000 2.87 % 8.9 Total / weighted average $ 12,768 $ 6,437 2.3 $ 350,000 2.94 % 8.0 December 31, 2016 Option Underlying Swap Current Option Expiration Date Cost Fair Value Weighted Average Years to Expiration Notional Amount Pay Rate Weighted Average Term (Years) &gt; 3 to ≤ 12 months $ 2,734 $ 340 0.9 $ 100,000 3.21 % 5.0 &gt; 12 months 3,493 1,127 6.7 50,000 3.00 % 7.0 Total / weighted average $ 6,227 $ 1,467 2.8 $ 150,000 3.14 % 5.7 TBA Securities As of September 30, 2017 and December 31, 2016 , we had contracts to purchase (“long position”) and sell (“short position”) TBA securities on a forward basis, presented in the following table (in thousands): September 30, 2017 December 31, 2016 Purchase and Sale Contracts for TBA Securities Notional Amount (1) Fair Value (2) Notional Amount (1) Fair Value (2) TBA assets: Purchase of TBA securities $ 145,410 $ 1,190 $ 410,300 $ 815 Sale of TBA securities (1,200 ) 2 (1,000 ) — Total TBA assets 144,210 1,192 409,300 815 TBA liabilities: Purchase of TBA securities 1,727,244 (5,623 ) 678,542 (18,636 ) Sale of TBA securities — — (201,800 ) (668 ) Total TBA liabilities 1,727,244 (5,623 ) 476,742 (19,304 ) Total net TBA $ 1,871,454 $ (4,431 ) $ 886,042 $ (18,489 ) ———————— (1) Notional amount represents the par value or principal balance of the underlying agency security. (2) Fair value represents the current market value of the agency RMBS underlying the TBA contract as of period end, less the forward price to be paid for the underlying agency RMBS. U.S. Treasury Securities and Futures We purchase or sell short U.S. Treasury securities and U.S. Treasury futures contracts to mitigate our exposure to changes in interest rates. We had obligations to return U.S. Treasury securities borrowed under reverse repurchase agreements accounted for as securities borrowing transactions with a fair value of $0.8 billion and $0.5 billion as of September 30, 2017 and December 31, 2016 , respectively. The borrowed securities were collateralized by cash payments of $0.8 billion and $0.5 billion as of September 30, 2017 and December 31, 2016 , respectively, which are presented as receivable under reverse repurchase agreements on the consolidated balance sheets. All changes in fair value of long and short U.S. Treasury securities and futures are recorded in unrealized gain (loss) on other derivatives and securities, net in our consolidated statements of operations. Credit Default Swaps We may invest in credit default swaps to mitigate a portion of the potential impact of credit risk on the fair values of our CRT non-agency securities. As of September 30, 2017 , we had credit default swaps with a notional amount of $48.5 million and a liability fair value of $3.4 million . Credit default swaps are presented in derivative liabilities, at fair value on the consolidated balance sheets.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both we and our counterparties may be required to pledge collateral for our derivatives,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is included in restricted cash and cash equivalents on our consolidated balance sheets. Each of our ISDA Master Agreements contains provisions pursuant to which we are required to fully collateralize our obligations under our interest rate swap agreements if at any point the fair value of the swap represents a liability greater than the minimum transfer amount contained within our ISDA Master Agreements. We are also required to post initial collateral upon execution of certain of our swap transactions. If we breach any of these provisions, we will be required to settle our obligations under the agreements at their termination values, which approximates fair value. Further, each of our ISDA Master Agreements contain cross default provisions under which a default under certain of our other indebtedness in excess of a certain threshold causes an event of default under the agreement. Threshold amounts vary by lender. Following an event of default, we could be required to settle our obligations under the agreements at their termination values. Additionally, under certain of our ISDA Master Agreements, we could be required to settle our obligations under the agreements at their termination values if we fail to maintain either our REIT status or certain minimum equity thresholds, or comply with limits on our leverage above certain specified levels. As of September 30, 2017 , the fair value of the additional collateral that could be required to be posted as a result of the credit-risk related contingent features being triggered was not material to our consolidated financial statements. Concerning our non-centrally cleared interest rate swap and swaption agreements, we did not have counterparty credit risk with any single counterparty in excess of 1% of our equity, as of September 30, 2017 . In the case of centrally cleared interest rate swap contracts, we could be exposed to credit risk if the central clearing agency or a clearing member defaults on its respective obligation to perform under the contract; however, the risk is considered minimal due to initial and daily exchange of mark to market margin requirements and the clearinghouse guarantee fund and other resources that are available in the event of a clearing member default.</t>
  </si>
  <si>
    <t>Offsetting Assets and Liabilities (Notes)</t>
  </si>
  <si>
    <t>Offsetting Assets and Liabilities [Abstract]</t>
  </si>
  <si>
    <t>Offsetting Assets and Liabilities [Text Block]</t>
  </si>
  <si>
    <t>Offsetting Assets and Liabilities Certain of our repurchase agreements and derivative transactions are governed by underlying agreements that generally provide for a right of offset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such agreements and can potentially be offset on our consolidated balance sheets as of September 30, 2017 and December 31, 2016 (in thousands): Offsetting of Financial Assets and Derivative Assets: Gross Amounts of Recognized Assets Gross Amounts Offset in the Consolidated Balance Sheets Net Amounts Presented in the Consolidated Balance Sheets Gross Amounts Not Offset in the Consolidated Balance Sheets Financial Instruments Collateral Received (1) Net Amount September 30, 2017 Interest rate swaps and swaptions (2) $ 11,666 $ — $ 11,666 $ (331 ) $ (3,579 ) $ 7,756 TBA 1,192 — 1,192 (1,192 ) — — Receivable under reverse repurchase agreements 761,779 — 761,779 (683,843 ) (77,568 ) 368 Total $ 774,637 $ — $ 774,637 $ (685,366 ) $ (81,147 ) $ 8,124 December 31, 2016 Interest rate swaps and swaptions (2) $ 28,233 $ — $ 28,233 $ (4,475 ) $ (9,165 ) $ 14,593 TBA 815 — 815 (815 ) — — Receivable under reverse repurchase agreements 487,469 — 487,469 (366,950 ) (120,519 ) — Total $ 516,517 $ — $ 516,517 $ (372,240 ) $ (129,684 ) $ 14,593 Offsetting of Financial Liabilities and Derivative Liabilities: Gross Amounts of Recognized Liabilities Gross Amounts Offset in the Consolidated Balance Sheets Net Amounts Presented in the Consolidated Balance Sheets Gross Amounts Not Offset in the Consolidated Balance Sheets Financial Instruments Collateral Pledged (1) Net Amount September 30, 2017 Interest rate swaps (2) $ 415 $ — $ 415 $ (331 ) $ (84 ) $ — TBA 5,623 — 5,623 (1,192 ) (4,431 ) — Repurchase agreements 3,807,880 — 3,807,880 (683,843 ) (3,124,037 ) — Total $ 3,813,918 $ — $ 3,813,918 $ (685,366 ) $ (3,128,552 ) $ — December 31, 2016 Interest rate swaps (2) $ 4,475 $ — $ 4,475 $ (4,475 ) $ — $ — TBA 19,304 — 19,304 (815 ) (18,489 ) — Repurchase agreements 2,970,816 — 2,970,816 (366,950 ) (2,603,866 ) — FHLB advances 273,700 — 273,700 — (273,700 ) — Total $ 3,268,295 $ — $ 3,268,295 $ (372,240 ) $ (2,896,055 ) $ — ———————— (1) Includes cash and securities received / pledged as collateral, at fair value. Amounts presented are limited to collateral pledged sufficient to reduce the net amount to zero on a counterparty by counterparty basis, as applicable. Refer to Notes 4 and 5 for additional information regarding assets pledged. (2) Reported under derivative assets / liabilities, at fair value in the accompanying consolidated balance sheets. Refer to Note 8 for a reconciliation of derivative assets / liabilities, at fair value to their sub-components.</t>
  </si>
  <si>
    <t>Fair Value Measurements</t>
  </si>
  <si>
    <t>Fair Value Disclosures [Abstract]</t>
  </si>
  <si>
    <t>Fair Value Disclosures [Text Block]</t>
  </si>
  <si>
    <t>Fair Value Measurements We have elected the option to account for all of our financial assets, including RMBS, at fair value, with changes in fair value reflected in income during the period in which they occur. We have determined that this presentation most appropriately represents our financial results and position. Fair value is defined as the price that would be received to sell an asset or paid to transfer a liability in an orderly transaction between market participants at the measurement date, based on the assumptions market participants would use when pricing an asset or liability. We determine the fair value of our agency and non-agency securities, including securities held as collateral, based upon fair value estimates obtained from multiple third-party pricing services and dealers. In determining fair value, third-party pricing sources use various valuation approaches, including market and income approaches. Factors used by third-party sources in estimating the fair value of an instrument may include observable inputs such as recent trading activity,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 and loss severity, especially when estimating fair values for securities with lower levels of recent trading activity. When possible, we make inquiries of third-party pricing sources to understand their use of significant inputs and assumptions. We review the various third-party fair value estimates and perform procedures to validate their reasonableness, including an analysis of the range of third-party estimates for each position, comparison to recent trade activity for similar securities, and our Manager's review for consistency with market conditions observed as of the measurement date. While we do not adjust prices we obtain from third-party pricing sources, we will exclude third-party prices for securities from our determination of fair value if we determine (based on our validation procedures and our Manager's market knowledge and expertise) that the price is significantly different than observable market data would indicate and we cannot obtain a satisfactory understanding from the third party source as to the significant inputs used to determine the price. We determine the fair value of MSR based upon third party estimates, corroborated by other market inputs and internally developed discounted cash flow models that utilize observable market-based inputs and include substantial unobservable market data inputs (including prepayment speeds, delinquency levels and discount rates).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We use the results of the validation procedures described above as part of our determination of the appropriate fair value measurement hierarchy classification. The three levels of valuation hierarchy are defined as follows: • Level 1 Inputs - Quoted prices (unadjusted) for identical unrestricted assets and liabilities in active markets that are accessible at the measurement date. • Level 2 Inputs - Quoted prices for similar assets and liabilities in active markets; quoted prices for identical or similar instruments in markets that are not active; and model-derived valuations whose inputs are observable or whose significant value drivers are observable. • Level 3 Inputs - Significant unobservable market inputs that are supported by little or no market activity. The unobservable inputs represent the assumptions that market participants would use to price the assets and liabilities. The following tables present our financial instruments carried at fair value as of September 30, 2017 and December 31, 2016 , on the consolidated balance sheets by the valuation hierarchy, as described above (in thousands): September 30, 2017 Level 1 Level 2 Level 3 Total Assets Agency securities $ — $ 3,686,634 $ — $ 3,686,634 Non-agency securities — 896,147 — 896,147 Derivative assets — 12,858 — 12,858 Total $ — $ 4,595,639 $ — $ 4,595,639 Liabilities Derivative liabilities $ — $ 9,401 $ — $ 9,401 Obligation to return securities borrowed under reverse repurchase agreements 751,234 — — 751,234 Total $ 751,234 $ 9,401 $ — $ 760,635 December 31, 2016 Level 1 Level 2 Level 3 Total Assets Agency securities $ — $ 2,803,168 $ — $ 2,803,168 Non-agency securities — 1,134,469 — 1,134,469 U.S. Treasury securities 20,209 — — 20,209 Derivative assets — 29,048 — 29,048 MSR assets — — 49,776 49,776 Total $ 20,209 $ 3,966,685 $ 49,776 $ 4,036,670 Liabilities Derivative liabilities $ — $ 27,820 $ — $ 27,820 Obligation to return securities borrowed under reverse repurchase agreements 474,935 — — 474,935 Total $ 474,935 $ 27,820 $ — $ 502,755 Our agency and non-agency securities are valued using the various market data described above, which include inputs determined to be observable or whose significant value drivers are observable. Accordingly, our agency and non-agency securities are classified as Level 2 in the fair value hierarchy as of September 30, 2017 . For information regarding valuation of our derivative instruments, please refer to the discussion of derivative and other hedging instruments in Note 3. Our interest rate swaps and other derivatives are classified as Level 2 in the fair value hierarchy. The fair value of our obligation to return securities borrowed under reverse repurchase agreements is based upon the value of the underlying borrowed U.S. Treasury securities as of the reporting date. Both U.S. Treasury securities and our obligation to return borrowed U.S. Treasury securities are classified as Level 1 in the fair value hierarchy. Excluded from the table above are financial instruments, including cash and cash equivalents, restricted cash and cash equivalents, receivables, payables, borrowings under repurchase agreements, FHLB advances and debt secured by healthcare real estate investments, which are presented in our consolidated financial statements at cost. The cost basis of financial instruments with initial terms of less than one year are determined to approximate fair value, primarily due to the short duration of these instruments. The cost basis of floating rate borrowings with initial terms of greater than one year is determined to approximate fair value, primarily as such agreements have floating interest rates based on an index plus or minus a fixed spread and the fixed spread is generally consistent with those demanded in the market. The fair value of fixed rate secured debt is estimated by discounting the estimated future cash flows using the current rates at which similar loans would be made with similar credit ratings and for the same remaining maturities. We estimate the fair value of these instruments using Level 2 inputs. In addition to items that are measured at fair value on a recurring basis, we also have assets and liabilities in our balance sheet that are measured at fair value on a nonrecurring basis, including those acquired in business combinations. We have determined that the fair value measurements included in each of these assets and liabilities rely primarily on company-specific inputs and our assumptions about the use of the assets and settlement of liabilities, and that each of these fair value measurements generally incorporate Level 3 inputs.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secured debt assumed in business combinations using current interest rates at which similar borrowings could be obtained on the transaction date. The following table presents a summary of the changes in fair value for Level 3 assets carried at fair value for the nine months ended September 30, 2017 and 2016 (in thousands): Purchased MSR Balance as of December 31, 2016 $ 49,776 Losses included in net income: Realized losses (1) (1,089 ) Total net losses included in net income (1,089 ) Dispositions (48,687 ) Balance as of September 30, 2017 $ — Purchased MSR Balance as of December 31, 2015 $ 70,857 Losses included in net income: Realized losses (1) (7,569 ) Unrealized losses (1) (12,753 ) Total net losses included in net income (20,322 ) Balance as of September 30, 2016 $ 50,535 ———————— (1) Realized losses are comprised of realization of cash flows and are included in servicing expense on the consolidated statements of operations. Unrealized gains (losses) are included in unrealized gain (loss) on mortgage servicing rights on the consolidated statements of operations.</t>
  </si>
  <si>
    <t>Mortgage Servicing Rights (Notes)</t>
  </si>
  <si>
    <t>Servicing Assets at Fair Value [Line Items]</t>
  </si>
  <si>
    <t>Transfers and Servicing of Financial Assets [Text Block]</t>
  </si>
  <si>
    <t>Mortgage Servicing Rights Our subsidiary, Residential Credit Solutions, Inc. (“RCS”), is a mortgage servicer based in Fort Worth, Texas. During the nine months ended September 30, 2017 RCS sold its remaining MSR and is now engaged in winding down its remaining operations. The following table summarizes activity related to MSR accounted for as purchases during the nine months ended September 30, 2017 and 2016 (dollars in thousands): For the Nine Months Ended September 30, 2017 2016 Beginning balance $ 49,776 $ 70,857 Reductions from sales of MSR (48,687 ) Changes in fair value due to: Changes in valuation inputs or assumptions used in valuation model — (12,753 ) Other changes in fair value (1) (1,089 ) (7,569 ) Ending balance $ — $ 50,535 ———————— (1) Other changes in fair value primarily represents changes due to the realization of cash flows. The following table presents the components of net servicing loss for the three and nine months ended September 30, 2017 and 2016 (dollars in thousands): For the Three Months Ended September 30, For the Nine Months Ended September 30, 2017 2016 2017 2016 Servicing fee income $ — $ 3,799 $ 2,620 $ 14,252 Incentive, ancillary and other income 4 105 17 3,467 Servicing income 4 3,904 2,637 17,719 Employee compensation and benefit costs 732 1,365 3,365 15,532 Facility costs 94 348 378 2,474 Realization of cash flows from MSR — 2,848 1,089 7,569 Other servicing costs 339 1,833 3,233 8,673 Servicing expense 1,165 6,394 8,065 34,248 Net servicing loss $ (1,161 ) $ (2,490 ) $ (5,428 ) $ (16,529 ) Risk Mitigation Activities The Company’s previous investment in MSR exposes us to certain risks, including representation and warranty risk. Representation and warranty risk refers to the representations and warranties we made (or are deemed to have made) to the applicable investor (including, without limitation, the GSEs) regarding, among other things, the origination and servicing of mortgage loans with respect to which we had acquired MSR. We mitigated representation and warranty risk through our due diligence in connection with MSR acquisitions, including counterparty reviews and loan file reviews, as well as negotiated contractual protections from our MSR transaction counterparties with respect to prior origination and servicing.</t>
  </si>
  <si>
    <t>Other Assets (Notes)</t>
  </si>
  <si>
    <t>Other Assets [Abstract]</t>
  </si>
  <si>
    <t>Other Assets Disclosure [Text Block]</t>
  </si>
  <si>
    <t>Other Assets The following table summarizes our other assets as of September 30, 2017 and December 31, 2016 (dollars in thousands): September 30, 2017 December 31, 2016 Servicing advances $ 316 $ 9,151 FHLB membership stock — 11,489 Prepaid expenses 1,559 1,291 Accounts receivable 6,369 4,031 Goodwill 5,840 5,840 Other 5,301 7,376 Total other assets $ 19,385 $ 39,178</t>
  </si>
  <si>
    <t>Other Liabilities (Notes)</t>
  </si>
  <si>
    <t>Other Liabilities [Abstract]</t>
  </si>
  <si>
    <t>Other Liabilities Disclosure [Text Block]</t>
  </si>
  <si>
    <t>Accounts Payable and Other Accrued Liabilities The following table summarizes our accounts payable and other accrued liabilities as of September 30, 2017 and December 31, 2016 (dollars in thousands): September 30, 2017 December 31, 2016 Cash collateral held $ 3,612 $ 10,807 Due to manager 1,405 1,747 Accrued interest 9,980 6,590 Other accounts payable and accrued expenses 11,359 11,732 Total accounts payable and other accrued liabilities $ 26,356 $ 30,876</t>
  </si>
  <si>
    <t>Stockholder's Equity (Notes)</t>
  </si>
  <si>
    <t>Stockholders' Equity Attributable to Parent [Abstract]</t>
  </si>
  <si>
    <t>Stockholders' Equity Note Disclosure [Text Block]</t>
  </si>
  <si>
    <t>Stockholders’ Equity Redeemable Preferred Stock Pursuant to our charter, we are authorized to designate and issue up to 50.0 million shares of preferred stock in one or more classes or series. Our Board of Directors has designated 2.3 million shares as 8.125% Series A Cumulative Redeemable Preferred Stock (“Series A Preferred Stock”). As of September 30, 2017 , we had 47.8 million of authorized but unissued shares of preferred stock. Shares of our Series A Preferred Stock are redeemable at $25.00 per share plus accumulated and unpaid dividends (whether or not declared) exclusively at our option commencing on May 22, 2019, or earlier under certain circumstances intended to preserve our qualification as a REIT for Federal income tax purposes. Dividends are payable quarterly in arrears on the 15th day of each January, April, July and October. As of September 30, 2017 , we had declared all required quarterly dividends on the Series A Preferred Stock. Our Board of Directors may designate additional series of authorized preferred stock ranking junior to or in parity with the Series A Preferred Stock or designate additional shares of the Series A Preferred Stock and authorize the issuance of such shares. Common Stock Repurchase Program In October 2016, our Board of Directors adopted a stock repurchase plan pursuant to which the Company is authorized to repurchase up to $100 million of its outstanding shares of common stock through December 31, 2017 . In October 2017, the Board of Directors authorized an extension of the Company’s existing stock repurchase plan through December 31, 2018 . The Company may repurchase shares in the open market or privately negotiated transactions or pursuant to a trading plan that may be adopted in accordance with Rule 10b5-1 of the Securities and Exchange Act of 1934, as amended. The Company intends to repurchase shares under the new stock repurchase plan only when the repurchase price is less than its estimate of its then current net book value per common share. The total amount of $100 million remains authorized and available for common stock repurchases as of September 30, 2017 . Long-Term Incentive Plan The Company sponsors the MTGE Investment Corp. Amended and Restated Equity Incentive Plan (“Incentive Plan” or “plan”), as amended March 4, 2016, to provide for the issuance of equity-based awards, including stock options, restricted stock, restricted stock units (“RSU”) and unrestricted stock to our independent directors. We did not issue any shares of common stock related to the vesting of RSU awards during the three and nine months ended September 30, 2017 . We issued 38,314 shares of common stock to our independent directors and 136,979 shares of common stock to members of RCS management related to the vesting of RSU awards during the year ended December 31, 2016. We have made no awards under the plan to our officers or the officers or employees of our Manager, and no longer intend to issue RSUs to RCS employees. Net Income per Common Share Basic net income per common share is computed by dividing net income by the weighted average number of common shares outstanding during the period. Diluted net income per common share assumes the conversion, exercise or issuance of all potential common stock equivalents unless the effect is to reduce a loss or increase the income per share. Any shares subject to performance conditions that would not be issuable at period end, if that were the end of the contingency period, have been excluded from diluted net income per common share. At-the-Market Offering Program During August 2017, we entered into agreements with sales agents to publicly offer and sell shares of our common stock in privately negotiated and/or at-the-market transactions from time-to-time up to an aggregate amount of $125 million of shares of our common stock. As of September 30, 2017 , we have not issued any shares under this program.</t>
  </si>
  <si>
    <t>(Policies)</t>
  </si>
  <si>
    <t>Fair Value of Financial Instruments, Policy [Policy Text Block]</t>
  </si>
  <si>
    <t>Fair Value of Financial Assets 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10 - Fair Value Measurements.</t>
  </si>
  <si>
    <t>Revenue Recognition, Policy [Policy Text Block]</t>
  </si>
  <si>
    <t>Interest Income Interest income is accrued based on the outstanding principal amount of the securities and their contractual terms. Premiums or discounts associated with the purchase of agency RMBS and non-agency securities of high credit quality are amortized or accreted into interest income, respectively, over the projected lives of the securities, including contractual payments and estimated prepayments, using the effective interest method. We estimate long-term prepayment speeds using a third-party service and market data. Actual and anticipated prepayment experience is reviewed at least quarterly and effective yields are recalculated when differences arise between the previously estimated future prepayments and the amounts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non-agency securitie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Property, Plant and Equipment, Policy [Policy Text Block]</t>
  </si>
  <si>
    <t>Real Property Owned Tangible assets primarily consist of land, buildings and furniture, fixtures and equipment. Depreciable tangible assets are depreciated on a straight-line basis over their estimated useful lives, which can range from 3 years for furniture, fixtures and equipment to 40 years for buildings. On January 1, 2017 the Company adopted Accounting Standards Update (“ASU”) No. 2017-01, Clarifying the Definition of a Business (“ASU 2017-01”) which provides a framework to determine whether a transaction involves an asset, or a group of assets, or a business. ASU 2017-01 states that when substantially all of the fair value of the gross assets acquired is concentrated in a single identifiable asset or group of similar identifiable assets, the transaction should not be considered a business combination. The ASU also clarifies the requirements for a set of activities to be considered a business and narrows the definition of outputs that would lead to business combination accounting treatment. As a result of these changes, the Company expects that a majority of its future real estate acquisitions and dispositions will be deemed asset transactions rather than business combinations. For asset acquisitions subsequent to January 1, 2017, the Company records identifiable assets acquired, liabilities assumed and any associated noncontrolling interests at cost on a relative fair value basis, with no goodwill recognized and third-party transaction costs capitalized. The net book value of long-lived assets is reviewed quarterly on a property by property basis to determine if facts and circumstances suggest that the assets may be impaired or that depreciable lives may need to be changed. We consider external factors relating to each asset and the existence of a master lease that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In addition, we are exposed to the risks inherent in investments in real estate and, in particular, the senior housing and health care industries. A downturn in these industries or in the real estate markets in which our properties are located could adversely affect the value of our properties and our ability to sell properties for a price or terms acceptable to us.</t>
  </si>
  <si>
    <t>Goodwill and Intangible Assets, Policy [Policy Text Block]</t>
  </si>
  <si>
    <t xml:space="preserve">Intangible Assets Intangible assets can include goodwill and identifiable intangible assets such as above or below market component of in-place leases and the value associated with the presence of in-place tenants or residents. Goodwill is calculated as the excess of consideration transferred over the estimated fair value of net assets recognized and represents the estimated future economic benefits arising from other assets acquired that could not be individually identified and separately recognized. Goodwill and intangible assets are included in other assets on the consolidated balance sheets and tested for impairment annually or more frequently if events and circumstances indicate that the asset might be impaired. </t>
  </si>
  <si>
    <t>Revenue Recognition Leases, Operating [Policy Text Block]</t>
  </si>
  <si>
    <t>Healthcare Real Estate Income Healthcare real estate income consists primarily of lease and rental income. For operating leases with minimum scheduled rent increases, the Company recognizes income on a straight line basis over the lease term when collectability is reasonably assured. Recognizing lease income on a straight line basis results in a difference in the timing of revenue amounts from what is contractually due. If the Company determines that collectability of straight line lease income is not reasonably assured, future revenue recognition is limited to amounts contractually owed and paid, and, when appropriate, an allowance for estimated losses is established. Resident rental income is recorded when services are rendered and includes resident room and care charges, community fees and other resident charges. Residency agreements are generally for a term of 30 days to one year, with resident fees billed monthly. Revenue for certain care-related services is recognized as the services are provided.</t>
  </si>
  <si>
    <t>Noncontrolling Interest [Policy Text Block]</t>
  </si>
  <si>
    <t>Noncontrolling Interests Arrangements with noncontrolling interest holders are reported as a component of equity separate from the Company’s stockholders' equity, recorded at the initial carrying amount, and increased or decreased for the noncontrolling interest’s share of net income or loss. Net income attributable to a noncontrolling interest is included in net income on the consolidated statements of operations.</t>
  </si>
  <si>
    <t>Deferred Loan Expenses Policy [Text Block]</t>
  </si>
  <si>
    <t xml:space="preserve">Deferred Loan Expenses We amortize deferred financing costs, which are reported within notes payable, net of deferred financing costs on our consolidated balance sheets, as a component of interest expense of the debt over the terms of the related borrowings using a method that approximates a level yield. </t>
  </si>
  <si>
    <t>Repurchase Agreements, Valuation, Policy [Policy Text Block]</t>
  </si>
  <si>
    <t>Repurchase Agreements We finance the acquisition of agency RMBS and non-agency securities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maturities or floating rate coupons.</t>
  </si>
  <si>
    <t>Repurchase and Resale Agreements Policy [Policy Text Block]</t>
  </si>
  <si>
    <t>Reverse Repurchase Agreements and Obligation to Return Securities Borrowed under Reverse Repurchase Agreements We borrow securities to cover short sales of U.S. Treasury securities through reverse repurchase transactions under our master repurchase agreements (see Derivatives below). We account for these as securities borrowing transactions and recognize an obligation to return the borrowed securities at fair value on the consolidated balance sheets based on the value of the underlying borrowed securities as of the reporting date. The fair value of our reverse repurchase agreements is assumed to equal cost as they generally mature daily or have interest rates that are reset daily.</t>
  </si>
  <si>
    <t>Derivatives, Policy [Policy Text Block]</t>
  </si>
  <si>
    <t>Derivatives We utilize a risk management strategy, under which we may use a variety of derivative instruments to mitigate our exposure to market risks, including interest rate risk, prepayment risk, extension risk and credit risk. The objective of our risk management strategy is to reduce fluctuations in net asset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sell options on TBA securities and utilize other types of derivative instruments. We also enter into TBA contracts as a means of investing in and financing agency RMBS (thereby increasing our “at 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We present all derivative instruments as either assets or liabilities at fair value on our consolidated balance sheets and report all changes in fair value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 Our derivative agreements generally contain provisions that allow for netting or setting off derivative assets and liabilities with each counterparty; however, we report related assets and liabilities on a gross basis in our consolidated balance sheets. The use of derivative instruments creates exposure to credit risk relating to potential losses that could be recognized in the event counterparties to these instruments fail to perform their obligations under the contracts. Our derivative agreements require that we post or receive collateral based on daily market value changes. We also attempt to minimize our risk of loss by limiting our counterparties to major financial institutions with acceptable credit ratings, monitoring positions with individual counterparties and adjusting posted collateral as required. Interest rate swap agreements We use interest rate swaps to hedge the variable cash flows associated with short-term borrowings made under our repurchase agreement and other financing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Swap agreements entered into subsequent to May 2013 are centrally cleared through the Chicago Mercantile Exchange (“CME”), a registered commodities exchange. We estimate the fair value of our centrally cleared interest rate swaps using the daily settlement price determined by the respective exchange. Centrally cleared swaps are valued by the exchange using a pricing model that references observable market inputs, including LIBOR, swap rates and the forward yield curve, to produce the daily settlement price. Our centrally cleared swaps require that we post an “initial margin” to our counterparties for an amount determined by the CME, which is generally intended to be set at a level sufficient to protect the CME from the maximum estimated single-day price movement in that market participant’s contracts. We also exchange cash “variation margin” with our counterparties on our centrally cleared swaps based upon daily changes in the fair value as measured by the CME. Beginning in the first quarter of 2017, as a result of a CME amendment to its rule book governing central clearing activities, the daily exchange of variation margin associated with a CME centrally cleared derivative instrument is legally characterized as the daily settlement of the derivative instrument itself, as opposed to a pledge of collateral. Accordingly, beginning in 2017, we account for the daily receipt or payment of variation margin associated with our centrally cleared interest rate swaps as a direct reduction to the carrying value of the interest rate swap derivative asset or liability, respectively. Beginning in 2017, the carrying amount of centrally cleared interest rate swaps reflected in our consolidated balance sheets is equal to the unsettled fair value of such instruments. We estimate the fair value of our “non-centrally cleared” interest rate swaps based on valuations obtained from third-party pricing services and the swap counterparty (collectively, “third-party valuations”). The third-party valuations are model-driven using observable inputs, including LIBOR, swap rates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Consequently, no credit valuation adjustment was made in determining the fair value of such instruments. 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loss on other derivatives and securities, net in our consolidated statements of operations. Changes in fair value of our interest rate swap agreements are reported in unrealized gain (loss) on other derivatives and securities, net in our consolidated statements of operations. Interest rate swaptions We purchase interest rate swaptions to help mitigate the potential impact of larger, more rapid changes in interest rates 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gain (loss) on other derivatives and securities, net in our consolidated statements of operations. Interest rate swaption agreements are privately negotiated in the OTC market and are not subject to central clearing. We estimate the fair value of our interest rate swaption agreements based on model-driven valuations obtained from third-party pricing services and the swaption counterparty. These estimates incorporate observable inputs and include the fair value of the future interest rate swaps that we have the option to enter into, as well as the remaining length of time that we have to exercise the options, adjusted for non-performance risk, if any. TBA securities TBA securities are forward contracts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dollar roll transactions to finance agency RMBS purchases. 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gain (loss) on other derivatives and securities, net and changes in the fair value of our TBA contracts are reported as unrealized gain (loss) on other derivatives and securities, net in our consolidated statements of operations. We estimate the fair value of TBA securities based on similar methods used to value our agency RMBS. U.S. Treasury securities 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gain (loss) on other derivatives and securities, net, and unrealized gains and losses are recognized in unrealized gain (loss) on other derivatives and securities, net on our consolidated statements of operations.</t>
  </si>
  <si>
    <t>Agency Securities (Tables)</t>
  </si>
  <si>
    <t>Agency Securities [Table Text Block]</t>
  </si>
  <si>
    <t>The following tables summarize our investments in agency RMBS as of September 30, 2017 and December 31, 2016 (dollars in thousands): September 30, 2017 Fannie Mae Freddie Mac Total Agency RMBS: Par value $ 2,391,223 $ 1,123,276 $ 3,514,499 Unamortized premium 123,751 63,969 187,720 Amortized cost 2,514,974 1,187,245 3,702,219 Gross unrealized gains 8,281 3,440 11,721 Gross unrealized losses (19,831 ) (7,475 ) (27,306 ) Agency RMBS, at fair value $ 2,503,424 $ 1,183,210 $ 3,686,634 Weighted average coupon as of September 30, 2017 3.63 % 3.74 % 3.66 % Weighted average yield as of September 30, 2017 2.76 % 2.89 % 2.80 % Weighted average yield for the three months ended September 30, 2017 2.64 % 2.74 % 2.67 % Weighted average yield for the nine months ended September 30, 2017 2.65 % 2.63 % 2.64 % September 30, 2017 Amortized Cost Gross Unrealized Gain Gross Unrealized Loss Fair Value Agency RMBS: Fixed rate $ 3,622,896 $ 9,615 $ (27,306 ) $ 3,605,205 Adjustable rate 79,323 2,106 — 81,429 Total Agency RMBS $ 3,702,219 $ 11,721 $ (27,306 ) $ 3,686,634 December 31, 2016 Fannie Mae Freddie Mac Total Agency RMBS: Par value $ 2,103,244 $ 600,640 $ 2,703,884 Unamortized premium 98,580 34,100 132,680 Amortized cost 2,201,824 634,740 2,836,564 Gross unrealized gains 6,350 1,887 8,237 Gross unrealized losses (30,657 ) (10,976 ) (41,633 ) Agency RMBS, at fair value $ 2,177,517 $ 625,651 $ 2,803,168 Weighted average coupon as of December 31, 2016 3.49 % 3.60 % 3.52 % Weighted average yield as of December 31, 2016 2.71 % 2.69 % 2.71 % Weighted average yield for the year ended December 31, 2016 2.56 % 2.60 % 2.57 % December 31, 2016 Amortized Cost Gross Unrealized Gain Gross Unrealized Loss Fair Value Agency RMBS: Fixed rate $ 2,747,165 $ 6,003 $ (41,633 ) $ 2,711,535 Adjustable rate 89,399 2,234 — 91,633 Total Agency RMBS $ 2,836,564 $ 8,237 $ (41,633 ) $ 2,803,168</t>
  </si>
  <si>
    <t>Summary Of Agency Securities Estimated Weighted Average Life Classifications Text Block</t>
  </si>
  <si>
    <t>The following table summarizes our agency RMBS as of September 30, 2017 and December 31, 2016 according to their estimated weighted average life classification (dollars in thousands): September 30, 2017 December 31, 2016 Weighted Average Weighted Average Estimated Weighted Fair Value Amortized Cost Yield Coupon Fair Value Amortized Cost Yield Coupon Less than or equal to three years $ 26,947 $ 27,239 1.87 % 4.03 % $ 10,061 $ 10,101 1.97 % 4.07 % Greater than three years and less than or equal to five years 581,750 578,861 2.37 % 3.21 % 602,705 600,979 2.32 % 3.24 % Greater than five years and less than or equal to 10 years 2,897,771 2,915,394 2.88 % 3.76 % 1,985,654 2,021,474 2.78 % 3.65 % Greater than 10 years 180,166 180,725 2.99 % 3.51 % 204,748 204,010 3.10 % 3.01 % Total $ 3,686,634 $ 3,702,219 2.80 % 3.66 % $ 2,803,168 $ 2,836,564 2.71 % 3.52 %</t>
  </si>
  <si>
    <t>Schedule of Realized Gain (Loss) [Table Text Block]</t>
  </si>
  <si>
    <t>The following table summarizes our net realized gains and losses from the sale of agency RMBS during the three and nine months ended September 30, 2017 and 2016 (dollars in thousands): For the Three Months Ended September 30, For the Nine Months Ended September 30, 2017 2016 2017 2016 Proceeds from agency securities sold $ 688,241 $ 418,485 $ 997,968 $ 1,003,698 Increase in receivable for agency RMBS sold — 158,024 — 158,024 Less agency securities sold, at cost (687,466 ) (570,596 ) (997,894 ) (1,152,721 ) Realized gain on agency securities, net $ 775 $ 5,913 $ 74 $ 9,001 Gross realized gains on sale of agency securities $ 2,249 $ 5,919 $ 4,013 $ 9,291 Gross realized losses on sale of agency securities (1,474 ) (6 ) (3,939 ) (290 ) Realized gain on agency securities, net $ 775 $ 5,913 $ 74 $ 9,001 The following table summarizes our net realized gains from the sale of non-agency securities during the three and nine months ended September 30, 2017 and 2016 (dollars in thousands): For the Three Months Ended September 30, For the Nine Months Ended September 30, 2017 2016 2017 2016 Proceeds from non-agency securities sold $ 48,005 $ 23,680 $ 488,872 $ 571,210 Decrease in receivable for securities sold (5,119 ) — — (2,565 ) Less: non-agency securities sold, at cost (42,491 ) (22,924 ) (461,282 ) (565,880 ) Realized gain on non-agency securities, net $ 395 $ 756 $ 27,590 $ 2,765 Gross realized gain on sale of non-agency securities $ 587 $ 756 $ 27,940 $ 8,521 Gross realized loss on sale of non-agency securities (192 ) — (350 ) (5,756 ) Realized gain on non-agency securities, net $ 395 $ 756 $ 27,590 $ 2,765</t>
  </si>
  <si>
    <t>Schedule of Financial Instruments Owned and Pledged as Collateral [Table Text Block]</t>
  </si>
  <si>
    <t>The following tables summarize our agency RMBS pledged as collateral under financing and derivative agreements by type as of September 30, 2017 and December 31, 2016 (dollars in thousands): September 30, 2017 Fannie Mae Freddie Mac Total Fair Value of Agency Securities Pledged Under: Repurchase agreements $ 2,406,985 $ 1,152,651 $ 3,559,636 Derivative agreements 87 627 714 Total fair value 2,407,072 1,153,278 3,560,350 Accrued interest on pledged agency RMBS 6,950 3,413 10,363 Total Fair Value of Agency RMBS Pledged and Accrued Interest $ 2,414,022 $ 1,156,691 $ 3,570,713 December 31, 2016 Fannie Mae Freddie Mac Total Fair Value of Agency Securities Pledged Under: Repurchase agreements $ 1,911,218 $ 514,082 $ 2,425,300 Derivative agreements 605 671 1,276 FHLB advances 184,488 102,210 286,698 Total fair value 2,096,311 616,963 2,713,274 Accrued interest on pledged agency RMBS 5,892 1,775 7,667 Total Fair Value of Agency RMBS Pledged and Accrued Interest $ 2,102,203 $ 618,738 $ 2,720,941</t>
  </si>
  <si>
    <t>Schedules Of Securities Pledged As Collateral Under Repurchase Agreement [Text Block] [Table Text Block]</t>
  </si>
  <si>
    <t>The following table summarizes our agency RMBS pledged as collateral under repurchase agreements and FHLB advances, by remaining maturity, including securities pledged related to sold but not yet settled securities, as of September 30, 2017 and December 31, 2016 (dollars in thousands): September 30, 2017 December 31, 2016 Remaining Maturity Fair Value Amortized Cost Accrued Interest Fair Value Amortized Cost Accrued Interest 30 days or less $ 1,276,021 $ 1,281,442 $ 3,734 $ 672,749 $ 681,287 $ 1,887 31 - 59 days 901,196 905,110 2,613 1,061,202 1,074,283 3,030 60 - 90 days 344,610 344,709 991 496,562 500,517 1,363 Greater than 90 days 1,037,809 1,043,384 3,023 481,485 488,344 1,384 Total $ 3,559,636 $ 3,574,645 $ 10,361 $ 2,711,998 $ 2,744,431 $ 7,664 The following table summarizes our non-agency securities pledged as collateral under repurchase agreements, by remaining maturity, including securities pledged related to sold but not yet settled securities, as of September 30, 2017 and December 31, 2016 (dollars in thousands): September 30, 2017 December 31, 2016 Remaining Maturity Fair Value Amortized Accrued Interest Fair Value Amortized Accrued Interest 30 days or less $ 616,892 $ 554,560 $ 811 $ 859,046 $ 814,457 $ 1,142 31 - 59 days 60,828 49,262 119 109,057 103,483 83 60 - 90 days 44,027 40,330 112 51,731 49,043 136 Total $ 721,747 $ 644,152 $ 1,042 $ 1,019,834 $ 966,983 $ 1,361</t>
  </si>
  <si>
    <t>Non-Agency Securities (Tables)</t>
  </si>
  <si>
    <t>Schedule of Available-for-sale Securities [Line Items]</t>
  </si>
  <si>
    <t>Non-Agency Securities [Table Text Block]</t>
  </si>
  <si>
    <t>The following tables summarize our non-agency securities as of September 30, 2017 and December 31, 2016 (dollars in thousands): September 30, 2017 Fair Value Gross Unrealized Amortized Cost Premium (Discount) Par/ Current Face Weighted Average Category Gains Losses Coupon (1) Yield Prime $ 146,871 $ 8,529 $ (114 ) $ 138,456 $ (14,525 ) $ 152,981 3.60 % 5.48 % CRT 295,962 14,653 (92 ) 281,401 14,667 266,734 5.31 % 5.35 % Alt-A 319,082 52,123 (893 ) 267,852 (117,459 ) 385,311 2.49 % 8.49 % Option-ARM 99,550 12,634 — 86,916 (22,919 ) 109,835 1.51 % 6.17 % Subprime 15,879 1,030 — 14,849 (730 ) 15,579 5.27 % 5.97 % CMBS 18,803 476 — 18,327 (173 ) 18,500 5.68 % 6.03 % Total $ 896,147 $ 89,445 $ (1,099 ) $ 807,801 $ (141,139 ) $ 948,940 3.48 % 6.53 % ———————— (1) Coupon rates are floating, except for $13.2 million , $19.6 million and $13.4 million fair value of fixed-rate prime, Alt-A and subprime non-agency securities, respectively, as of September 30, 2017 . December 31, 2016 Fair Value Gross Unrealized Amortized Cost Premium (Discount) Par/ Current Face Weighted Average Category Gains Losses Coupon (1) Yield Prime $ 181,267 $ 5,945 $ (2,402 ) $ 177,724 $ (17,672 ) $ 195,396 3.18 % 5.61 % CRT 317,532 18,029 (1,012 ) 300,515 2,362 298,153 5.26 % 6.37 % Alt-A 345,586 33,702 (3,330 ) 315,214 (130,714 ) 445,928 2.05 % 7.58 % Option-ARM 180,169 8,075 (4,357 ) 176,451 (38,787 ) 215,238 1.00 % 5.64 % Subprime 92,195 781 (252 ) 91,666 (659 ) 92,325 4.05 % 4.38 % CMBS 17,720 — (73 ) 17,793 (207 ) 18,000 5.65 % 6.02 % Total $ 1,134,469 $ 66,532 $ (11,426 ) $ 1,079,363 $ (185,677 ) $ 1,265,040 3.00 % 6.31 % ———————— (1) Coupon rates are floating, except for $11.8 million , $22.3 million and $57.5 million fair value of fixed-rate prime, Alt-A and subprime non-agency securities, respectively, as of December 31, 2016 .</t>
  </si>
  <si>
    <t>Schedule of Non-Agency Securities by Weighted Average Life [Table Text Block]</t>
  </si>
  <si>
    <t>The following table summarizes our non-agency securities at fair value, by their estimated weighted average life classifications as of September 30, 2017 and December 31, 2016 (dollars in thousands): September 30, 2017 December 31, 2016 Weighted Average Weighted Average Estimated Weighted Average Life Fair Value Amortized Cost Coupon Yield Fair Value Amortized Cost Coupon Yield ≤ 5 years $ 325,597 $ 279,836 2.80 % 8.15 % $ 330,507 $ 322,535 3.20 % 5.75 % &gt; 5 to ≤ 7 years 395,793 361,789 4.13 % 5.91 % 487,540 455,263 2.27 % 6.72 % &gt; 7 years 174,757 166,176 3.46 % 5.14 % 316,422 301,565 4.10 % 6.28 % Total $ 896,147 $ 807,801 3.48 % 6.53 % $ 1,134,469 $ 1,079,363 3.00 % 6.31 %</t>
  </si>
  <si>
    <t>Realized Gain (Loss) on Investments [Table Text Block]</t>
  </si>
  <si>
    <t>Investments in Real Property (Tables)</t>
  </si>
  <si>
    <t>Real Estate Investments, Net [Abstract]</t>
  </si>
  <si>
    <t>Schedule of Business Acquisitions, by Acquisition [Table Text Block]</t>
  </si>
  <si>
    <t>The following table summarizes our real estate investments net of accumulated depreciation as of September 30, 2017 and December 31, 2016 (dollars in thousands): September 30, 2017 December 31, 2016 Buildings and improvements $ 233,408 $ 78,387 Furniture, fixtures and equipment 14,421 4,687 Less: accumulated depreciation (5,590 ) (1,294 ) Buildings, furniture, fixtures and equipment, net of accumulated depreciation 242,239 81,780 Land 16,641 5,646 Goodwill 5,840 5,840 Working capital (1) 17,017 9,602 Total real estate assets $ 281,737 $ 102,868</t>
  </si>
  <si>
    <t>Schedule of Other Nonoperating Income (Expense) [Table Text Block]</t>
  </si>
  <si>
    <t>The following table presents the components of net income from our real property investments for the three and nine months ended September 30, 2017 and 2016 (dollars in thousands): For the Three Months Ended September 30, For the Nine Months Ended September 30, 2017 2016 2017 2016 Lease income $ 5,708 $ 1,326 $ 12,576 $ 1,992 Rental income 1,963 1,098 4,164 1,346 Healthcare real estate income 7,671 2,424 16,740 3,338 Interest expense 2,354 708 5,414 1,002 Depreciation 1,995 493 4,292 704 Transaction expenses — 223 — 761 Tenant expenses 1,295 650 2,852 710 Other 58 — 170 — Healthcare real estate expense 5,702 2,074 12,728 3,177 Net healthcare investment income $ 1,969 $ 350 $ 4,012 $ 161</t>
  </si>
  <si>
    <t>Schedule of Long-term Debt Instruments [Table Text Block]</t>
  </si>
  <si>
    <t>The following is a summary of our notes payable activity for the nine months ended September 30, 2017 and 2016 (dollars in thousands): For the Nine Months Ended September 30, 2017 2016 Beginning balance $ 66,527 $ — Debt issued and assumed, net of deferred financing costs (1) 120,108 50,250 Amortization of deferred financing costs 689 (909 ) Principal repayments (820 ) (120 ) Ending balance $ 186,504 $ 49,221 ———————— (1) Includes $76.0 million of notes payable assumed through acquisitions of our portfolio of skilled nursing facilities in Virginia.</t>
  </si>
  <si>
    <t>Schedule of Minimum Lease Payments Receivable [Table Text Block]</t>
  </si>
  <si>
    <t>At September 30, 2017 , future minimum lease payments receivable are as follows (dollars in thousands): September 30, 2017 2017 $ 5,008 2018 20,345 2019 20,764 2020 21,191 2021 21,627 Thereafter 215,306 Total $ 304,241</t>
  </si>
  <si>
    <t>Repurchase Agreements (Tables)</t>
  </si>
  <si>
    <t>Schedule of Debt [Table Text Block]</t>
  </si>
  <si>
    <t xml:space="preserve"> September 30, 2017 and December 31, 2016 , our borrowings under repurchase agreements had the following collateral characteristics (dollars in thousands): September 30, 2017 December 31, 2016 Weighted Average Weighted Average Collateral Type Borrowings Interest Rate Days Borrowings Interest Rate Days Agency securities $ 3,272,499 1.41 % 128 $ 2,215,151 1.00 % 159 Non-agency securities 535,381 2.62 % 24 755,665 2.23 % 23 Total repurchase agreements $ 3,807,880 1.58 % 113 $ 2,970,816 1.31 % 125 The following table summarizes our borrowings under repurchase arrangements as of September 30, 2017 and December 31, 2016 (dollars in thousands): September 30, 2017 December 31, 2016 Weighted Average Weighted Average Borrowings Outstanding Interest Rate Days Borrowings Outstanding Interest Rate Days Agency and non-agency ≤ 1 month $ 1,692,682 1.67 % 17 $ 1,304,341 1.52 % 15 &gt; 1 to ≤ 2 months 912,853 1.48 % 41 830,099 1.16 % 41 &gt; 2 to ≤ 3 months 364,005 1.46 % 78 508,047 1.07 % 78 &gt; 3 to ≤ 6 months 280,402 1.36 % 129 63,329 0.93 % 114 &gt; 6 to ≤ 12 months 292,938 1.57 % 348 — N/A N/A &gt; 12 months 265,000 1.75 % 750 265,000 1.32 % 1023 Total repurchase agreements $ 3,807,880 1.58 % 113 $ 2,970,816 1.31 % 125</t>
  </si>
  <si>
    <t>Derivatives (Tables)</t>
  </si>
  <si>
    <t>Derivative [Line Items]</t>
  </si>
  <si>
    <t>Schedule of Derivative Instruments in Statement of Financial Position, Fair Value [Table Text Block]</t>
  </si>
  <si>
    <t>The table below presents the balance sheet location and fair value information for our derivatives outstanding as of September 30, 2017 and December 31, 2016 (in thousands): September 30, 2017 December 31, 2016 Derivative assets: Interest rate swaps $ 5,229 $ 26,766 Interest rate swaptions 6,437 1,467 TBA securities 1,192 815 Derivative assets, at fair value $ 12,858 $ 29,048 Derivative liabilities: Interest rate swaps $ 415 $ 4,475 TBA securities 5,623 19,304 Credit default swaps 3,363 4,041 Derivative liabilities, at fair value $ 9,401 $ 27,820</t>
  </si>
  <si>
    <t>Schedule of Derivative Instruments, Gain (Loss) in Statement of Financial Performance [Table Text Block]</t>
  </si>
  <si>
    <t>The following tables summarize the effect of our outstanding derivatives and other securities on our consolidated statements of operations during the three and nine months ended September 30, 2017 and 2016 (in thousands): For the Three Months Ended September 30, 2017 2016 Realized Loss on Periodic Settlements of Interest Rate Swaps, net Realized Gain (Loss) on Other Derivatives and Securities, net Unrealized Gain (Loss) on Other Derivatives and Securities, net Realized Loss on Periodic Settlements of Interest Rate Swaps, net Realized Gain (Loss) on Other Derivatives and Securities, net Unrealized Gain (Loss) on Other Derivatives and Securities, net Interest rate swaps $ (1,361 ) $ 3,620 $ 316 $ (2,041 ) $ (42,346 ) $ 55,127 Interest rate swaptions — — (1,008 ) — — (79 ) TBA securities — 19,349 (3,375 ) — 8,694 (3,362 ) Short sales of U.S. Treasuries — (4,274 ) 849 — (811 ) (53 ) Credit default swaps — (473 ) 323 — (484 ) (800 ) Other — — — — (5,536 ) 7,730 Total $ (1,361 ) $ 18,222 $ (2,895 ) $ (2,041 ) $ (40,483 ) $ 58,563 For the Nine Months Ended September 30, 2017 2016 Realized Loss on Periodic Settlements of Interest Rate Swaps, net Realized Gain (Loss) on Other Derivatives and Securities, net Unrealized Gain (Loss) on Other Derivatives and Securities, net Realized Loss on Periodic Settlements of Interest Rate Swaps, net Realized Gain (Loss) on Other Derivatives and Securities, net Unrealized Gain (Loss) on Other Derivatives and Securities, net Interest rate swaps $ (6,302 ) $ 18,071 $ (19,433 ) $ (8,402 ) $ (80,696 ) $ 34,486 Interest rate swaptions — — (1,571 ) — (1,307 ) (145 ) TBA securities — 26,236 14,058 — 16,943 3,649 Short sales of U.S. Treasuries — (18,448 ) (10,653 ) — (13,284 ) (1,782 ) Credit default swaps — (986 ) 140 — (979 ) (2,219 ) Other — 261 7 — (7,456 ) (996 ) Total $ (6,302 ) $ 25,134 $ (17,452 ) $ (8,402 ) $ (86,779 ) $ 32,993</t>
  </si>
  <si>
    <t>Schedule of Notional Amounts of Outstanding Derivative Positions [Table Text Block]</t>
  </si>
  <si>
    <t>The following tables summarize changes in notional amounts for our outstanding derivatives and other securities for the nine months ended September 30, 2017 and 2016 (in thousands): December 31, 2016 Additions/ Long Positions Expirations/ Terminations/ Short Positions September 30, 2017 Interest rate swaps $ 2,975,000 845,000 (265,000 ) $ 3,555,000 Interest rate swaptions $ 150,000 200,000 — $ 350,000 TBA securities $ 886,042 20,265,507 (19,280,094 ) $ 1,871,455 U.S. Treasuries $ 21,000 22,500 (43,500 ) $ — Short sales of U.S. Treasuries $ (511,000 ) 1,426,000 (1,674,200 ) $ (759,200 ) Credit default swaps $ 49,000 — (500 ) $ 48,500 December 31, 2015 Additions/ Long Positions Expirations/ Terminations/ Short Positions September 30, 2016 Interest rate swaps $ 2,290,000 960,000 (1,150,000 ) $ 2,100,000 Interest rate swaptions $ 250,000 — (100,000 ) $ 150,000 TBA securities $ 59,878 13,519,642 (12,416,268 ) $ 1,163,252 U.S. Treasuries $ — 295,000 (290,000 ) $ 5,000 U.S. Treasury futures $ (350,000 ) 1,000,000 (950,000 ) $ (300,000 ) Short sales of U.S. Treasuries $ (269,000 ) 929,000 (826,000 ) $ (166,000 ) Mortgage options $ — 50,000 (50,000 ) $ — Interest only swaps $ 40,128 — (5,710 ) $ 34,418 Credit default swaps $ 49,500 — (500 ) $ 49,000</t>
  </si>
  <si>
    <t>Schedule Of Interest Rate Swap Agreement By Remaining Maturity [Table Text Block]</t>
  </si>
  <si>
    <t>As of September 30, 2017 and December 31, 2016 , we had interest rate swap agreements summarized in the tables below (dollars in thousands). September 30, 2017 December 31, 2016 Notional Weighted Average Notional Weighted Average Current Maturity Date for Interest Rate Swaps (1) Fixed (2) Receive (3) Maturity (Years) Fixed (2) Receive (3) Maturity (Years) ≤ 3 years $ 1,725,000 1.14 % 1.32 % 1.3 $ 1,865,000 1.14 % 0.92 % 1.8 &gt; 3 to ≤ 5 years 835,000 1.73 % 1.32 % 4.3 475,000 1.78 % 0.93 % 4.8 &gt; 5 to ≤ 7 years 350,000 1.78 % 1.31 % 6.0 510,000 1.78 % 0.89 % 5.8 &gt; 7 years 645,000 2.24 % 1.31 % 10.1 125,000 2.08 % 0.91 % 9.7 Total $ 3,555,000 1.54 % 1.31 % 4.0 $ 2,975,000 1.39 % 0.92 % 3.3 ———————— (1) Includes swaps with an aggregate notional of $0.3 billion and $0.2 billion with deferred start dates averaging 0.3 years and 0.2 years from September 30, 2017 and December 31, 2016 , respectively. (2) Excluding forward starting swaps, the weighted average pay rate was 1.48% and 1.35% as of September 30, 2017 and December 31, 2016 , respectively. (3) Weighted average receive rate excludes impact of forward starting interest rate swaps.</t>
  </si>
  <si>
    <t>Schedule of Interest Rate Swaption Agreements Outstandin [Table Text Block]</t>
  </si>
  <si>
    <t>The following tables present certain information about our interest rate swaption agreements as of September 30, 2017 and December 31, 2016 (dollars in thousands): September 30, 2017 Option Underlying Swap Current Option Expiration Date Cost Fair Value Weighted Average Years to Expiration Notional Amount Pay Rate Weighted Average Term (Years) ≤ 12 months $ 2,734 $ — 0.1 $ 100,000 3.21 % 5.0 &gt;12 to ≤ 24 months 2,083 1,768 1.7 75,000 2.73 % 10.0 &gt; 24 months 7,951 4,669 3.7 175,000 2.87 % 8.9 Total / weighted average $ 12,768 $ 6,437 2.3 $ 350,000 2.94 % 8.0 December 31, 2016 Option Underlying Swap Current Option Expiration Date Cost Fair Value Weighted Average Years to Expiration Notional Amount Pay Rate Weighted Average Term (Years) &gt; 3 to ≤ 12 months $ 2,734 $ 340 0.9 $ 100,000 3.21 % 5.0 &gt; 12 months 3,493 1,127 6.7 50,000 3.00 % 7.0 Total / weighted average $ 6,227 $ 1,467 2.8 $ 150,000 3.14 % 5.7</t>
  </si>
  <si>
    <t>Schedule of Long and Short Position of Derivative Instruments [Table Text Block]</t>
  </si>
  <si>
    <t>TBA Securities As of September 30, 2017 and December 31, 2016 , we had contracts to purchase (“long position”) and sell (“short position”) TBA securities on a forward basis, presented in the following table (in thousands): September 30, 2017 December 31, 2016 Purchase and Sale Contracts for TBA Securities Notional Amount (1) Fair Value (2) Notional Amount (1) Fair Value (2) TBA assets: Purchase of TBA securities $ 145,410 $ 1,190 $ 410,300 $ 815 Sale of TBA securities (1,200 ) 2 (1,000 ) — Total TBA assets 144,210 1,192 409,300 815 TBA liabilities: Purchase of TBA securities 1,727,244 (5,623 ) 678,542 (18,636 ) Sale of TBA securities — — (201,800 ) (668 ) Total TBA liabilities 1,727,244 (5,623 ) 476,742 (19,304 ) Total net TBA $ 1,871,454 $ (4,431 ) $ 886,042 $ (18,489 ) ———————— (1) Notional amount represents the par value or principal balance of the underlying agency security. (2) Fair value represents the current market value of the agency RMBS underlying the TBA contract as of period end, less the forward price to be paid for the underlying agency RMBS.</t>
  </si>
  <si>
    <t>Offsetting Assets and Liabilities Offsetting Financial and Derivative Assets (Tables)</t>
  </si>
  <si>
    <t>Offsetting of Financial Assets and Derivative Assets [Abstract]</t>
  </si>
  <si>
    <t>Offsetting Assets [Table Text Block]</t>
  </si>
  <si>
    <t>Offsetting of Financial Assets and Derivative Assets: Gross Amounts of Recognized Assets Gross Amounts Offset in the Consolidated Balance Sheets Net Amounts Presented in the Consolidated Balance Sheets Gross Amounts Not Offset in the Consolidated Balance Sheets Financial Instruments Collateral Received (1) Net Amount September 30, 2017 Interest rate swaps and swaptions (2) $ 11,666 $ — $ 11,666 $ (331 ) $ (3,579 ) $ 7,756 TBA 1,192 — 1,192 (1,192 ) — — Receivable under reverse repurchase agreements 761,779 — 761,779 (683,843 ) (77,568 ) 368 Total $ 774,637 $ — $ 774,637 $ (685,366 ) $ (81,147 ) $ 8,124 December 31, 2016 Interest rate swaps and swaptions (2) $ 28,233 $ — $ 28,233 $ (4,475 ) $ (9,165 ) $ 14,593 TBA 815 — 815 (815 ) — — Receivable under reverse repurchase agreements 487,469 — 487,469 (366,950 ) (120,519 ) — Total $ 516,517 $ — $ 516,517 $ (372,240 ) $ (129,684 ) $ 14,593</t>
  </si>
  <si>
    <t>Offsetting Liabilities [Table Text Block]</t>
  </si>
  <si>
    <t>Offsetting of Financial Liabilities and Derivative Liabilities: Gross Amounts of Recognized Liabilities Gross Amounts Offset in the Consolidated Balance Sheets Net Amounts Presented in the Consolidated Balance Sheets Gross Amounts Not Offset in the Consolidated Balance Sheets Financial Instruments Collateral Pledged (1) Net Amount September 30, 2017 Interest rate swaps (2) $ 415 $ — $ 415 $ (331 ) $ (84 ) $ — TBA 5,623 — 5,623 (1,192 ) (4,431 ) — Repurchase agreements 3,807,880 — 3,807,880 (683,843 ) (3,124,037 ) — Total $ 3,813,918 $ — $ 3,813,918 $ (685,366 ) $ (3,128,552 ) $ — December 31, 2016 Interest rate swaps (2) $ 4,475 $ — $ 4,475 $ (4,475 ) $ — $ — TBA 19,304 — 19,304 (815 ) (18,489 ) — Repurchase agreements 2,970,816 — 2,970,816 (366,950 ) (2,603,866 ) — FHLB advances 273,700 — 273,700 — (273,700 ) — Total $ 3,268,295 $ — $ 3,268,295 $ (372,240 ) $ (2,896,055 ) $ — ———————— (1) Includes cash and securities received / pledged as collateral, at fair value. Amounts presented are limited to collateral pledged sufficient to reduce the net amount to zero on a counterparty by counterparty basis, as applicable. Refer to Notes 4 and 5 for additional information regarding assets pledged. (2) Reported under derivative assets / liabilities, at fair value in the accompanying consolidated balance sheets. Refer to Note 8 for a reconciliation of derivative assets / liabilities, at fair value to their sub-components.</t>
  </si>
  <si>
    <t>Fair Value Measurements (Tables)</t>
  </si>
  <si>
    <t>Fair Value, Assets Measured on Recurring Basis [Table Text Block]</t>
  </si>
  <si>
    <t>The following tables present our financial instruments carried at fair value as of September 30, 2017 and December 31, 2016 , on the consolidated balance sheets by the valuation hierarchy, as described above (in thousands): September 30, 2017 Level 1 Level 2 Level 3 Total Assets Agency securities $ — $ 3,686,634 $ — $ 3,686,634 Non-agency securities — 896,147 — 896,147 Derivative assets — 12,858 — 12,858 Total $ — $ 4,595,639 $ — $ 4,595,639 Liabilities Derivative liabilities $ — $ 9,401 $ — $ 9,401 Obligation to return securities borrowed under reverse repurchase agreements 751,234 — — 751,234 Total $ 751,234 $ 9,401 $ — $ 760,635 December 31, 2016 Level 1 Level 2 Level 3 Total Assets Agency securities $ — $ 2,803,168 $ — $ 2,803,168 Non-agency securities — 1,134,469 — 1,134,469 U.S. Treasury securities 20,209 — — 20,209 Derivative assets — 29,048 — 29,048 MSR assets — — 49,776 49,776 Total $ 20,209 $ 3,966,685 $ 49,776 $ 4,036,670 Liabilities Derivative liabilities $ — $ 27,820 $ — $ 27,820 Obligation to return securities borrowed under reverse repurchase agreements 474,935 — — 474,935 Total $ 474,935 $ 27,820 $ — $ 502,755</t>
  </si>
  <si>
    <t>Fair Value, Assets Measured on Recurring Basis, Unobservable Input Reconciliation [Table Text Block]</t>
  </si>
  <si>
    <t>The following table presents a summary of the changes in fair value for Level 3 assets carried at fair value for the nine months ended September 30, 2017 and 2016 (in thousands): Purchased MSR Balance as of December 31, 2016 $ 49,776 Losses included in net income: Realized losses (1) (1,089 ) Total net losses included in net income (1,089 ) Dispositions (48,687 ) Balance as of September 30, 2017 $ — Purchased MSR Balance as of December 31, 2015 $ 70,857 Losses included in net income: Realized losses (1) (7,569 ) Unrealized losses (1) (12,753 ) Total net losses included in net income (20,322 ) Balance as of September 30, 2016 $ 50,535 ———————— (1) Realized losses are comprised of realization of cash flows and are included in servicing expense on the consolidated statements of operations. Unrealized gains (losses) are included in unrealized gain (loss) on mortgage servicing rights on the consolidated statements of operations.</t>
  </si>
  <si>
    <t>Mortgage Servicing Rights (Tables)</t>
  </si>
  <si>
    <t>Schedule of Servicing Assets at Fair Value [Table Text Block]</t>
  </si>
  <si>
    <t>The following table summarizes activity related to MSR accounted for as purchases during the nine months ended September 30, 2017 and 2016 (dollars in thousands): For the Nine Months Ended September 30, 2017 2016 Beginning balance $ 49,776 $ 70,857 Reductions from sales of MSR (48,687 ) Changes in fair value due to: Changes in valuation inputs or assumptions used in valuation model — (12,753 ) Other changes in fair value (1) (1,089 ) (7,569 ) Ending balance $ — $ 50,535 ———————— (1) Other changes in fair value primarily represents changes due to the realization of cash flows.</t>
  </si>
  <si>
    <t>Other Income and Other Expense Disclosure [Text Block]</t>
  </si>
  <si>
    <t>The following table presents the components of net servicing loss for the three and nine months ended September 30, 2017 and 2016 (dollars in thousands): For the Three Months Ended September 30, For the Nine Months Ended September 30, 2017 2016 2017 2016 Servicing fee income $ — $ 3,799 $ 2,620 $ 14,252 Incentive, ancillary and other income 4 105 17 3,467 Servicing income 4 3,904 2,637 17,719 Employee compensation and benefit costs 732 1,365 3,365 15,532 Facility costs 94 348 378 2,474 Realization of cash flows from MSR — 2,848 1,089 7,569 Other servicing costs 339 1,833 3,233 8,673 Servicing expense 1,165 6,394 8,065 34,248 Net servicing loss $ (1,161 ) $ (2,490 ) $ (5,428 ) $ (16,529 )</t>
  </si>
  <si>
    <t>Other Assets (Tables)</t>
  </si>
  <si>
    <t>Schedule of Other Assets [Table Text Block]</t>
  </si>
  <si>
    <t>The following table summarizes our other assets as of September 30, 2017 and December 31, 2016 (dollars in thousands): September 30, 2017 December 31, 2016 Servicing advances $ 316 $ 9,151 FHLB membership stock — 11,489 Prepaid expenses 1,559 1,291 Accounts receivable 6,369 4,031 Goodwill 5,840 5,840 Other 5,301 7,376 Total other assets $ 19,385 $ 39,178</t>
  </si>
  <si>
    <t>Other Liabilities (Tables)</t>
  </si>
  <si>
    <t>Other Liabilities [Table Text Block]</t>
  </si>
  <si>
    <t>The following table summarizes our accounts payable and other accrued liabilities as of September 30, 2017 and December 31, 2016 (dollars in thousands): September 30, 2017 December 31, 2016 Cash collateral held $ 3,612 $ 10,807 Due to manager 1,405 1,747 Accrued interest 9,980 6,590 Other accounts payable and accrued expenses 11,359 11,732 Total accounts payable and other accrued liabilities $ 26,356 $ 30,876</t>
  </si>
  <si>
    <t>Agency Securities Agency securities, at fair value (Details) - USD ($) $ in Thousands</t>
  </si>
  <si>
    <t>12 Months Ended</t>
  </si>
  <si>
    <t>Agency Securities at Par</t>
  </si>
  <si>
    <t>Agency Securities Unamortized Premium</t>
  </si>
  <si>
    <t>Agency Securities Amortized Cost</t>
  </si>
  <si>
    <t>Agency Securities, Gross Unrealized Gains</t>
  </si>
  <si>
    <t>Agency Securities, Gross Unrealized Losses</t>
  </si>
  <si>
    <t>Weighted Average Coupon Rate</t>
  </si>
  <si>
    <t>3.66%</t>
  </si>
  <si>
    <t>3.52%</t>
  </si>
  <si>
    <t>Weighted Average Yield Percentage</t>
  </si>
  <si>
    <t>2.80%</t>
  </si>
  <si>
    <t>2.71%</t>
  </si>
  <si>
    <t>Weighted Average Yield Percentage for Period</t>
  </si>
  <si>
    <t>2.67%</t>
  </si>
  <si>
    <t>2.64%</t>
  </si>
  <si>
    <t>2.57%</t>
  </si>
  <si>
    <t>Agency Securities [Member] | Fixed Rate Residential Mortgage [Member]</t>
  </si>
  <si>
    <t>Agency Securities [Member] | Adjustable Rate Residential Mortgage [Member]</t>
  </si>
  <si>
    <t>Agency Securities [Member] | Fannie Mae [Member]</t>
  </si>
  <si>
    <t>3.63%</t>
  </si>
  <si>
    <t>3.49%</t>
  </si>
  <si>
    <t>2.76%</t>
  </si>
  <si>
    <t>2.65%</t>
  </si>
  <si>
    <t>2.56%</t>
  </si>
  <si>
    <t>Agency Securities [Member] | Freddie Mac [Member]</t>
  </si>
  <si>
    <t>3.74%</t>
  </si>
  <si>
    <t>3.60%</t>
  </si>
  <si>
    <t>2.89%</t>
  </si>
  <si>
    <t>2.69%</t>
  </si>
  <si>
    <t>2.63%</t>
  </si>
  <si>
    <t>2.60%</t>
  </si>
  <si>
    <t>Agency Securities Weighted Average Life of Agency Securities (Details) - USD ($) $ in Thousands</t>
  </si>
  <si>
    <t>Agency securities, at fair value (including pledged securities of $3,496,012 and $2,713,274, respectively)</t>
  </si>
  <si>
    <t>WeightedAverageLifeofAgencySecurities</t>
  </si>
  <si>
    <t>7 years 6 months</t>
  </si>
  <si>
    <t>7 years 5 months</t>
  </si>
  <si>
    <t>Prepayment Rate Of Remaining Life Of Investment Portfolio</t>
  </si>
  <si>
    <t>8.50%</t>
  </si>
  <si>
    <t>8.10%</t>
  </si>
  <si>
    <t>Agency Securities [Member] | Less than Three Years [Member]</t>
  </si>
  <si>
    <t>1.87%</t>
  </si>
  <si>
    <t>1.97%</t>
  </si>
  <si>
    <t>4.03%</t>
  </si>
  <si>
    <t>4.07%</t>
  </si>
  <si>
    <t>Agency Securities [Member] | Greater Than Three Years and Less Than or Equal to Five Years [Member]</t>
  </si>
  <si>
    <t>2.37%</t>
  </si>
  <si>
    <t>2.32%</t>
  </si>
  <si>
    <t>3.21%</t>
  </si>
  <si>
    <t>3.24%</t>
  </si>
  <si>
    <t>Agency Securities [Member] | Greater than 5 years and less than or equal to 10 years [Member]</t>
  </si>
  <si>
    <t>2.88%</t>
  </si>
  <si>
    <t>2.78%</t>
  </si>
  <si>
    <t>3.76%</t>
  </si>
  <si>
    <t>3.65%</t>
  </si>
  <si>
    <t>Agency Securities [Member] | Greater than 10 years [Member]</t>
  </si>
  <si>
    <t>2.99%</t>
  </si>
  <si>
    <t>3.10%</t>
  </si>
  <si>
    <t>3.51%</t>
  </si>
  <si>
    <t>3.01%</t>
  </si>
  <si>
    <t>Agency Securities Realized Gains and Losses on Agency Securities (Details) - USD ($) $ in Thousands</t>
  </si>
  <si>
    <t>Gain (Loss) on Sales of Mortgage Backed Securities (MBS)</t>
  </si>
  <si>
    <t>Proceeds from Sale of Agency Securities, Debt</t>
  </si>
  <si>
    <t>Increase (Decrease) in Other Receivables</t>
  </si>
  <si>
    <t>Cost of Sale of Agency Securities</t>
  </si>
  <si>
    <t>Agency Securities, Gross Realized Gains</t>
  </si>
  <si>
    <t>Agency Securities, Gross Realized Losses</t>
  </si>
  <si>
    <t>Agency Securities Agency Securities Pledged Under Borrowing Agreements (Details) - USD ($) $ in Thousands</t>
  </si>
  <si>
    <t>Financial Instruments Owned and Pledged as Collateral [Line Items]</t>
  </si>
  <si>
    <t>Total Fair Value Of Agency Securities Pledged And Accrued Interest</t>
  </si>
  <si>
    <t>Fannie Mae [Member]</t>
  </si>
  <si>
    <t>Freddie Mac [Member]</t>
  </si>
  <si>
    <t>Agency Securities Pledged As Collateral</t>
  </si>
  <si>
    <t>Agency Securities Pledged As Collateral Accrued Interest</t>
  </si>
  <si>
    <t>Federal Home Loan Bank Advances [Member] | Agency Securities [Member]</t>
  </si>
  <si>
    <t>Federal Home Loan Bank Advances [Member] | Agency Securities [Member] | Fannie Mae [Member]</t>
  </si>
  <si>
    <t>Federal Home Loan Bank Advances [Member] | Agency Securities [Member] | Freddie Mac [Member]</t>
  </si>
  <si>
    <t>Repurchase Agreements [Member] | Agency Securities [Member]</t>
  </si>
  <si>
    <t>Repurchase Agreements [Member] | Agency Securities [Member] | Fannie Mae [Member]</t>
  </si>
  <si>
    <t>Repurchase Agreements [Member] | Agency Securities [Member] | Freddie Mac [Member]</t>
  </si>
  <si>
    <t>Under Derivative Agreements [Member] | Agency Securities [Member]</t>
  </si>
  <si>
    <t>Under Derivative Agreements [Member] | Agency Securities [Member] | Fannie Mae [Member]</t>
  </si>
  <si>
    <t>Under Derivative Agreements [Member] | Agency Securities [Member] | Freddie Mac [Member]</t>
  </si>
  <si>
    <t>Agency Securities Agency Securities Pledged As Collateral by Maturity Date (Details) - Agency Securities [Member] - USD ($) $ in Thousands</t>
  </si>
  <si>
    <t>Pledged Assets, Not Separately Reported, Other</t>
  </si>
  <si>
    <t>Short-term Debt [Member]</t>
  </si>
  <si>
    <t>Agency Securities Pledged As Collateral Amortized Cost</t>
  </si>
  <si>
    <t>Short-term Debt [Member] | Maturity up to 30 days [Member]</t>
  </si>
  <si>
    <t>Short-term Debt [Member] | Maturity 31 To 59 Days [Member]</t>
  </si>
  <si>
    <t>Short-term Debt [Member] | Maturity 60 To 90 Days [Member]</t>
  </si>
  <si>
    <t>Short-term Debt [Member] | Maturity over 90 days [Member]</t>
  </si>
  <si>
    <t>Non-Agency Securities Schedule of Non-Agency Securities (Details) - USD ($) $ in Thousands</t>
  </si>
  <si>
    <t>Prime [Member]</t>
  </si>
  <si>
    <t>Investment [Line Items]</t>
  </si>
  <si>
    <t>Non-Agency Security, at Fair Value</t>
  </si>
  <si>
    <t>Gross Unrealized Gain on Non-Agency Securities</t>
  </si>
  <si>
    <t>Gross Unrealized Loss on Non-Agency Securities</t>
  </si>
  <si>
    <t>Non-Agency Securities, at Amortized Cost</t>
  </si>
  <si>
    <t>Debt Instrument, Unamortized Discount</t>
  </si>
  <si>
    <t>Non-Agency Securities at Par</t>
  </si>
  <si>
    <t>3.18%</t>
  </si>
  <si>
    <t>5.48%</t>
  </si>
  <si>
    <t>5.61%</t>
  </si>
  <si>
    <t>Fixed Rate Non-Agency Security</t>
  </si>
  <si>
    <t>Credit Risk Transfer [Member]</t>
  </si>
  <si>
    <t>5.31%</t>
  </si>
  <si>
    <t>5.26%</t>
  </si>
  <si>
    <t>5.35%</t>
  </si>
  <si>
    <t>6.37%</t>
  </si>
  <si>
    <t>Alt-A [Member]</t>
  </si>
  <si>
    <t>2.49%</t>
  </si>
  <si>
    <t>2.05%</t>
  </si>
  <si>
    <t>8.49%</t>
  </si>
  <si>
    <t>7.58%</t>
  </si>
  <si>
    <t>Option-Arm [Member]</t>
  </si>
  <si>
    <t>1.51%</t>
  </si>
  <si>
    <t>1.00%</t>
  </si>
  <si>
    <t>6.17%</t>
  </si>
  <si>
    <t>5.64%</t>
  </si>
  <si>
    <t>Subprime [Member]</t>
  </si>
  <si>
    <t>5.27%</t>
  </si>
  <si>
    <t>4.05%</t>
  </si>
  <si>
    <t>5.97%</t>
  </si>
  <si>
    <t>4.38%</t>
  </si>
  <si>
    <t>Commercial Mortgage Backed Securities [Member]</t>
  </si>
  <si>
    <t>5.68%</t>
  </si>
  <si>
    <t>5.65%</t>
  </si>
  <si>
    <t>6.03%</t>
  </si>
  <si>
    <t>6.02%</t>
  </si>
  <si>
    <t>3.48%</t>
  </si>
  <si>
    <t>3.00%</t>
  </si>
  <si>
    <t>6.53%</t>
  </si>
  <si>
    <t>6.31%</t>
  </si>
  <si>
    <t>Non-Agency Securities Weighted Average Life of Non-Agency Securities (Details) - USD ($) $ in Thousands</t>
  </si>
  <si>
    <t>Less Than or Equal to Five Years [Member]</t>
  </si>
  <si>
    <t>3.20%</t>
  </si>
  <si>
    <t>8.15%</t>
  </si>
  <si>
    <t>5.75%</t>
  </si>
  <si>
    <t>Greater Than Five Years and Less Than or Equal to Seven Year [Member]</t>
  </si>
  <si>
    <t>4.13%</t>
  </si>
  <si>
    <t>2.27%</t>
  </si>
  <si>
    <t>5.91%</t>
  </si>
  <si>
    <t>6.72%</t>
  </si>
  <si>
    <t>Greater Than Seven Years [Member]</t>
  </si>
  <si>
    <t>3.46%</t>
  </si>
  <si>
    <t>4.10%</t>
  </si>
  <si>
    <t>5.14%</t>
  </si>
  <si>
    <t>6.28%</t>
  </si>
  <si>
    <t>Non-Agency Securities Realized Gains (Losses) from Sale of Non-Agency Securities (Details) - USD ($) $ in Thousands</t>
  </si>
  <si>
    <t>Gain (Loss) on Investments [Line Items]</t>
  </si>
  <si>
    <t>Cost of Sale of Non-Agency Securities</t>
  </si>
  <si>
    <t>Available-for-sale Securities, Gross Realized Gains</t>
  </si>
  <si>
    <t>Available-for-sale Securities, Gross Realized Losses</t>
  </si>
  <si>
    <t>Non-Agency Securities Non-Agency Securities Pledged Under Repurchase Agreements (Details) - Non-Agency Securities [Member] - USD ($) $ in Thousands</t>
  </si>
  <si>
    <t>Short-term Debt [Line Items]</t>
  </si>
  <si>
    <t>Repurchase Agreements [Member]</t>
  </si>
  <si>
    <t>Maturity up to 30 days [Member] | Short-term Debt [Member]</t>
  </si>
  <si>
    <t>Maturity 31 To 59 Days [Member] | Short-term Debt [Member]</t>
  </si>
  <si>
    <t>Maturity 60 To 90 Days [Member] | Short-term Debt [Member]</t>
  </si>
  <si>
    <t>Non-Agency Securities Non-Agency Portfolio Characteristics (Details) - USD ($) $ in Thousands</t>
  </si>
  <si>
    <t>Credit Risk Transfer [Member] | Minimum [Member]</t>
  </si>
  <si>
    <t>1.25%</t>
  </si>
  <si>
    <t>Underlying Collateral Coupon</t>
  </si>
  <si>
    <t>3.618%</t>
  </si>
  <si>
    <t>Credit Risk Transfer [Member] | Maximum [Member]</t>
  </si>
  <si>
    <t>7.60%</t>
  </si>
  <si>
    <t>4.255%</t>
  </si>
  <si>
    <t>Alt-A [Member] | Minimum [Member]</t>
  </si>
  <si>
    <t>1.31722%</t>
  </si>
  <si>
    <t>3.4702%</t>
  </si>
  <si>
    <t>Alt-A [Member] | Maximum [Member]</t>
  </si>
  <si>
    <t>6.50%</t>
  </si>
  <si>
    <t>5.8543%</t>
  </si>
  <si>
    <t>Option-Arm [Member] | Minimum [Member]</t>
  </si>
  <si>
    <t>1.377%</t>
  </si>
  <si>
    <t>3.3934%</t>
  </si>
  <si>
    <t>Option-Arm [Member] | Maximum [Member]</t>
  </si>
  <si>
    <t>1.97722%</t>
  </si>
  <si>
    <t>4.3851%</t>
  </si>
  <si>
    <t>Pre-2010 [Member] | Prime [Member]</t>
  </si>
  <si>
    <t>2012- 2015 [Member] | Prime [Member]</t>
  </si>
  <si>
    <t>Pre-2013 [Member] | Subprime [Member]</t>
  </si>
  <si>
    <t>Pre-2013 [Member] | Subprime [Member] | Minimum [Member]</t>
  </si>
  <si>
    <t>5.006%</t>
  </si>
  <si>
    <t>5.6304%</t>
  </si>
  <si>
    <t>Pre-2013 [Member] | Subprime [Member] | Maximum [Member]</t>
  </si>
  <si>
    <t>5.629%</t>
  </si>
  <si>
    <t>5.947%</t>
  </si>
  <si>
    <t>2013 [Member] | Commercial Mortgage Backed Securities [Member] | Minimum [Member]</t>
  </si>
  <si>
    <t>5.205%</t>
  </si>
  <si>
    <t>4.527%</t>
  </si>
  <si>
    <t>2013 [Member] | Commercial Mortgage Backed Securities [Member] | Maximum [Member]</t>
  </si>
  <si>
    <t>6.55%</t>
  </si>
  <si>
    <t>Floating Coupon [Member] | Prime [Member] | Minimum [Member]</t>
  </si>
  <si>
    <t>1.83722%</t>
  </si>
  <si>
    <t>3.402%</t>
  </si>
  <si>
    <t>Floating Coupon [Member] | Prime [Member] | Maximum [Member]</t>
  </si>
  <si>
    <t>5.175%</t>
  </si>
  <si>
    <t>External Credit Rating, Non Investment Grade [Member]</t>
  </si>
  <si>
    <t>Percentage of Non-Investment Grade Non-Agency Securities</t>
  </si>
  <si>
    <t>94.00%</t>
  </si>
  <si>
    <t>Investments in Real Property Investment Activity (Details) - USD ($) $ in Thousands</t>
  </si>
  <si>
    <t>Real Estate Properties [Line Items]</t>
  </si>
  <si>
    <t>Furniture and Fixtures, Gross</t>
  </si>
  <si>
    <t>Accumulated Depreciation, Depletion and Amortization, Property, Plant, and Equipment</t>
  </si>
  <si>
    <t>Goodwill</t>
  </si>
  <si>
    <t>Assets, Current</t>
  </si>
  <si>
    <t>Business Combination, Recognized Identifiable Assets Acquired and Liabilities Assumed, Assets</t>
  </si>
  <si>
    <t>UTAH | Triple Net [Member]</t>
  </si>
  <si>
    <t>Real Estate Investments, Net</t>
  </si>
  <si>
    <t>WEST VIRGINIA | Triple Net [Member]</t>
  </si>
  <si>
    <t>GEORGIA | Joint Venture [Member]</t>
  </si>
  <si>
    <t>Investments in Real Property Healthcare Notes Payable (Details) - USD ($) $ in Thousands</t>
  </si>
  <si>
    <t>Dec. 31, 2015</t>
  </si>
  <si>
    <t>Debt Instrument [Line Items]</t>
  </si>
  <si>
    <t>Long-term Debt, Percentage Bearing Variable Interest, Amount</t>
  </si>
  <si>
    <t>Debt Instrument, Periodic Payment, Principal</t>
  </si>
  <si>
    <t>Long-term Debt, Percentage Bearing Fixed Interest, Amount</t>
  </si>
  <si>
    <t>Long-term Debt, Fair Value</t>
  </si>
  <si>
    <t>Real Estate Investment [Member]</t>
  </si>
  <si>
    <t>Payments of Financing Costs</t>
  </si>
  <si>
    <t>Weighted Average [Member]</t>
  </si>
  <si>
    <t>Long-term Debt, Maturities, Repayment Terms</t>
  </si>
  <si>
    <t>P23Y1M</t>
  </si>
  <si>
    <t>P9Y6M</t>
  </si>
  <si>
    <t>Long-term Debt, Percentage Bearing Variable Interest, Percentage Rate</t>
  </si>
  <si>
    <t>4.76%</t>
  </si>
  <si>
    <t>4.74%</t>
  </si>
  <si>
    <t>Long-term Debt, Percentage Bearing Fixed Interest, Percentage Rate</t>
  </si>
  <si>
    <t>4.25%</t>
  </si>
  <si>
    <t>4.58%</t>
  </si>
  <si>
    <t>Variable Rate [Domain] | Weighted Average [Member]</t>
  </si>
  <si>
    <t>P0Y5M</t>
  </si>
  <si>
    <t>P1Y2M</t>
  </si>
  <si>
    <t>Investments in Real Property Net Income (Loss) from Healthcare Real Estate Investments (Details) - USD ($) $ in Thousands</t>
  </si>
  <si>
    <t>Net Investment Income [Line Items]</t>
  </si>
  <si>
    <t>Real Estate Revenue, Net</t>
  </si>
  <si>
    <t>Interest Expense</t>
  </si>
  <si>
    <t>Operating Leases, Income Statement, Lease Revenue</t>
  </si>
  <si>
    <t>Rental Income, Nonoperating</t>
  </si>
  <si>
    <t>Business Combination, Acquisition Related Costs</t>
  </si>
  <si>
    <t>Noninterest Expense</t>
  </si>
  <si>
    <t>Real Estate Tax Expense</t>
  </si>
  <si>
    <t>Other Expense from Real Estate Partnership Operations</t>
  </si>
  <si>
    <t>Net Income (Loss) from Real Estate Investment Partnership, Attributable to Parent</t>
  </si>
  <si>
    <t>Investments in Real Property Future Minimum Lease Payments Receivable (Details) - Triple Net [Member] $ in Thousands</t>
  </si>
  <si>
    <t>Sep. 30, 2017USD ($)</t>
  </si>
  <si>
    <t>Schedule of Minimum Lease Payments Receivabl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purchase Agreements Repurchase Agreements by Collateral Type (Details) - Repurchase Agreements [Member] - USD ($) $ in Thousands</t>
  </si>
  <si>
    <t>Securities Sold under Agreements to Repurchase</t>
  </si>
  <si>
    <t>Short-term Debt, Weighted Average Interest Rate, at Point in Time</t>
  </si>
  <si>
    <t>1.58%</t>
  </si>
  <si>
    <t>1.31%</t>
  </si>
  <si>
    <t>Weighted Average Days to Maturity</t>
  </si>
  <si>
    <t>P113D</t>
  </si>
  <si>
    <t>P125D</t>
  </si>
  <si>
    <t>1.41%</t>
  </si>
  <si>
    <t>P128D</t>
  </si>
  <si>
    <t>P159D</t>
  </si>
  <si>
    <t>2.62%</t>
  </si>
  <si>
    <t>2.23%</t>
  </si>
  <si>
    <t>P24D</t>
  </si>
  <si>
    <t>P23D</t>
  </si>
  <si>
    <t>Repurchase Agreements Schedule of Repurchase Agreements (Details) - Repurchase Agreements [Member] - USD ($) $ in Thousands</t>
  </si>
  <si>
    <t>Statement [Line Items]</t>
  </si>
  <si>
    <t>Maturity up to 30 days [Member]</t>
  </si>
  <si>
    <t>1.67%</t>
  </si>
  <si>
    <t>1.52%</t>
  </si>
  <si>
    <t>P17D</t>
  </si>
  <si>
    <t>P15D</t>
  </si>
  <si>
    <t>Maturity Thirty One To Sixty Days [Member]</t>
  </si>
  <si>
    <t>1.48%</t>
  </si>
  <si>
    <t>1.16%</t>
  </si>
  <si>
    <t>P41D</t>
  </si>
  <si>
    <t>Maturity 61 To 90 Days [Member]</t>
  </si>
  <si>
    <t>1.46%</t>
  </si>
  <si>
    <t>1.07%</t>
  </si>
  <si>
    <t>P78D</t>
  </si>
  <si>
    <t>Maturity 90 to 180 Days [Member]</t>
  </si>
  <si>
    <t>1.36%</t>
  </si>
  <si>
    <t>0.93%</t>
  </si>
  <si>
    <t>P129D</t>
  </si>
  <si>
    <t>P114D</t>
  </si>
  <si>
    <t>Maturity 180 to 270 days [Member]</t>
  </si>
  <si>
    <t>1.57%</t>
  </si>
  <si>
    <t>P348D</t>
  </si>
  <si>
    <t>Greater Than 12 Months [Member]</t>
  </si>
  <si>
    <t>1.75%</t>
  </si>
  <si>
    <t>1.32%</t>
  </si>
  <si>
    <t>P750D</t>
  </si>
  <si>
    <t>P1023D</t>
  </si>
  <si>
    <t>Repurchase Agreements Repurchase Agreements Narrative (Details) - USD ($)</t>
  </si>
  <si>
    <t>Number of Repo Counterparties</t>
  </si>
  <si>
    <t>Risk Of Repurchase Agreement To Stockholders Equity</t>
  </si>
  <si>
    <t>4.00%</t>
  </si>
  <si>
    <t>Repurchase Agreements [Member] | Non-Agency Securities [Member]</t>
  </si>
  <si>
    <t>Top 5 Repo Counterparties [Member]</t>
  </si>
  <si>
    <t>17.00%</t>
  </si>
  <si>
    <t>Derivatives Fair Value of Outstanding Derivatives (Details) - USD ($) $ in Thousands</t>
  </si>
  <si>
    <t>Derivatives, Fair Value [Line Items]</t>
  </si>
  <si>
    <t>Derivative Liabilities</t>
  </si>
  <si>
    <t>Interest Rate Swap Assets [Member]</t>
  </si>
  <si>
    <t>Payer Swaption [Member]</t>
  </si>
  <si>
    <t>Purchases Of TBAs And Forward Settling Agency Securities [Member]</t>
  </si>
  <si>
    <t>Credit Default Swap [Member]</t>
  </si>
  <si>
    <t>Derivatives Effect of Derivatives on Net Income (Details) - USD ($) $ in Thousands</t>
  </si>
  <si>
    <t>Derivative Instruments, Gain (Loss) [Line Items]</t>
  </si>
  <si>
    <t>Realized gain (loss) on periodic interest settlements of interest rate swaps, net</t>
  </si>
  <si>
    <t>Unrealized Gain Loss On Derivative Instrument And Trading Securities</t>
  </si>
  <si>
    <t>Other realized gain loss on derivative instruments and other securities, net</t>
  </si>
  <si>
    <t>Interest Rate Swap [Member]</t>
  </si>
  <si>
    <t>Interest Rate Swaption [Member]</t>
  </si>
  <si>
    <t>Forward Contracts [Member]</t>
  </si>
  <si>
    <t>Derivative [Member]</t>
  </si>
  <si>
    <t>Short [Member] | US Treasury Securities [Member]</t>
  </si>
  <si>
    <t>Derivatives Change in Derivative Notional Amounts (Details) - USD ($) $ in Thousands</t>
  </si>
  <si>
    <t>Notional Amount of Derivatives</t>
  </si>
  <si>
    <t>Notional Amount Of Derivatives Not Designated As Hedging Instruments Additions During The Period</t>
  </si>
  <si>
    <t>Notional Amount Of Derivatives Not Designated As Hedging Instruments Settlement Expiration During The Period</t>
  </si>
  <si>
    <t>US Treasury Securities [Member]</t>
  </si>
  <si>
    <t>Swap [Member]</t>
  </si>
  <si>
    <t>Short [Member] | Forward Contracts [Member]</t>
  </si>
  <si>
    <t>Short [Member] | Call Option [Member]</t>
  </si>
  <si>
    <t>Short [Member] | Treasury Futures Short [Member]</t>
  </si>
  <si>
    <t>Derivatives Interest Rate Swap Agreements (Details) - USD ($) $ in Thousands</t>
  </si>
  <si>
    <t>Derivative Liability</t>
  </si>
  <si>
    <t>Derivative Asset</t>
  </si>
  <si>
    <t>4 months</t>
  </si>
  <si>
    <t>2 months</t>
  </si>
  <si>
    <t>Interest Rate Derivative Not Designated As Hedging Instruments Average Fixed Pay Rate</t>
  </si>
  <si>
    <t>1.54%</t>
  </si>
  <si>
    <t>1.39%</t>
  </si>
  <si>
    <t>Interest Rate Derivative Not Designated As Hedging Instruments Average receive Rate</t>
  </si>
  <si>
    <t>0.92%</t>
  </si>
  <si>
    <t>Derivative, Average Remaining Maturity</t>
  </si>
  <si>
    <t>4 years</t>
  </si>
  <si>
    <t>3 years 4 months</t>
  </si>
  <si>
    <t>Greater Than One Year and Less Than or Equal to Three Years [Member] | Interest Rate Swap [Member]</t>
  </si>
  <si>
    <t>1.14%</t>
  </si>
  <si>
    <t>1 year 3 months</t>
  </si>
  <si>
    <t>1 year 9 months</t>
  </si>
  <si>
    <t>Greater Than Three Years and Less Than or Equal to Five Years [Member] | Interest Rate Swap [Member]</t>
  </si>
  <si>
    <t>1.73%</t>
  </si>
  <si>
    <t>1.78%</t>
  </si>
  <si>
    <t>4 years 3 months</t>
  </si>
  <si>
    <t>4 years 9 months</t>
  </si>
  <si>
    <t>Greater Than Five Years and Less than or Equal to Seven Years [Member] | Interest Rate Swap [Member]</t>
  </si>
  <si>
    <t>0.89%</t>
  </si>
  <si>
    <t>6 years</t>
  </si>
  <si>
    <t>5 years 9 months</t>
  </si>
  <si>
    <t>Greater Than Seven Years [Member] | Interest Rate Swap [Member]</t>
  </si>
  <si>
    <t>2.24%</t>
  </si>
  <si>
    <t>2.08%</t>
  </si>
  <si>
    <t>0.91%</t>
  </si>
  <si>
    <t>10 years 1 month</t>
  </si>
  <si>
    <t>9 years 8 months</t>
  </si>
  <si>
    <t>Maximum [Member]</t>
  </si>
  <si>
    <t>Percent of Equity at Risk Under Derivative Assets</t>
  </si>
  <si>
    <t>Derivatives Interest Rate Swap by Remaining Maturity (Details) - USD ($) $ in Thousands</t>
  </si>
  <si>
    <t>Derivative, Variable Interest Rate</t>
  </si>
  <si>
    <t>Derivative, Forward Interest Rate</t>
  </si>
  <si>
    <t>1.35%</t>
  </si>
  <si>
    <t>Derivative, Average Fixed Interest Rate</t>
  </si>
  <si>
    <t>Interest Rate Swap [Member] | Greater Than One Year and Less Than or Equal to Three Years [Member]</t>
  </si>
  <si>
    <t>Interest Rate Swap [Member] | Greater Than Three Years and Less Than or Equal to Five Years [Member]</t>
  </si>
  <si>
    <t>Interest Rate Swap [Member] | Greater Than Five Years and Less than or Equal to Seven Years [Member]</t>
  </si>
  <si>
    <t>Interest Rate Swap [Member] | Greater Than Seven Years [Member]</t>
  </si>
  <si>
    <t>Derivatives Interest Rate Swaptions (Details) - USD ($) $ in Thousands</t>
  </si>
  <si>
    <t>Notional Amount of Interest Rate Derivatives</t>
  </si>
  <si>
    <t>Options At Cost</t>
  </si>
  <si>
    <t>Interest Rate Derivatives, at Fair Value, Net</t>
  </si>
  <si>
    <t>Weighted Average Years to Swaption Maturity</t>
  </si>
  <si>
    <t>2 years 4 months</t>
  </si>
  <si>
    <t>2 years 10 months</t>
  </si>
  <si>
    <t>Interest Rate Derivative Not Designated As Hedging instruments Pay Rate</t>
  </si>
  <si>
    <t>2.94%</t>
  </si>
  <si>
    <t>0.00%</t>
  </si>
  <si>
    <t>Derivatives Average Term</t>
  </si>
  <si>
    <t>8 years</t>
  </si>
  <si>
    <t>5 years 8 months</t>
  </si>
  <si>
    <t>Greater Than 3 Months and Less Than 12 Months [Domain] | Interest Rate Swaption [Member]</t>
  </si>
  <si>
    <t>11 months</t>
  </si>
  <si>
    <t>5 years</t>
  </si>
  <si>
    <t>3 Months or Less [Member] | Interest Rate Swaption [Member]</t>
  </si>
  <si>
    <t>6 years 8 months</t>
  </si>
  <si>
    <t>7 years</t>
  </si>
  <si>
    <t>1 month</t>
  </si>
  <si>
    <t>Greaterthan12Monthsandlessthanorequalto24Months [Member] | Interest Rate Swaption [Member]</t>
  </si>
  <si>
    <t>1 year 8 months</t>
  </si>
  <si>
    <t>2.73%</t>
  </si>
  <si>
    <t>10 years</t>
  </si>
  <si>
    <t>Greater Than 24 Months [Domain] | Interest Rate Swaption [Member]</t>
  </si>
  <si>
    <t>3 years 8 months</t>
  </si>
  <si>
    <t>2.87%</t>
  </si>
  <si>
    <t>8 years 11 months</t>
  </si>
  <si>
    <t>Derivatives TBA Securities (Details) - USD ($) $ in Thousands</t>
  </si>
  <si>
    <t>TBA securities Fifteen Year and Thirty Year Securities [Member]</t>
  </si>
  <si>
    <t>Derivative, Fair Value, Net</t>
  </si>
  <si>
    <t>Derivative Assets [Member] | TBA securities Fifteen Year and Thirty Year Securities [Member]</t>
  </si>
  <si>
    <t>Derivative Assets [Member] | TBA securities Fifteen Year and Thirty Year Securities [Member] | Long [Member]</t>
  </si>
  <si>
    <t>Derivative Assets [Member] | TBA securities Fifteen Year and Thirty Year Securities [Member] | Short [Member]</t>
  </si>
  <si>
    <t>Derivative liabilities [Member] | TBA securities Fifteen Year and Thirty Year Securities [Member]</t>
  </si>
  <si>
    <t>Derivative liabilities [Member] | TBA securities Fifteen Year and Thirty Year Securities [Member] | Long [Member]</t>
  </si>
  <si>
    <t>Derivative liabilities [Member] | TBA securities Fifteen Year and Thirty Year Securities [Member] | Short [Member]</t>
  </si>
  <si>
    <t>Derivatives U.S. Treasury Securities and Futures (Details) - USD ($) $ in Thousands</t>
  </si>
  <si>
    <t>Open Option Contracts Written [Line Items]</t>
  </si>
  <si>
    <t>Obligation to Return Securities Borrowed Under Reverse Repurchase Agreements at Fair Value</t>
  </si>
  <si>
    <t>Receivable Under Reverse Repurchase Agreements</t>
  </si>
  <si>
    <t>Derivatives Credit Default Swaps (Details) - USD ($) $ in Thousands</t>
  </si>
  <si>
    <t>Derivative, Notional Amount</t>
  </si>
  <si>
    <t>Derivatives Credit Risk Contingent Features (Details)</t>
  </si>
  <si>
    <t>Offsetting Assets and Liabilities Offsetting of Financial Assets and Liabilities (Details) - USD ($) $ in Thousands</t>
  </si>
  <si>
    <t>Securities Sold under Agreements to Repurchase [Member]</t>
  </si>
  <si>
    <t>Fair Value, Assets and Liabilities Measured on Recurring and Nonrecurring Basis [Line Items]</t>
  </si>
  <si>
    <t>Gross Amount of Recognized Assets (Liabilities)</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Assets [Member]</t>
  </si>
  <si>
    <t>Federal Home Loan Bank Advances [Member]</t>
  </si>
  <si>
    <t>Liability [Member]</t>
  </si>
  <si>
    <t>Interest Rate Contract [Member] | Derivative Assets [Member]</t>
  </si>
  <si>
    <t>Forward Contracts [Member] | Derivative Assets [Member]</t>
  </si>
  <si>
    <t>Forward Contracts [Member] | Derivative liabilities [Member]</t>
  </si>
  <si>
    <t>Interest Rate Swap [Member] | Derivative liabilities [Member]</t>
  </si>
  <si>
    <t>Fair Value Measurements Financial Instruments Measured on a Recurring Basis (Details) - USD ($) $ in Thousands</t>
  </si>
  <si>
    <t>Non-Agency Securities, at Fair Value</t>
  </si>
  <si>
    <t>Servicing Asset at Fair Value, Amount</t>
  </si>
  <si>
    <t>Fair Value, Measurements, Recurring [Member]</t>
  </si>
  <si>
    <t>Assets, Fair Value Disclosure, Recurring</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Level 3 Financial Assets and Liabilities (Details) - USD ($) $ in Thousands</t>
  </si>
  <si>
    <t>Fair Value, Assets Measured on Recurring Basis, Unobservable Input Reconciliation [Line Items]</t>
  </si>
  <si>
    <t>Other Operating Income (Expense), Net</t>
  </si>
  <si>
    <t>Fair Value, Inputs, Level 3 [Member] | Servicing Contracts [Member] | Purchased MSR [Member]</t>
  </si>
  <si>
    <t>Fair Value, Measurement with Unobservable Inputs Reconciliation, Recurring Basis, Asset Value</t>
  </si>
  <si>
    <t>Payments for (Proceeds from) Mortgage Servicing Rights</t>
  </si>
  <si>
    <t>Mortgage Servicing Rights (Details) - USD ($) $ in Thousands</t>
  </si>
  <si>
    <t>Mortgage Servicing Rights Rollforward of Mortgage Servicing Rights (Details) - USD ($) $ in Thousands</t>
  </si>
  <si>
    <t>Servicing Asset at Fair Value, Disposals</t>
  </si>
  <si>
    <t xml:space="preserve"> </t>
  </si>
  <si>
    <t>Servicing Asset at Fair Value, Other Changes in Fair Value</t>
  </si>
  <si>
    <t>Mortgage Servicing Rights Components of Servicing Revenue and Expense (Details) - USD ($) $ in Thousands</t>
  </si>
  <si>
    <t>Components of Servicing Revenue [Line Items]</t>
  </si>
  <si>
    <t>Contractually Specified Servicing Fees, Amount</t>
  </si>
  <si>
    <t>Ancillary Fee Income Generated by Servicing Financial Assets, Amount</t>
  </si>
  <si>
    <t>Contractually Specified Servicing Fee, Late Fee, and Ancillary Fee Earned in Exchange for Servicing Financial Asset</t>
  </si>
  <si>
    <t>Labor and Related Expense</t>
  </si>
  <si>
    <t>Occupancy, Net</t>
  </si>
  <si>
    <t>Other Expenses</t>
  </si>
  <si>
    <t>Other Noninterest Expense</t>
  </si>
  <si>
    <t>Other Assets Schedule of Other Assets (Details) - USD ($) $ in Thousands</t>
  </si>
  <si>
    <t>Schedule of Other Assets [Line Items]</t>
  </si>
  <si>
    <t>Other Receivables</t>
  </si>
  <si>
    <t>Federal Home Loan Bank Stock</t>
  </si>
  <si>
    <t>Prepaid Expense, Current</t>
  </si>
  <si>
    <t>Accounts and Notes Receivable, Net</t>
  </si>
  <si>
    <t>Intangible Assets, Net (Including Goodwill)</t>
  </si>
  <si>
    <t>Other Assets, Miscellaneous, Current</t>
  </si>
  <si>
    <t>Other Assets</t>
  </si>
  <si>
    <t>Other Liabilities Schedule of Other Liabilities (Details) - USD ($) $ in Thousands</t>
  </si>
  <si>
    <t>Derivative, Collateral, Obligation to Return Cash</t>
  </si>
  <si>
    <t>Due to Affiliate, Current</t>
  </si>
  <si>
    <t>Interest Payable, Current</t>
  </si>
  <si>
    <t>Other Accounts Payable and Accrued Liabilities</t>
  </si>
  <si>
    <t>Accounts Payable and Accrued Liabilities</t>
  </si>
  <si>
    <t>Stockholder's Equity Preferred Stock Offering (Details) - USD ($) $ / shares in Units, shares in Thousands, $ in Thousands</t>
  </si>
  <si>
    <t>Class of Stock [Line Items]</t>
  </si>
  <si>
    <t>Preferred Stock, Value, Issued</t>
  </si>
  <si>
    <t>Preferred Class A [Member]</t>
  </si>
  <si>
    <t>Preferred Stock, Dividend Rate, Percentage</t>
  </si>
  <si>
    <t>8.125%</t>
  </si>
  <si>
    <t>Preferred Stock, Shares Subscribed but Unissued</t>
  </si>
  <si>
    <t>Preferred Stock, Redemption Price Per Share</t>
  </si>
  <si>
    <t>Stockholder's Equity Stock Repurchase Program (Details) $ in Millions</t>
  </si>
  <si>
    <t>Stock Repurchase Program, Authorized Amount</t>
  </si>
  <si>
    <t>Stock Repurchase Program Expiration Date</t>
  </si>
  <si>
    <t>Dec. 31,
		2018</t>
  </si>
  <si>
    <t>Stock Repurchase Program, Remaining Authorized Repurchase Amount</t>
  </si>
  <si>
    <t>Stockholder's Equity Long Term Incentive Plan (Details) - USD ($) $ in Thousands</t>
  </si>
  <si>
    <t>Share-based Compensation</t>
  </si>
  <si>
    <t>Director [Member]</t>
  </si>
  <si>
    <t>Share-based Compensation Arrangement by Share-based Payment Award, Equity Instruments Other than Options, Vested in Period</t>
  </si>
  <si>
    <t>Subsidiaries [Member]</t>
  </si>
  <si>
    <t>Stockholder's Equity At-the-Market Offering (Details) $ in Millions</t>
  </si>
  <si>
    <t>At-the-Market Offering [Abstract]</t>
  </si>
  <si>
    <t>Common stock, Value of Shares Approved for Future Issu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6973</v>
      </c>
    </row>
    <row r="11" spans="1:3">
      <c r="A11" s="4" t="s">
        <v>17</v>
      </c>
      <c r="B11" s="4" t="s">
        <v>18</v>
      </c>
    </row>
    <row r="12" spans="1:3">
      <c r="A12" s="4" t="s">
        <v>19</v>
      </c>
      <c r="B12" s="4" t="s">
        <v>20</v>
      </c>
    </row>
    <row r="13" spans="1:3">
      <c r="A13" s="4" t="s">
        <v>21</v>
      </c>
      <c r="C13" s="5" t="n">
        <v>45797687</v>
      </c>
    </row>
    <row r="14" spans="1:3">
      <c r="A14" s="4" t="s">
        <v>22</v>
      </c>
      <c r="B14" s="4" t="s">
        <v>23</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86634</v>
      </c>
      <c r="C3" s="7" t="n">
        <v>2803168</v>
      </c>
    </row>
    <row r="4" spans="1:3">
      <c r="A4" s="4" t="s">
        <v>33</v>
      </c>
      <c r="B4" s="5" t="n">
        <v>896147</v>
      </c>
      <c r="C4" s="5" t="n">
        <v>1134469</v>
      </c>
    </row>
    <row r="5" spans="1:3">
      <c r="A5" s="4" t="s">
        <v>34</v>
      </c>
      <c r="B5" s="5" t="n">
        <v>0</v>
      </c>
      <c r="C5" s="5" t="n">
        <v>20209</v>
      </c>
    </row>
    <row r="6" spans="1:3">
      <c r="A6" s="4" t="s">
        <v>35</v>
      </c>
      <c r="B6" s="5" t="n">
        <v>16641</v>
      </c>
      <c r="C6" s="5" t="n">
        <v>5646</v>
      </c>
    </row>
    <row r="7" spans="1:3">
      <c r="A7" s="4" t="s">
        <v>36</v>
      </c>
      <c r="B7" s="5" t="n">
        <v>242239</v>
      </c>
      <c r="C7" s="5" t="n">
        <v>81780</v>
      </c>
    </row>
    <row r="8" spans="1:3">
      <c r="A8" s="4" t="s">
        <v>37</v>
      </c>
      <c r="B8" s="5" t="n">
        <v>233408</v>
      </c>
      <c r="C8" s="5" t="n">
        <v>78387</v>
      </c>
    </row>
    <row r="9" spans="1:3">
      <c r="A9" s="4" t="s">
        <v>38</v>
      </c>
      <c r="B9" s="5" t="n">
        <v>129927</v>
      </c>
      <c r="C9" s="5" t="n">
        <v>123640</v>
      </c>
    </row>
    <row r="10" spans="1:3">
      <c r="A10" s="4" t="s">
        <v>39</v>
      </c>
      <c r="B10" s="5" t="n">
        <v>45422</v>
      </c>
      <c r="C10" s="5" t="n">
        <v>13005</v>
      </c>
    </row>
    <row r="11" spans="1:3">
      <c r="A11" s="4" t="s">
        <v>40</v>
      </c>
      <c r="B11" s="5" t="n">
        <v>13632</v>
      </c>
      <c r="C11" s="5" t="n">
        <v>9767</v>
      </c>
    </row>
    <row r="12" spans="1:3">
      <c r="A12" s="4" t="s">
        <v>41</v>
      </c>
      <c r="B12" s="5" t="n">
        <v>12858</v>
      </c>
      <c r="C12" s="5" t="n">
        <v>29048</v>
      </c>
    </row>
    <row r="13" spans="1:3">
      <c r="A13" s="4" t="s">
        <v>42</v>
      </c>
      <c r="B13" s="5" t="n">
        <v>761779</v>
      </c>
      <c r="C13" s="5" t="n">
        <v>487469</v>
      </c>
    </row>
    <row r="14" spans="1:3">
      <c r="A14" s="4" t="s">
        <v>43</v>
      </c>
      <c r="B14" s="5" t="n">
        <v>0</v>
      </c>
      <c r="C14" s="5" t="n">
        <v>49776</v>
      </c>
    </row>
    <row r="15" spans="1:3">
      <c r="A15" s="4" t="s">
        <v>44</v>
      </c>
      <c r="B15" s="5" t="n">
        <v>19385</v>
      </c>
      <c r="C15" s="5" t="n">
        <v>39178</v>
      </c>
    </row>
    <row r="16" spans="1:3">
      <c r="A16" s="4" t="s">
        <v>45</v>
      </c>
      <c r="B16" s="5" t="n">
        <v>5824664</v>
      </c>
      <c r="C16" s="5" t="n">
        <v>4797155</v>
      </c>
    </row>
    <row r="17" spans="1:3">
      <c r="A17" s="3" t="s">
        <v>46</v>
      </c>
    </row>
    <row r="18" spans="1:3">
      <c r="A18" s="4" t="s">
        <v>47</v>
      </c>
      <c r="B18" s="5" t="n">
        <v>3807880</v>
      </c>
      <c r="C18" s="5" t="n">
        <v>2970816</v>
      </c>
    </row>
    <row r="19" spans="1:3">
      <c r="A19" s="4" t="s">
        <v>48</v>
      </c>
      <c r="B19" s="5" t="n">
        <v>0</v>
      </c>
      <c r="C19" s="5" t="n">
        <v>273700</v>
      </c>
    </row>
    <row r="20" spans="1:3">
      <c r="A20" s="4" t="s">
        <v>49</v>
      </c>
      <c r="B20" s="5" t="n">
        <v>186504</v>
      </c>
      <c r="C20" s="5" t="n">
        <v>66527</v>
      </c>
    </row>
    <row r="21" spans="1:3">
      <c r="A21" s="4" t="s">
        <v>50</v>
      </c>
      <c r="B21" s="5" t="n">
        <v>22049</v>
      </c>
      <c r="C21" s="5" t="n">
        <v>0</v>
      </c>
    </row>
    <row r="22" spans="1:3">
      <c r="A22" s="4" t="s">
        <v>51</v>
      </c>
      <c r="B22" s="5" t="n">
        <v>9401</v>
      </c>
      <c r="C22" s="5" t="n">
        <v>27820</v>
      </c>
    </row>
    <row r="23" spans="1:3">
      <c r="A23" s="4" t="s">
        <v>52</v>
      </c>
      <c r="B23" s="5" t="n">
        <v>21726</v>
      </c>
      <c r="C23" s="5" t="n">
        <v>19436</v>
      </c>
    </row>
    <row r="24" spans="1:3">
      <c r="A24" s="4" t="s">
        <v>53</v>
      </c>
      <c r="B24" s="5" t="n">
        <v>751234</v>
      </c>
      <c r="C24" s="5" t="n">
        <v>474935</v>
      </c>
    </row>
    <row r="25" spans="1:3">
      <c r="A25" s="4" t="s">
        <v>54</v>
      </c>
      <c r="B25" s="5" t="n">
        <v>26356</v>
      </c>
      <c r="C25" s="5" t="n">
        <v>30876</v>
      </c>
    </row>
    <row r="26" spans="1:3">
      <c r="A26" s="4" t="s">
        <v>55</v>
      </c>
      <c r="B26" s="5" t="n">
        <v>4825150</v>
      </c>
      <c r="C26" s="5" t="n">
        <v>3864110</v>
      </c>
    </row>
    <row r="27" spans="1:3">
      <c r="A27" s="3" t="s">
        <v>56</v>
      </c>
    </row>
    <row r="28" spans="1:3">
      <c r="A28" s="4" t="s">
        <v>57</v>
      </c>
      <c r="B28" s="5" t="n">
        <v>53039</v>
      </c>
      <c r="C28" s="5" t="n">
        <v>53039</v>
      </c>
    </row>
    <row r="29" spans="1:3">
      <c r="A29" s="4" t="s">
        <v>58</v>
      </c>
      <c r="B29" s="5" t="n">
        <v>458</v>
      </c>
      <c r="C29" s="5" t="n">
        <v>458</v>
      </c>
    </row>
    <row r="30" spans="1:3">
      <c r="A30" s="4" t="s">
        <v>59</v>
      </c>
      <c r="B30" s="5" t="n">
        <v>1122661</v>
      </c>
      <c r="C30" s="5" t="n">
        <v>1122493</v>
      </c>
    </row>
    <row r="31" spans="1:3">
      <c r="A31" s="4" t="s">
        <v>60</v>
      </c>
      <c r="B31" s="5" t="n">
        <v>-177170</v>
      </c>
      <c r="C31" s="5" t="n">
        <v>-243260</v>
      </c>
    </row>
    <row r="32" spans="1:3">
      <c r="A32" s="4" t="s">
        <v>61</v>
      </c>
      <c r="B32" s="5" t="n">
        <v>998988</v>
      </c>
      <c r="C32" s="5" t="n">
        <v>932730</v>
      </c>
    </row>
    <row r="33" spans="1:3">
      <c r="A33" s="4" t="s">
        <v>62</v>
      </c>
      <c r="B33" s="5" t="n">
        <v>526</v>
      </c>
      <c r="C33" s="5" t="n">
        <v>315</v>
      </c>
    </row>
    <row r="34" spans="1:3">
      <c r="A34" s="4" t="s">
        <v>63</v>
      </c>
      <c r="B34" s="5" t="n">
        <v>999514</v>
      </c>
      <c r="C34" s="5" t="n">
        <v>933045</v>
      </c>
    </row>
    <row r="35" spans="1:3">
      <c r="A35" s="4" t="s">
        <v>64</v>
      </c>
      <c r="B35" s="7" t="n">
        <v>5824664</v>
      </c>
      <c r="C35" s="7" t="n">
        <v>4797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73</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22</v>
      </c>
      <c r="C2" s="7" t="n">
        <v>22</v>
      </c>
    </row>
    <row r="3" spans="1:3">
      <c r="A3" s="4" t="s">
        <v>67</v>
      </c>
      <c r="B3" s="5" t="n">
        <v>50000</v>
      </c>
      <c r="C3" s="5" t="n">
        <v>50000</v>
      </c>
    </row>
    <row r="4" spans="1:3">
      <c r="A4" s="4" t="s">
        <v>68</v>
      </c>
      <c r="B4" s="5" t="n">
        <v>2200</v>
      </c>
      <c r="C4" s="5" t="n">
        <v>2200</v>
      </c>
    </row>
    <row r="5" spans="1:3">
      <c r="A5" s="4" t="s">
        <v>69</v>
      </c>
      <c r="B5" s="5" t="n">
        <v>2200</v>
      </c>
      <c r="C5" s="5" t="n">
        <v>2200</v>
      </c>
    </row>
    <row r="6" spans="1:3">
      <c r="A6" s="4" t="s">
        <v>70</v>
      </c>
      <c r="B6" s="7" t="n">
        <v>458</v>
      </c>
      <c r="C6" s="7" t="n">
        <v>458</v>
      </c>
    </row>
    <row r="7" spans="1:3">
      <c r="A7" s="4" t="s">
        <v>71</v>
      </c>
      <c r="B7" s="5" t="n">
        <v>300000</v>
      </c>
      <c r="C7" s="5" t="n">
        <v>300000</v>
      </c>
    </row>
    <row r="8" spans="1:3">
      <c r="A8" s="4" t="s">
        <v>72</v>
      </c>
      <c r="B8" s="5" t="n">
        <v>45798</v>
      </c>
      <c r="C8" s="5" t="n">
        <v>45798</v>
      </c>
    </row>
    <row r="9" spans="1:3">
      <c r="A9" s="4" t="s">
        <v>73</v>
      </c>
      <c r="B9" s="5" t="n">
        <v>45798</v>
      </c>
      <c r="C9" s="5" t="n">
        <v>45798</v>
      </c>
    </row>
    <row r="10" spans="1:3">
      <c r="A10" s="4" t="s">
        <v>74</v>
      </c>
    </row>
    <row r="11" spans="1:3">
      <c r="A11" s="4" t="s">
        <v>75</v>
      </c>
      <c r="B11" s="7" t="n">
        <v>3560350</v>
      </c>
      <c r="C11" s="7" t="n">
        <v>2713274</v>
      </c>
    </row>
    <row r="12" spans="1:3">
      <c r="A12" s="4" t="s">
        <v>76</v>
      </c>
    </row>
    <row r="13" spans="1:3">
      <c r="A13" s="4" t="s">
        <v>75</v>
      </c>
      <c r="B13" s="5" t="n">
        <v>3559636</v>
      </c>
      <c r="C13" s="5" t="n">
        <v>2425300</v>
      </c>
    </row>
    <row r="14" spans="1:3">
      <c r="A14" s="4" t="s">
        <v>77</v>
      </c>
    </row>
    <row r="15" spans="1:3">
      <c r="A15" s="4" t="s">
        <v>75</v>
      </c>
      <c r="B15" s="5" t="n">
        <v>721727</v>
      </c>
      <c r="C15" s="5" t="n">
        <v>1019834</v>
      </c>
    </row>
    <row r="16" spans="1:3">
      <c r="A16" s="4" t="s">
        <v>78</v>
      </c>
    </row>
    <row r="17" spans="1:3">
      <c r="A17" s="4" t="s">
        <v>75</v>
      </c>
      <c r="B17" s="5" t="n">
        <v>700000</v>
      </c>
      <c r="C17" s="5" t="n">
        <v>1000000</v>
      </c>
    </row>
    <row r="18" spans="1:3">
      <c r="A18" s="4" t="s">
        <v>79</v>
      </c>
    </row>
    <row r="19" spans="1:3">
      <c r="A19" s="4" t="s">
        <v>75</v>
      </c>
      <c r="B19" s="7" t="n">
        <v>0</v>
      </c>
      <c r="C19" s="7" t="n">
        <v>20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35</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4</v>
      </c>
      <c r="B1" s="2" t="s">
        <v>81</v>
      </c>
      <c r="C1" s="2" t="s">
        <v>1</v>
      </c>
      <c r="D1" s="2" t="s">
        <v>335</v>
      </c>
    </row>
    <row r="2" spans="1:4">
      <c r="B2" s="2" t="s">
        <v>2</v>
      </c>
      <c r="C2" s="2" t="s">
        <v>2</v>
      </c>
      <c r="D2" s="2" t="s">
        <v>30</v>
      </c>
    </row>
    <row r="3" spans="1:4">
      <c r="A3" s="3" t="s">
        <v>279</v>
      </c>
    </row>
    <row r="4" spans="1:4">
      <c r="A4" s="4" t="s">
        <v>32</v>
      </c>
      <c r="B4" s="7" t="n">
        <v>3686634</v>
      </c>
      <c r="C4" s="7" t="n">
        <v>3686634</v>
      </c>
      <c r="D4" s="7" t="n">
        <v>2803168</v>
      </c>
    </row>
    <row r="5" spans="1:4">
      <c r="A5" s="4" t="s">
        <v>74</v>
      </c>
    </row>
    <row r="6" spans="1:4">
      <c r="A6" s="3" t="s">
        <v>279</v>
      </c>
    </row>
    <row r="7" spans="1:4">
      <c r="A7" s="4" t="s">
        <v>336</v>
      </c>
      <c r="B7" s="5" t="n">
        <v>3514499</v>
      </c>
      <c r="C7" s="5" t="n">
        <v>3514499</v>
      </c>
      <c r="D7" s="5" t="n">
        <v>2703884</v>
      </c>
    </row>
    <row r="8" spans="1:4">
      <c r="A8" s="4" t="s">
        <v>337</v>
      </c>
      <c r="B8" s="5" t="n">
        <v>187720</v>
      </c>
      <c r="C8" s="5" t="n">
        <v>187720</v>
      </c>
      <c r="D8" s="5" t="n">
        <v>132680</v>
      </c>
    </row>
    <row r="9" spans="1:4">
      <c r="A9" s="4" t="s">
        <v>338</v>
      </c>
      <c r="B9" s="5" t="n">
        <v>3702219</v>
      </c>
      <c r="C9" s="5" t="n">
        <v>3702219</v>
      </c>
      <c r="D9" s="5" t="n">
        <v>2836564</v>
      </c>
    </row>
    <row r="10" spans="1:4">
      <c r="A10" s="4" t="s">
        <v>339</v>
      </c>
      <c r="B10" s="5" t="n">
        <v>11721</v>
      </c>
      <c r="C10" s="5" t="n">
        <v>11721</v>
      </c>
      <c r="D10" s="5" t="n">
        <v>8237</v>
      </c>
    </row>
    <row r="11" spans="1:4">
      <c r="A11" s="4" t="s">
        <v>340</v>
      </c>
      <c r="B11" s="5" t="n">
        <v>-27306</v>
      </c>
      <c r="C11" s="5" t="n">
        <v>-27306</v>
      </c>
      <c r="D11" s="5" t="n">
        <v>-41633</v>
      </c>
    </row>
    <row r="12" spans="1:4">
      <c r="A12" s="4" t="s">
        <v>32</v>
      </c>
      <c r="B12" s="7" t="n">
        <v>3686634</v>
      </c>
      <c r="C12" s="7" t="n">
        <v>3686634</v>
      </c>
      <c r="D12" s="7" t="n">
        <v>2803168</v>
      </c>
    </row>
    <row r="13" spans="1:4">
      <c r="A13" s="4" t="s">
        <v>341</v>
      </c>
      <c r="B13" s="4" t="s">
        <v>342</v>
      </c>
      <c r="C13" s="4" t="s">
        <v>342</v>
      </c>
      <c r="D13" s="4" t="s">
        <v>343</v>
      </c>
    </row>
    <row r="14" spans="1:4">
      <c r="A14" s="4" t="s">
        <v>344</v>
      </c>
      <c r="B14" s="4" t="s">
        <v>345</v>
      </c>
      <c r="C14" s="4" t="s">
        <v>345</v>
      </c>
      <c r="D14" s="4" t="s">
        <v>346</v>
      </c>
    </row>
    <row r="15" spans="1:4">
      <c r="A15" s="4" t="s">
        <v>347</v>
      </c>
      <c r="B15" s="4" t="s">
        <v>348</v>
      </c>
      <c r="C15" s="4" t="s">
        <v>349</v>
      </c>
      <c r="D15" s="4" t="s">
        <v>350</v>
      </c>
    </row>
    <row r="16" spans="1:4">
      <c r="A16" s="4" t="s">
        <v>351</v>
      </c>
    </row>
    <row r="17" spans="1:4">
      <c r="A17" s="3" t="s">
        <v>279</v>
      </c>
    </row>
    <row r="18" spans="1:4">
      <c r="A18" s="4" t="s">
        <v>338</v>
      </c>
      <c r="B18" s="7" t="n">
        <v>3622896</v>
      </c>
      <c r="C18" s="7" t="n">
        <v>3622896</v>
      </c>
      <c r="D18" s="7" t="n">
        <v>2747165</v>
      </c>
    </row>
    <row r="19" spans="1:4">
      <c r="A19" s="4" t="s">
        <v>339</v>
      </c>
      <c r="B19" s="5" t="n">
        <v>9615</v>
      </c>
      <c r="C19" s="5" t="n">
        <v>9615</v>
      </c>
      <c r="D19" s="5" t="n">
        <v>6003</v>
      </c>
    </row>
    <row r="20" spans="1:4">
      <c r="A20" s="4" t="s">
        <v>340</v>
      </c>
      <c r="B20" s="5" t="n">
        <v>-27306</v>
      </c>
      <c r="C20" s="5" t="n">
        <v>-27306</v>
      </c>
      <c r="D20" s="5" t="n">
        <v>-41633</v>
      </c>
    </row>
    <row r="21" spans="1:4">
      <c r="A21" s="4" t="s">
        <v>32</v>
      </c>
      <c r="B21" s="5" t="n">
        <v>3605205</v>
      </c>
      <c r="C21" s="5" t="n">
        <v>3605205</v>
      </c>
      <c r="D21" s="5" t="n">
        <v>2711535</v>
      </c>
    </row>
    <row r="22" spans="1:4">
      <c r="A22" s="4" t="s">
        <v>352</v>
      </c>
    </row>
    <row r="23" spans="1:4">
      <c r="A23" s="3" t="s">
        <v>279</v>
      </c>
    </row>
    <row r="24" spans="1:4">
      <c r="A24" s="4" t="s">
        <v>338</v>
      </c>
      <c r="B24" s="5" t="n">
        <v>79323</v>
      </c>
      <c r="C24" s="5" t="n">
        <v>79323</v>
      </c>
      <c r="D24" s="5" t="n">
        <v>89399</v>
      </c>
    </row>
    <row r="25" spans="1:4">
      <c r="A25" s="4" t="s">
        <v>339</v>
      </c>
      <c r="B25" s="5" t="n">
        <v>2106</v>
      </c>
      <c r="C25" s="5" t="n">
        <v>2106</v>
      </c>
      <c r="D25" s="5" t="n">
        <v>2234</v>
      </c>
    </row>
    <row r="26" spans="1:4">
      <c r="A26" s="4" t="s">
        <v>340</v>
      </c>
      <c r="B26" s="5" t="n">
        <v>0</v>
      </c>
      <c r="C26" s="5" t="n">
        <v>0</v>
      </c>
      <c r="D26" s="5" t="n">
        <v>0</v>
      </c>
    </row>
    <row r="27" spans="1:4">
      <c r="A27" s="4" t="s">
        <v>32</v>
      </c>
      <c r="B27" s="5" t="n">
        <v>81429</v>
      </c>
      <c r="C27" s="5" t="n">
        <v>81429</v>
      </c>
      <c r="D27" s="5" t="n">
        <v>91633</v>
      </c>
    </row>
    <row r="28" spans="1:4">
      <c r="A28" s="4" t="s">
        <v>353</v>
      </c>
    </row>
    <row r="29" spans="1:4">
      <c r="A29" s="3" t="s">
        <v>279</v>
      </c>
    </row>
    <row r="30" spans="1:4">
      <c r="A30" s="4" t="s">
        <v>336</v>
      </c>
      <c r="B30" s="5" t="n">
        <v>2391223</v>
      </c>
      <c r="C30" s="5" t="n">
        <v>2391223</v>
      </c>
      <c r="D30" s="5" t="n">
        <v>2103244</v>
      </c>
    </row>
    <row r="31" spans="1:4">
      <c r="A31" s="4" t="s">
        <v>337</v>
      </c>
      <c r="B31" s="5" t="n">
        <v>123751</v>
      </c>
      <c r="C31" s="5" t="n">
        <v>123751</v>
      </c>
      <c r="D31" s="5" t="n">
        <v>98580</v>
      </c>
    </row>
    <row r="32" spans="1:4">
      <c r="A32" s="4" t="s">
        <v>338</v>
      </c>
      <c r="B32" s="5" t="n">
        <v>2514974</v>
      </c>
      <c r="C32" s="5" t="n">
        <v>2514974</v>
      </c>
      <c r="D32" s="5" t="n">
        <v>2201824</v>
      </c>
    </row>
    <row r="33" spans="1:4">
      <c r="A33" s="4" t="s">
        <v>339</v>
      </c>
      <c r="B33" s="5" t="n">
        <v>8281</v>
      </c>
      <c r="C33" s="5" t="n">
        <v>8281</v>
      </c>
      <c r="D33" s="5" t="n">
        <v>6350</v>
      </c>
    </row>
    <row r="34" spans="1:4">
      <c r="A34" s="4" t="s">
        <v>340</v>
      </c>
      <c r="B34" s="5" t="n">
        <v>-19831</v>
      </c>
      <c r="C34" s="5" t="n">
        <v>-19831</v>
      </c>
      <c r="D34" s="5" t="n">
        <v>-30657</v>
      </c>
    </row>
    <row r="35" spans="1:4">
      <c r="A35" s="4" t="s">
        <v>32</v>
      </c>
      <c r="B35" s="7" t="n">
        <v>2503424</v>
      </c>
      <c r="C35" s="7" t="n">
        <v>2503424</v>
      </c>
      <c r="D35" s="7" t="n">
        <v>2177517</v>
      </c>
    </row>
    <row r="36" spans="1:4">
      <c r="A36" s="4" t="s">
        <v>341</v>
      </c>
      <c r="B36" s="4" t="s">
        <v>354</v>
      </c>
      <c r="C36" s="4" t="s">
        <v>354</v>
      </c>
      <c r="D36" s="4" t="s">
        <v>355</v>
      </c>
    </row>
    <row r="37" spans="1:4">
      <c r="A37" s="4" t="s">
        <v>344</v>
      </c>
      <c r="B37" s="4" t="s">
        <v>356</v>
      </c>
      <c r="C37" s="4" t="s">
        <v>356</v>
      </c>
      <c r="D37" s="4" t="s">
        <v>346</v>
      </c>
    </row>
    <row r="38" spans="1:4">
      <c r="A38" s="4" t="s">
        <v>347</v>
      </c>
      <c r="B38" s="4" t="s">
        <v>349</v>
      </c>
      <c r="C38" s="4" t="s">
        <v>357</v>
      </c>
      <c r="D38" s="4" t="s">
        <v>358</v>
      </c>
    </row>
    <row r="39" spans="1:4">
      <c r="A39" s="4" t="s">
        <v>359</v>
      </c>
    </row>
    <row r="40" spans="1:4">
      <c r="A40" s="3" t="s">
        <v>279</v>
      </c>
    </row>
    <row r="41" spans="1:4">
      <c r="A41" s="4" t="s">
        <v>336</v>
      </c>
      <c r="B41" s="7" t="n">
        <v>1123276</v>
      </c>
      <c r="C41" s="7" t="n">
        <v>1123276</v>
      </c>
      <c r="D41" s="7" t="n">
        <v>600640</v>
      </c>
    </row>
    <row r="42" spans="1:4">
      <c r="A42" s="4" t="s">
        <v>337</v>
      </c>
      <c r="B42" s="5" t="n">
        <v>63969</v>
      </c>
      <c r="C42" s="5" t="n">
        <v>63969</v>
      </c>
      <c r="D42" s="5" t="n">
        <v>34100</v>
      </c>
    </row>
    <row r="43" spans="1:4">
      <c r="A43" s="4" t="s">
        <v>338</v>
      </c>
      <c r="B43" s="5" t="n">
        <v>1187245</v>
      </c>
      <c r="C43" s="5" t="n">
        <v>1187245</v>
      </c>
      <c r="D43" s="5" t="n">
        <v>634740</v>
      </c>
    </row>
    <row r="44" spans="1:4">
      <c r="A44" s="4" t="s">
        <v>339</v>
      </c>
      <c r="B44" s="5" t="n">
        <v>3440</v>
      </c>
      <c r="C44" s="5" t="n">
        <v>3440</v>
      </c>
      <c r="D44" s="5" t="n">
        <v>1887</v>
      </c>
    </row>
    <row r="45" spans="1:4">
      <c r="A45" s="4" t="s">
        <v>340</v>
      </c>
      <c r="B45" s="5" t="n">
        <v>-7475</v>
      </c>
      <c r="C45" s="5" t="n">
        <v>-7475</v>
      </c>
      <c r="D45" s="5" t="n">
        <v>-10976</v>
      </c>
    </row>
    <row r="46" spans="1:4">
      <c r="A46" s="4" t="s">
        <v>32</v>
      </c>
      <c r="B46" s="7" t="n">
        <v>1183210</v>
      </c>
      <c r="C46" s="7" t="n">
        <v>1183210</v>
      </c>
      <c r="D46" s="7" t="n">
        <v>625651</v>
      </c>
    </row>
    <row r="47" spans="1:4">
      <c r="A47" s="4" t="s">
        <v>341</v>
      </c>
      <c r="B47" s="4" t="s">
        <v>360</v>
      </c>
      <c r="C47" s="4" t="s">
        <v>360</v>
      </c>
      <c r="D47" s="4" t="s">
        <v>361</v>
      </c>
    </row>
    <row r="48" spans="1:4">
      <c r="A48" s="4" t="s">
        <v>344</v>
      </c>
      <c r="B48" s="4" t="s">
        <v>362</v>
      </c>
      <c r="C48" s="4" t="s">
        <v>362</v>
      </c>
      <c r="D48" s="4" t="s">
        <v>363</v>
      </c>
    </row>
    <row r="49" spans="1:4">
      <c r="A49" s="4" t="s">
        <v>347</v>
      </c>
      <c r="C49" s="4" t="s">
        <v>364</v>
      </c>
      <c r="D49"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6</v>
      </c>
      <c r="B1" s="2" t="s">
        <v>1</v>
      </c>
      <c r="C1" s="2" t="s">
        <v>335</v>
      </c>
    </row>
    <row r="2" spans="1:3">
      <c r="B2" s="2" t="s">
        <v>2</v>
      </c>
      <c r="C2" s="2" t="s">
        <v>30</v>
      </c>
    </row>
    <row r="3" spans="1:3">
      <c r="A3" s="4" t="s">
        <v>367</v>
      </c>
      <c r="B3" s="7" t="n">
        <v>3686634</v>
      </c>
      <c r="C3" s="7" t="n">
        <v>2803168</v>
      </c>
    </row>
    <row r="4" spans="1:3">
      <c r="A4" s="4" t="s">
        <v>368</v>
      </c>
      <c r="B4" s="4" t="s">
        <v>369</v>
      </c>
      <c r="C4" s="4" t="s">
        <v>370</v>
      </c>
    </row>
    <row r="5" spans="1:3">
      <c r="A5" s="4" t="s">
        <v>371</v>
      </c>
      <c r="B5" s="4" t="s">
        <v>372</v>
      </c>
      <c r="C5" s="4" t="s">
        <v>373</v>
      </c>
    </row>
    <row r="6" spans="1:3">
      <c r="A6" s="4" t="s">
        <v>74</v>
      </c>
    </row>
    <row r="7" spans="1:3">
      <c r="A7" s="4" t="s">
        <v>367</v>
      </c>
      <c r="B7" s="7" t="n">
        <v>3686634</v>
      </c>
      <c r="C7" s="7" t="n">
        <v>2803168</v>
      </c>
    </row>
    <row r="8" spans="1:3">
      <c r="A8" s="4" t="s">
        <v>338</v>
      </c>
      <c r="B8" s="7" t="n">
        <v>3702219</v>
      </c>
      <c r="C8" s="7" t="n">
        <v>2836564</v>
      </c>
    </row>
    <row r="9" spans="1:3">
      <c r="A9" s="4" t="s">
        <v>344</v>
      </c>
      <c r="B9" s="4" t="s">
        <v>345</v>
      </c>
      <c r="C9" s="4" t="s">
        <v>346</v>
      </c>
    </row>
    <row r="10" spans="1:3">
      <c r="A10" s="4" t="s">
        <v>341</v>
      </c>
      <c r="B10" s="4" t="s">
        <v>342</v>
      </c>
      <c r="C10" s="4" t="s">
        <v>343</v>
      </c>
    </row>
    <row r="11" spans="1:3">
      <c r="A11" s="4" t="s">
        <v>374</v>
      </c>
    </row>
    <row r="12" spans="1:3">
      <c r="A12" s="4" t="s">
        <v>367</v>
      </c>
      <c r="B12" s="7" t="n">
        <v>26947</v>
      </c>
      <c r="C12" s="7" t="n">
        <v>10061</v>
      </c>
    </row>
    <row r="13" spans="1:3">
      <c r="A13" s="4" t="s">
        <v>338</v>
      </c>
      <c r="B13" s="7" t="n">
        <v>27239</v>
      </c>
      <c r="C13" s="7" t="n">
        <v>10101</v>
      </c>
    </row>
    <row r="14" spans="1:3">
      <c r="A14" s="4" t="s">
        <v>344</v>
      </c>
      <c r="B14" s="4" t="s">
        <v>375</v>
      </c>
      <c r="C14" s="4" t="s">
        <v>376</v>
      </c>
    </row>
    <row r="15" spans="1:3">
      <c r="A15" s="4" t="s">
        <v>341</v>
      </c>
      <c r="B15" s="4" t="s">
        <v>377</v>
      </c>
      <c r="C15" s="4" t="s">
        <v>378</v>
      </c>
    </row>
    <row r="16" spans="1:3">
      <c r="A16" s="4" t="s">
        <v>379</v>
      </c>
    </row>
    <row r="17" spans="1:3">
      <c r="A17" s="4" t="s">
        <v>367</v>
      </c>
      <c r="B17" s="7" t="n">
        <v>581750</v>
      </c>
      <c r="C17" s="7" t="n">
        <v>602705</v>
      </c>
    </row>
    <row r="18" spans="1:3">
      <c r="A18" s="4" t="s">
        <v>338</v>
      </c>
      <c r="B18" s="7" t="n">
        <v>578861</v>
      </c>
      <c r="C18" s="7" t="n">
        <v>600979</v>
      </c>
    </row>
    <row r="19" spans="1:3">
      <c r="A19" s="4" t="s">
        <v>344</v>
      </c>
      <c r="B19" s="4" t="s">
        <v>380</v>
      </c>
      <c r="C19" s="4" t="s">
        <v>381</v>
      </c>
    </row>
    <row r="20" spans="1:3">
      <c r="A20" s="4" t="s">
        <v>341</v>
      </c>
      <c r="B20" s="4" t="s">
        <v>382</v>
      </c>
      <c r="C20" s="4" t="s">
        <v>383</v>
      </c>
    </row>
    <row r="21" spans="1:3">
      <c r="A21" s="4" t="s">
        <v>384</v>
      </c>
    </row>
    <row r="22" spans="1:3">
      <c r="A22" s="4" t="s">
        <v>367</v>
      </c>
      <c r="B22" s="7" t="n">
        <v>2897771</v>
      </c>
      <c r="C22" s="7" t="n">
        <v>1985654</v>
      </c>
    </row>
    <row r="23" spans="1:3">
      <c r="A23" s="4" t="s">
        <v>338</v>
      </c>
      <c r="B23" s="7" t="n">
        <v>2915394</v>
      </c>
      <c r="C23" s="7" t="n">
        <v>2021474</v>
      </c>
    </row>
    <row r="24" spans="1:3">
      <c r="A24" s="4" t="s">
        <v>344</v>
      </c>
      <c r="B24" s="4" t="s">
        <v>385</v>
      </c>
      <c r="C24" s="4" t="s">
        <v>386</v>
      </c>
    </row>
    <row r="25" spans="1:3">
      <c r="A25" s="4" t="s">
        <v>341</v>
      </c>
      <c r="B25" s="4" t="s">
        <v>387</v>
      </c>
      <c r="C25" s="4" t="s">
        <v>388</v>
      </c>
    </row>
    <row r="26" spans="1:3">
      <c r="A26" s="4" t="s">
        <v>389</v>
      </c>
    </row>
    <row r="27" spans="1:3">
      <c r="A27" s="4" t="s">
        <v>367</v>
      </c>
      <c r="B27" s="7" t="n">
        <v>180166</v>
      </c>
      <c r="C27" s="7" t="n">
        <v>204748</v>
      </c>
    </row>
    <row r="28" spans="1:3">
      <c r="A28" s="4" t="s">
        <v>338</v>
      </c>
      <c r="B28" s="7" t="n">
        <v>180725</v>
      </c>
      <c r="C28" s="7" t="n">
        <v>204010</v>
      </c>
    </row>
    <row r="29" spans="1:3">
      <c r="A29" s="4" t="s">
        <v>344</v>
      </c>
      <c r="B29" s="4" t="s">
        <v>390</v>
      </c>
      <c r="C29" s="4" t="s">
        <v>391</v>
      </c>
    </row>
    <row r="30" spans="1:3">
      <c r="A30" s="4" t="s">
        <v>341</v>
      </c>
      <c r="B30" s="4" t="s">
        <v>392</v>
      </c>
      <c r="C30"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1</v>
      </c>
      <c r="D1" s="2" t="s">
        <v>1</v>
      </c>
    </row>
    <row r="2" spans="1:5">
      <c r="B2" s="2" t="s">
        <v>2</v>
      </c>
      <c r="C2" s="2" t="s">
        <v>82</v>
      </c>
      <c r="D2" s="2" t="s">
        <v>2</v>
      </c>
      <c r="E2" s="2" t="s">
        <v>82</v>
      </c>
    </row>
    <row r="3" spans="1:5">
      <c r="A3" s="3" t="s">
        <v>279</v>
      </c>
    </row>
    <row r="4" spans="1:5">
      <c r="A4" s="4" t="s">
        <v>395</v>
      </c>
      <c r="B4" s="7" t="n">
        <v>775</v>
      </c>
      <c r="C4" s="7" t="n">
        <v>5913</v>
      </c>
      <c r="D4" s="7" t="n">
        <v>74</v>
      </c>
      <c r="E4" s="7" t="n">
        <v>9001</v>
      </c>
    </row>
    <row r="5" spans="1:5">
      <c r="A5" s="4" t="s">
        <v>74</v>
      </c>
    </row>
    <row r="6" spans="1:5">
      <c r="A6" s="3" t="s">
        <v>279</v>
      </c>
    </row>
    <row r="7" spans="1:5">
      <c r="A7" s="4" t="s">
        <v>396</v>
      </c>
      <c r="B7" s="5" t="n">
        <v>688241</v>
      </c>
      <c r="C7" s="5" t="n">
        <v>418485</v>
      </c>
      <c r="D7" s="5" t="n">
        <v>997968</v>
      </c>
      <c r="E7" s="5" t="n">
        <v>1003698</v>
      </c>
    </row>
    <row r="8" spans="1:5">
      <c r="A8" s="4" t="s">
        <v>397</v>
      </c>
      <c r="B8" s="5" t="n">
        <v>0</v>
      </c>
      <c r="C8" s="5" t="n">
        <v>158024</v>
      </c>
      <c r="D8" s="5" t="n">
        <v>0</v>
      </c>
      <c r="E8" s="5" t="n">
        <v>158024</v>
      </c>
    </row>
    <row r="9" spans="1:5">
      <c r="A9" s="4" t="s">
        <v>398</v>
      </c>
      <c r="B9" s="5" t="n">
        <v>-687466</v>
      </c>
      <c r="C9" s="5" t="n">
        <v>-570596</v>
      </c>
      <c r="D9" s="5" t="n">
        <v>-997894</v>
      </c>
      <c r="E9" s="5" t="n">
        <v>-1152721</v>
      </c>
    </row>
    <row r="10" spans="1:5">
      <c r="A10" s="4" t="s">
        <v>399</v>
      </c>
      <c r="B10" s="5" t="n">
        <v>2249</v>
      </c>
      <c r="C10" s="5" t="n">
        <v>5919</v>
      </c>
      <c r="D10" s="5" t="n">
        <v>4013</v>
      </c>
      <c r="E10" s="5" t="n">
        <v>9291</v>
      </c>
    </row>
    <row r="11" spans="1:5">
      <c r="A11" s="4" t="s">
        <v>400</v>
      </c>
      <c r="B11" s="5" t="n">
        <v>-1474</v>
      </c>
      <c r="C11" s="5" t="n">
        <v>-6</v>
      </c>
      <c r="D11" s="5" t="n">
        <v>-3939</v>
      </c>
      <c r="E11" s="5" t="n">
        <v>-290</v>
      </c>
    </row>
    <row r="12" spans="1:5">
      <c r="A12" s="4" t="s">
        <v>395</v>
      </c>
      <c r="B12" s="7" t="n">
        <v>775</v>
      </c>
      <c r="C12" s="7" t="n">
        <v>5913</v>
      </c>
      <c r="D12" s="7" t="n">
        <v>74</v>
      </c>
      <c r="E12" s="7" t="n">
        <v>9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4" t="s">
        <v>403</v>
      </c>
      <c r="B3" s="7" t="n">
        <v>3570713</v>
      </c>
      <c r="C3" s="7" t="n">
        <v>2720941</v>
      </c>
    </row>
    <row r="4" spans="1:3">
      <c r="A4" s="4" t="s">
        <v>404</v>
      </c>
    </row>
    <row r="5" spans="1:3">
      <c r="A5" s="3" t="s">
        <v>402</v>
      </c>
    </row>
    <row r="6" spans="1:3">
      <c r="A6" s="4" t="s">
        <v>403</v>
      </c>
      <c r="B6" s="5" t="n">
        <v>2414022</v>
      </c>
      <c r="C6" s="5" t="n">
        <v>2102203</v>
      </c>
    </row>
    <row r="7" spans="1:3">
      <c r="A7" s="4" t="s">
        <v>405</v>
      </c>
    </row>
    <row r="8" spans="1:3">
      <c r="A8" s="3" t="s">
        <v>402</v>
      </c>
    </row>
    <row r="9" spans="1:3">
      <c r="A9" s="4" t="s">
        <v>403</v>
      </c>
      <c r="B9" s="5" t="n">
        <v>1156691</v>
      </c>
      <c r="C9" s="5" t="n">
        <v>618738</v>
      </c>
    </row>
    <row r="10" spans="1:3">
      <c r="A10" s="4" t="s">
        <v>74</v>
      </c>
    </row>
    <row r="11" spans="1:3">
      <c r="A11" s="3" t="s">
        <v>402</v>
      </c>
    </row>
    <row r="12" spans="1:3">
      <c r="A12" s="4" t="s">
        <v>406</v>
      </c>
      <c r="B12" s="5" t="n">
        <v>3560350</v>
      </c>
      <c r="C12" s="5" t="n">
        <v>2713274</v>
      </c>
    </row>
    <row r="13" spans="1:3">
      <c r="A13" s="4" t="s">
        <v>407</v>
      </c>
      <c r="B13" s="5" t="n">
        <v>10363</v>
      </c>
      <c r="C13" s="5" t="n">
        <v>7667</v>
      </c>
    </row>
    <row r="14" spans="1:3">
      <c r="A14" s="4" t="s">
        <v>353</v>
      </c>
    </row>
    <row r="15" spans="1:3">
      <c r="A15" s="3" t="s">
        <v>402</v>
      </c>
    </row>
    <row r="16" spans="1:3">
      <c r="A16" s="4" t="s">
        <v>406</v>
      </c>
      <c r="B16" s="5" t="n">
        <v>2407072</v>
      </c>
      <c r="C16" s="5" t="n">
        <v>2096311</v>
      </c>
    </row>
    <row r="17" spans="1:3">
      <c r="A17" s="4" t="s">
        <v>407</v>
      </c>
      <c r="B17" s="5" t="n">
        <v>6950</v>
      </c>
      <c r="C17" s="5" t="n">
        <v>5892</v>
      </c>
    </row>
    <row r="18" spans="1:3">
      <c r="A18" s="4" t="s">
        <v>359</v>
      </c>
    </row>
    <row r="19" spans="1:3">
      <c r="A19" s="3" t="s">
        <v>402</v>
      </c>
    </row>
    <row r="20" spans="1:3">
      <c r="A20" s="4" t="s">
        <v>406</v>
      </c>
      <c r="B20" s="5" t="n">
        <v>1153278</v>
      </c>
      <c r="C20" s="5" t="n">
        <v>616963</v>
      </c>
    </row>
    <row r="21" spans="1:3">
      <c r="A21" s="4" t="s">
        <v>407</v>
      </c>
      <c r="B21" s="5" t="n">
        <v>3413</v>
      </c>
      <c r="C21" s="5" t="n">
        <v>1775</v>
      </c>
    </row>
    <row r="22" spans="1:3">
      <c r="A22" s="4" t="s">
        <v>408</v>
      </c>
    </row>
    <row r="23" spans="1:3">
      <c r="A23" s="3" t="s">
        <v>402</v>
      </c>
    </row>
    <row r="24" spans="1:3">
      <c r="A24" s="4" t="s">
        <v>406</v>
      </c>
      <c r="C24" s="5" t="n">
        <v>286698</v>
      </c>
    </row>
    <row r="25" spans="1:3">
      <c r="A25" s="4" t="s">
        <v>409</v>
      </c>
    </row>
    <row r="26" spans="1:3">
      <c r="A26" s="3" t="s">
        <v>402</v>
      </c>
    </row>
    <row r="27" spans="1:3">
      <c r="A27" s="4" t="s">
        <v>406</v>
      </c>
      <c r="C27" s="5" t="n">
        <v>184488</v>
      </c>
    </row>
    <row r="28" spans="1:3">
      <c r="A28" s="4" t="s">
        <v>410</v>
      </c>
    </row>
    <row r="29" spans="1:3">
      <c r="A29" s="3" t="s">
        <v>402</v>
      </c>
    </row>
    <row r="30" spans="1:3">
      <c r="A30" s="4" t="s">
        <v>406</v>
      </c>
      <c r="C30" s="5" t="n">
        <v>102210</v>
      </c>
    </row>
    <row r="31" spans="1:3">
      <c r="A31" s="4" t="s">
        <v>411</v>
      </c>
    </row>
    <row r="32" spans="1:3">
      <c r="A32" s="3" t="s">
        <v>402</v>
      </c>
    </row>
    <row r="33" spans="1:3">
      <c r="A33" s="4" t="s">
        <v>406</v>
      </c>
      <c r="B33" s="5" t="n">
        <v>3559636</v>
      </c>
      <c r="C33" s="5" t="n">
        <v>2425300</v>
      </c>
    </row>
    <row r="34" spans="1:3">
      <c r="A34" s="4" t="s">
        <v>412</v>
      </c>
    </row>
    <row r="35" spans="1:3">
      <c r="A35" s="3" t="s">
        <v>402</v>
      </c>
    </row>
    <row r="36" spans="1:3">
      <c r="A36" s="4" t="s">
        <v>406</v>
      </c>
      <c r="B36" s="5" t="n">
        <v>2406985</v>
      </c>
      <c r="C36" s="5" t="n">
        <v>1911218</v>
      </c>
    </row>
    <row r="37" spans="1:3">
      <c r="A37" s="4" t="s">
        <v>413</v>
      </c>
    </row>
    <row r="38" spans="1:3">
      <c r="A38" s="3" t="s">
        <v>402</v>
      </c>
    </row>
    <row r="39" spans="1:3">
      <c r="A39" s="4" t="s">
        <v>406</v>
      </c>
      <c r="B39" s="5" t="n">
        <v>1152651</v>
      </c>
      <c r="C39" s="5" t="n">
        <v>514082</v>
      </c>
    </row>
    <row r="40" spans="1:3">
      <c r="A40" s="4" t="s">
        <v>414</v>
      </c>
    </row>
    <row r="41" spans="1:3">
      <c r="A41" s="3" t="s">
        <v>402</v>
      </c>
    </row>
    <row r="42" spans="1:3">
      <c r="A42" s="4" t="s">
        <v>406</v>
      </c>
      <c r="B42" s="5" t="n">
        <v>714</v>
      </c>
      <c r="C42" s="5" t="n">
        <v>1276</v>
      </c>
    </row>
    <row r="43" spans="1:3">
      <c r="A43" s="4" t="s">
        <v>415</v>
      </c>
    </row>
    <row r="44" spans="1:3">
      <c r="A44" s="3" t="s">
        <v>402</v>
      </c>
    </row>
    <row r="45" spans="1:3">
      <c r="A45" s="4" t="s">
        <v>406</v>
      </c>
      <c r="B45" s="5" t="n">
        <v>87</v>
      </c>
      <c r="C45" s="5" t="n">
        <v>605</v>
      </c>
    </row>
    <row r="46" spans="1:3">
      <c r="A46" s="4" t="s">
        <v>416</v>
      </c>
    </row>
    <row r="47" spans="1:3">
      <c r="A47" s="3" t="s">
        <v>402</v>
      </c>
    </row>
    <row r="48" spans="1:3">
      <c r="A48" s="4" t="s">
        <v>406</v>
      </c>
      <c r="B48" s="7" t="n">
        <v>627</v>
      </c>
      <c r="C48" s="7" t="n">
        <v>6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02</v>
      </c>
    </row>
    <row r="3" spans="1:3">
      <c r="A3" s="4" t="s">
        <v>406</v>
      </c>
      <c r="B3" s="7" t="n">
        <v>3560350</v>
      </c>
      <c r="C3" s="7" t="n">
        <v>2713274</v>
      </c>
    </row>
    <row r="4" spans="1:3">
      <c r="A4" s="4" t="s">
        <v>418</v>
      </c>
      <c r="B4" s="5" t="n">
        <v>10363</v>
      </c>
      <c r="C4" s="5" t="n">
        <v>7667</v>
      </c>
    </row>
    <row r="5" spans="1:3">
      <c r="A5" s="4" t="s">
        <v>419</v>
      </c>
    </row>
    <row r="6" spans="1:3">
      <c r="A6" s="3" t="s">
        <v>402</v>
      </c>
    </row>
    <row r="7" spans="1:3">
      <c r="A7" s="4" t="s">
        <v>406</v>
      </c>
      <c r="B7" s="5" t="n">
        <v>3559636</v>
      </c>
      <c r="C7" s="5" t="n">
        <v>2711998</v>
      </c>
    </row>
    <row r="8" spans="1:3">
      <c r="A8" s="4" t="s">
        <v>420</v>
      </c>
      <c r="B8" s="5" t="n">
        <v>3574645</v>
      </c>
      <c r="C8" s="5" t="n">
        <v>2744431</v>
      </c>
    </row>
    <row r="9" spans="1:3">
      <c r="A9" s="4" t="s">
        <v>418</v>
      </c>
      <c r="B9" s="5" t="n">
        <v>10361</v>
      </c>
      <c r="C9" s="5" t="n">
        <v>7664</v>
      </c>
    </row>
    <row r="10" spans="1:3">
      <c r="A10" s="4" t="s">
        <v>421</v>
      </c>
    </row>
    <row r="11" spans="1:3">
      <c r="A11" s="3" t="s">
        <v>402</v>
      </c>
    </row>
    <row r="12" spans="1:3">
      <c r="A12" s="4" t="s">
        <v>406</v>
      </c>
      <c r="B12" s="5" t="n">
        <v>1276021</v>
      </c>
      <c r="C12" s="5" t="n">
        <v>672749</v>
      </c>
    </row>
    <row r="13" spans="1:3">
      <c r="A13" s="4" t="s">
        <v>420</v>
      </c>
      <c r="B13" s="5" t="n">
        <v>1281442</v>
      </c>
      <c r="C13" s="5" t="n">
        <v>681287</v>
      </c>
    </row>
    <row r="14" spans="1:3">
      <c r="A14" s="4" t="s">
        <v>418</v>
      </c>
      <c r="B14" s="5" t="n">
        <v>3734</v>
      </c>
      <c r="C14" s="5" t="n">
        <v>1887</v>
      </c>
    </row>
    <row r="15" spans="1:3">
      <c r="A15" s="4" t="s">
        <v>422</v>
      </c>
    </row>
    <row r="16" spans="1:3">
      <c r="A16" s="3" t="s">
        <v>402</v>
      </c>
    </row>
    <row r="17" spans="1:3">
      <c r="A17" s="4" t="s">
        <v>406</v>
      </c>
      <c r="B17" s="5" t="n">
        <v>901196</v>
      </c>
      <c r="C17" s="5" t="n">
        <v>1061202</v>
      </c>
    </row>
    <row r="18" spans="1:3">
      <c r="A18" s="4" t="s">
        <v>420</v>
      </c>
      <c r="B18" s="5" t="n">
        <v>905110</v>
      </c>
      <c r="C18" s="5" t="n">
        <v>1074283</v>
      </c>
    </row>
    <row r="19" spans="1:3">
      <c r="A19" s="4" t="s">
        <v>418</v>
      </c>
      <c r="B19" s="5" t="n">
        <v>2613</v>
      </c>
      <c r="C19" s="5" t="n">
        <v>3030</v>
      </c>
    </row>
    <row r="20" spans="1:3">
      <c r="A20" s="4" t="s">
        <v>423</v>
      </c>
    </row>
    <row r="21" spans="1:3">
      <c r="A21" s="3" t="s">
        <v>402</v>
      </c>
    </row>
    <row r="22" spans="1:3">
      <c r="A22" s="4" t="s">
        <v>406</v>
      </c>
      <c r="B22" s="5" t="n">
        <v>344610</v>
      </c>
      <c r="C22" s="5" t="n">
        <v>496562</v>
      </c>
    </row>
    <row r="23" spans="1:3">
      <c r="A23" s="4" t="s">
        <v>420</v>
      </c>
      <c r="B23" s="5" t="n">
        <v>344709</v>
      </c>
      <c r="C23" s="5" t="n">
        <v>500517</v>
      </c>
    </row>
    <row r="24" spans="1:3">
      <c r="A24" s="4" t="s">
        <v>418</v>
      </c>
      <c r="B24" s="5" t="n">
        <v>991</v>
      </c>
      <c r="C24" s="5" t="n">
        <v>1363</v>
      </c>
    </row>
    <row r="25" spans="1:3">
      <c r="A25" s="4" t="s">
        <v>424</v>
      </c>
    </row>
    <row r="26" spans="1:3">
      <c r="A26" s="3" t="s">
        <v>402</v>
      </c>
    </row>
    <row r="27" spans="1:3">
      <c r="A27" s="4" t="s">
        <v>406</v>
      </c>
      <c r="B27" s="5" t="n">
        <v>1037809</v>
      </c>
      <c r="C27" s="5" t="n">
        <v>481485</v>
      </c>
    </row>
    <row r="28" spans="1:3">
      <c r="A28" s="4" t="s">
        <v>420</v>
      </c>
      <c r="B28" s="5" t="n">
        <v>1043384</v>
      </c>
      <c r="C28" s="5" t="n">
        <v>488344</v>
      </c>
    </row>
    <row r="29" spans="1:3">
      <c r="A29" s="4" t="s">
        <v>418</v>
      </c>
      <c r="B29" s="7" t="n">
        <v>3023</v>
      </c>
      <c r="C29" s="7" t="n">
        <v>1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row>
    <row r="3" spans="1:3">
      <c r="A3" s="3" t="s">
        <v>427</v>
      </c>
    </row>
    <row r="4" spans="1:3">
      <c r="A4" s="4" t="s">
        <v>428</v>
      </c>
      <c r="B4" s="7" t="n">
        <v>146871</v>
      </c>
      <c r="C4" s="7" t="n">
        <v>181267</v>
      </c>
    </row>
    <row r="5" spans="1:3">
      <c r="A5" s="4" t="s">
        <v>429</v>
      </c>
      <c r="B5" s="5" t="n">
        <v>8529</v>
      </c>
      <c r="C5" s="5" t="n">
        <v>5945</v>
      </c>
    </row>
    <row r="6" spans="1:3">
      <c r="A6" s="4" t="s">
        <v>430</v>
      </c>
      <c r="B6" s="5" t="n">
        <v>-114</v>
      </c>
      <c r="C6" s="5" t="n">
        <v>-2402</v>
      </c>
    </row>
    <row r="7" spans="1:3">
      <c r="A7" s="4" t="s">
        <v>431</v>
      </c>
      <c r="B7" s="5" t="n">
        <v>138456</v>
      </c>
      <c r="C7" s="5" t="n">
        <v>177724</v>
      </c>
    </row>
    <row r="8" spans="1:3">
      <c r="A8" s="4" t="s">
        <v>432</v>
      </c>
      <c r="B8" s="5" t="n">
        <v>-14525</v>
      </c>
      <c r="C8" s="5" t="n">
        <v>-17672</v>
      </c>
    </row>
    <row r="9" spans="1:3">
      <c r="A9" s="4" t="s">
        <v>433</v>
      </c>
      <c r="B9" s="7" t="n">
        <v>152981</v>
      </c>
      <c r="C9" s="7" t="n">
        <v>195396</v>
      </c>
    </row>
    <row r="10" spans="1:3">
      <c r="A10" s="4" t="s">
        <v>341</v>
      </c>
      <c r="B10" s="4" t="s">
        <v>361</v>
      </c>
      <c r="C10" s="4" t="s">
        <v>434</v>
      </c>
    </row>
    <row r="11" spans="1:3">
      <c r="A11" s="4" t="s">
        <v>344</v>
      </c>
      <c r="B11" s="4" t="s">
        <v>435</v>
      </c>
      <c r="C11" s="4" t="s">
        <v>436</v>
      </c>
    </row>
    <row r="12" spans="1:3">
      <c r="A12" s="4" t="s">
        <v>437</v>
      </c>
      <c r="B12" s="7" t="n">
        <v>13200</v>
      </c>
      <c r="C12" s="7" t="n">
        <v>11800</v>
      </c>
    </row>
    <row r="13" spans="1:3">
      <c r="A13" s="4" t="s">
        <v>438</v>
      </c>
    </row>
    <row r="14" spans="1:3">
      <c r="A14" s="3" t="s">
        <v>427</v>
      </c>
    </row>
    <row r="15" spans="1:3">
      <c r="A15" s="4" t="s">
        <v>428</v>
      </c>
      <c r="B15" s="5" t="n">
        <v>295962</v>
      </c>
      <c r="C15" s="5" t="n">
        <v>317532</v>
      </c>
    </row>
    <row r="16" spans="1:3">
      <c r="A16" s="4" t="s">
        <v>429</v>
      </c>
      <c r="B16" s="5" t="n">
        <v>14653</v>
      </c>
      <c r="C16" s="5" t="n">
        <v>18029</v>
      </c>
    </row>
    <row r="17" spans="1:3">
      <c r="A17" s="4" t="s">
        <v>430</v>
      </c>
      <c r="B17" s="5" t="n">
        <v>-92</v>
      </c>
      <c r="C17" s="5" t="n">
        <v>-1012</v>
      </c>
    </row>
    <row r="18" spans="1:3">
      <c r="A18" s="4" t="s">
        <v>431</v>
      </c>
      <c r="B18" s="5" t="n">
        <v>281401</v>
      </c>
      <c r="C18" s="5" t="n">
        <v>300515</v>
      </c>
    </row>
    <row r="19" spans="1:3">
      <c r="A19" s="4" t="s">
        <v>432</v>
      </c>
      <c r="B19" s="5" t="n">
        <v>14667</v>
      </c>
      <c r="C19" s="5" t="n">
        <v>2362</v>
      </c>
    </row>
    <row r="20" spans="1:3">
      <c r="A20" s="4" t="s">
        <v>433</v>
      </c>
      <c r="B20" s="7" t="n">
        <v>266734</v>
      </c>
      <c r="C20" s="7" t="n">
        <v>298153</v>
      </c>
    </row>
    <row r="21" spans="1:3">
      <c r="A21" s="4" t="s">
        <v>341</v>
      </c>
      <c r="B21" s="4" t="s">
        <v>439</v>
      </c>
      <c r="C21" s="4" t="s">
        <v>440</v>
      </c>
    </row>
    <row r="22" spans="1:3">
      <c r="A22" s="4" t="s">
        <v>344</v>
      </c>
      <c r="B22" s="4" t="s">
        <v>441</v>
      </c>
      <c r="C22" s="4" t="s">
        <v>442</v>
      </c>
    </row>
    <row r="23" spans="1:3">
      <c r="A23" s="4" t="s">
        <v>443</v>
      </c>
    </row>
    <row r="24" spans="1:3">
      <c r="A24" s="3" t="s">
        <v>427</v>
      </c>
    </row>
    <row r="25" spans="1:3">
      <c r="A25" s="4" t="s">
        <v>428</v>
      </c>
      <c r="B25" s="7" t="n">
        <v>319082</v>
      </c>
      <c r="C25" s="7" t="n">
        <v>345586</v>
      </c>
    </row>
    <row r="26" spans="1:3">
      <c r="A26" s="4" t="s">
        <v>429</v>
      </c>
      <c r="B26" s="5" t="n">
        <v>52123</v>
      </c>
      <c r="C26" s="5" t="n">
        <v>33702</v>
      </c>
    </row>
    <row r="27" spans="1:3">
      <c r="A27" s="4" t="s">
        <v>430</v>
      </c>
      <c r="B27" s="5" t="n">
        <v>-893</v>
      </c>
      <c r="C27" s="5" t="n">
        <v>-3330</v>
      </c>
    </row>
    <row r="28" spans="1:3">
      <c r="A28" s="4" t="s">
        <v>431</v>
      </c>
      <c r="B28" s="5" t="n">
        <v>267852</v>
      </c>
      <c r="C28" s="5" t="n">
        <v>315214</v>
      </c>
    </row>
    <row r="29" spans="1:3">
      <c r="A29" s="4" t="s">
        <v>432</v>
      </c>
      <c r="B29" s="5" t="n">
        <v>-117459</v>
      </c>
      <c r="C29" s="5" t="n">
        <v>-130714</v>
      </c>
    </row>
    <row r="30" spans="1:3">
      <c r="A30" s="4" t="s">
        <v>433</v>
      </c>
      <c r="B30" s="7" t="n">
        <v>385311</v>
      </c>
      <c r="C30" s="7" t="n">
        <v>445928</v>
      </c>
    </row>
    <row r="31" spans="1:3">
      <c r="A31" s="4" t="s">
        <v>341</v>
      </c>
      <c r="B31" s="4" t="s">
        <v>444</v>
      </c>
      <c r="C31" s="4" t="s">
        <v>445</v>
      </c>
    </row>
    <row r="32" spans="1:3">
      <c r="A32" s="4" t="s">
        <v>344</v>
      </c>
      <c r="B32" s="4" t="s">
        <v>446</v>
      </c>
      <c r="C32" s="4" t="s">
        <v>447</v>
      </c>
    </row>
    <row r="33" spans="1:3">
      <c r="A33" s="4" t="s">
        <v>437</v>
      </c>
      <c r="B33" s="7" t="n">
        <v>19600</v>
      </c>
      <c r="C33" s="7" t="n">
        <v>22300</v>
      </c>
    </row>
    <row r="34" spans="1:3">
      <c r="A34" s="4" t="s">
        <v>448</v>
      </c>
    </row>
    <row r="35" spans="1:3">
      <c r="A35" s="3" t="s">
        <v>427</v>
      </c>
    </row>
    <row r="36" spans="1:3">
      <c r="A36" s="4" t="s">
        <v>428</v>
      </c>
      <c r="B36" s="5" t="n">
        <v>99550</v>
      </c>
      <c r="C36" s="5" t="n">
        <v>180169</v>
      </c>
    </row>
    <row r="37" spans="1:3">
      <c r="A37" s="4" t="s">
        <v>429</v>
      </c>
      <c r="B37" s="5" t="n">
        <v>12634</v>
      </c>
      <c r="C37" s="5" t="n">
        <v>8075</v>
      </c>
    </row>
    <row r="38" spans="1:3">
      <c r="A38" s="4" t="s">
        <v>430</v>
      </c>
      <c r="B38" s="5" t="n">
        <v>0</v>
      </c>
      <c r="C38" s="5" t="n">
        <v>-4357</v>
      </c>
    </row>
    <row r="39" spans="1:3">
      <c r="A39" s="4" t="s">
        <v>431</v>
      </c>
      <c r="B39" s="5" t="n">
        <v>86916</v>
      </c>
      <c r="C39" s="5" t="n">
        <v>176451</v>
      </c>
    </row>
    <row r="40" spans="1:3">
      <c r="A40" s="4" t="s">
        <v>432</v>
      </c>
      <c r="B40" s="5" t="n">
        <v>-22919</v>
      </c>
      <c r="C40" s="5" t="n">
        <v>-38787</v>
      </c>
    </row>
    <row r="41" spans="1:3">
      <c r="A41" s="4" t="s">
        <v>433</v>
      </c>
      <c r="B41" s="7" t="n">
        <v>109835</v>
      </c>
      <c r="C41" s="7" t="n">
        <v>215238</v>
      </c>
    </row>
    <row r="42" spans="1:3">
      <c r="A42" s="4" t="s">
        <v>341</v>
      </c>
      <c r="B42" s="4" t="s">
        <v>449</v>
      </c>
      <c r="C42" s="4" t="s">
        <v>450</v>
      </c>
    </row>
    <row r="43" spans="1:3">
      <c r="A43" s="4" t="s">
        <v>344</v>
      </c>
      <c r="B43" s="4" t="s">
        <v>451</v>
      </c>
      <c r="C43" s="4" t="s">
        <v>452</v>
      </c>
    </row>
    <row r="44" spans="1:3">
      <c r="A44" s="4" t="s">
        <v>453</v>
      </c>
    </row>
    <row r="45" spans="1:3">
      <c r="A45" s="3" t="s">
        <v>427</v>
      </c>
    </row>
    <row r="46" spans="1:3">
      <c r="A46" s="4" t="s">
        <v>428</v>
      </c>
      <c r="B46" s="7" t="n">
        <v>15879</v>
      </c>
      <c r="C46" s="7" t="n">
        <v>92195</v>
      </c>
    </row>
    <row r="47" spans="1:3">
      <c r="A47" s="4" t="s">
        <v>429</v>
      </c>
      <c r="B47" s="5" t="n">
        <v>1030</v>
      </c>
      <c r="C47" s="5" t="n">
        <v>781</v>
      </c>
    </row>
    <row r="48" spans="1:3">
      <c r="A48" s="4" t="s">
        <v>430</v>
      </c>
      <c r="B48" s="5" t="n">
        <v>0</v>
      </c>
      <c r="C48" s="5" t="n">
        <v>-252</v>
      </c>
    </row>
    <row r="49" spans="1:3">
      <c r="A49" s="4" t="s">
        <v>431</v>
      </c>
      <c r="B49" s="5" t="n">
        <v>14849</v>
      </c>
      <c r="C49" s="5" t="n">
        <v>91666</v>
      </c>
    </row>
    <row r="50" spans="1:3">
      <c r="A50" s="4" t="s">
        <v>432</v>
      </c>
      <c r="B50" s="5" t="n">
        <v>-730</v>
      </c>
      <c r="C50" s="5" t="n">
        <v>-659</v>
      </c>
    </row>
    <row r="51" spans="1:3">
      <c r="A51" s="4" t="s">
        <v>433</v>
      </c>
      <c r="B51" s="7" t="n">
        <v>15579</v>
      </c>
      <c r="C51" s="7" t="n">
        <v>92325</v>
      </c>
    </row>
    <row r="52" spans="1:3">
      <c r="A52" s="4" t="s">
        <v>341</v>
      </c>
      <c r="B52" s="4" t="s">
        <v>454</v>
      </c>
      <c r="C52" s="4" t="s">
        <v>455</v>
      </c>
    </row>
    <row r="53" spans="1:3">
      <c r="A53" s="4" t="s">
        <v>344</v>
      </c>
      <c r="B53" s="4" t="s">
        <v>456</v>
      </c>
      <c r="C53" s="4" t="s">
        <v>457</v>
      </c>
    </row>
    <row r="54" spans="1:3">
      <c r="A54" s="4" t="s">
        <v>437</v>
      </c>
      <c r="B54" s="7" t="n">
        <v>13400</v>
      </c>
      <c r="C54" s="7" t="n">
        <v>57500</v>
      </c>
    </row>
    <row r="55" spans="1:3">
      <c r="A55" s="4" t="s">
        <v>458</v>
      </c>
    </row>
    <row r="56" spans="1:3">
      <c r="A56" s="3" t="s">
        <v>427</v>
      </c>
    </row>
    <row r="57" spans="1:3">
      <c r="A57" s="4" t="s">
        <v>428</v>
      </c>
      <c r="B57" s="5" t="n">
        <v>18803</v>
      </c>
      <c r="C57" s="5" t="n">
        <v>17720</v>
      </c>
    </row>
    <row r="58" spans="1:3">
      <c r="A58" s="4" t="s">
        <v>429</v>
      </c>
      <c r="B58" s="5" t="n">
        <v>476</v>
      </c>
      <c r="C58" s="5" t="n">
        <v>0</v>
      </c>
    </row>
    <row r="59" spans="1:3">
      <c r="A59" s="4" t="s">
        <v>430</v>
      </c>
      <c r="B59" s="5" t="n">
        <v>0</v>
      </c>
      <c r="C59" s="5" t="n">
        <v>-73</v>
      </c>
    </row>
    <row r="60" spans="1:3">
      <c r="A60" s="4" t="s">
        <v>431</v>
      </c>
      <c r="B60" s="5" t="n">
        <v>18327</v>
      </c>
      <c r="C60" s="5" t="n">
        <v>17793</v>
      </c>
    </row>
    <row r="61" spans="1:3">
      <c r="A61" s="4" t="s">
        <v>432</v>
      </c>
      <c r="B61" s="5" t="n">
        <v>-173</v>
      </c>
      <c r="C61" s="5" t="n">
        <v>-207</v>
      </c>
    </row>
    <row r="62" spans="1:3">
      <c r="A62" s="4" t="s">
        <v>433</v>
      </c>
      <c r="B62" s="7" t="n">
        <v>18500</v>
      </c>
      <c r="C62" s="7" t="n">
        <v>18000</v>
      </c>
    </row>
    <row r="63" spans="1:3">
      <c r="A63" s="4" t="s">
        <v>341</v>
      </c>
      <c r="B63" s="4" t="s">
        <v>459</v>
      </c>
      <c r="C63" s="4" t="s">
        <v>460</v>
      </c>
    </row>
    <row r="64" spans="1:3">
      <c r="A64" s="4" t="s">
        <v>344</v>
      </c>
      <c r="B64" s="4" t="s">
        <v>461</v>
      </c>
      <c r="C64" s="4" t="s">
        <v>462</v>
      </c>
    </row>
    <row r="65" spans="1:3">
      <c r="A65" s="4" t="s">
        <v>77</v>
      </c>
    </row>
    <row r="66" spans="1:3">
      <c r="A66" s="3" t="s">
        <v>427</v>
      </c>
    </row>
    <row r="67" spans="1:3">
      <c r="A67" s="4" t="s">
        <v>428</v>
      </c>
      <c r="B67" s="7" t="n">
        <v>896147</v>
      </c>
      <c r="C67" s="7" t="n">
        <v>1134469</v>
      </c>
    </row>
    <row r="68" spans="1:3">
      <c r="A68" s="4" t="s">
        <v>429</v>
      </c>
      <c r="B68" s="5" t="n">
        <v>89445</v>
      </c>
      <c r="C68" s="5" t="n">
        <v>66532</v>
      </c>
    </row>
    <row r="69" spans="1:3">
      <c r="A69" s="4" t="s">
        <v>430</v>
      </c>
      <c r="B69" s="5" t="n">
        <v>-1099</v>
      </c>
      <c r="C69" s="5" t="n">
        <v>-11426</v>
      </c>
    </row>
    <row r="70" spans="1:3">
      <c r="A70" s="4" t="s">
        <v>431</v>
      </c>
      <c r="B70" s="5" t="n">
        <v>807801</v>
      </c>
      <c r="C70" s="5" t="n">
        <v>1079363</v>
      </c>
    </row>
    <row r="71" spans="1:3">
      <c r="A71" s="4" t="s">
        <v>432</v>
      </c>
      <c r="B71" s="5" t="n">
        <v>-141139</v>
      </c>
      <c r="C71" s="5" t="n">
        <v>-185677</v>
      </c>
    </row>
    <row r="72" spans="1:3">
      <c r="A72" s="4" t="s">
        <v>433</v>
      </c>
      <c r="B72" s="7" t="n">
        <v>948940</v>
      </c>
      <c r="C72" s="7" t="n">
        <v>1265040</v>
      </c>
    </row>
    <row r="73" spans="1:3">
      <c r="A73" s="4" t="s">
        <v>341</v>
      </c>
      <c r="B73" s="4" t="s">
        <v>463</v>
      </c>
      <c r="C73" s="4" t="s">
        <v>464</v>
      </c>
    </row>
    <row r="74" spans="1:3">
      <c r="A74" s="4" t="s">
        <v>344</v>
      </c>
      <c r="B74" s="4" t="s">
        <v>465</v>
      </c>
      <c r="C74" s="4" t="s">
        <v>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77</v>
      </c>
    </row>
    <row r="3" spans="1:3">
      <c r="A3" s="3" t="s">
        <v>427</v>
      </c>
    </row>
    <row r="4" spans="1:3">
      <c r="A4" s="4" t="s">
        <v>428</v>
      </c>
      <c r="B4" s="7" t="n">
        <v>896147</v>
      </c>
      <c r="C4" s="7" t="n">
        <v>1134469</v>
      </c>
    </row>
    <row r="5" spans="1:3">
      <c r="A5" s="4" t="s">
        <v>431</v>
      </c>
      <c r="B5" s="7" t="n">
        <v>807801</v>
      </c>
      <c r="C5" s="7" t="n">
        <v>1079363</v>
      </c>
    </row>
    <row r="6" spans="1:3">
      <c r="A6" s="4" t="s">
        <v>341</v>
      </c>
      <c r="B6" s="4" t="s">
        <v>463</v>
      </c>
      <c r="C6" s="4" t="s">
        <v>464</v>
      </c>
    </row>
    <row r="7" spans="1:3">
      <c r="A7" s="4" t="s">
        <v>344</v>
      </c>
      <c r="B7" s="4" t="s">
        <v>465</v>
      </c>
      <c r="C7" s="4" t="s">
        <v>466</v>
      </c>
    </row>
    <row r="8" spans="1:3">
      <c r="A8" s="4" t="s">
        <v>468</v>
      </c>
    </row>
    <row r="9" spans="1:3">
      <c r="A9" s="3" t="s">
        <v>427</v>
      </c>
    </row>
    <row r="10" spans="1:3">
      <c r="A10" s="4" t="s">
        <v>428</v>
      </c>
      <c r="B10" s="7" t="n">
        <v>325597</v>
      </c>
      <c r="C10" s="7" t="n">
        <v>330507</v>
      </c>
    </row>
    <row r="11" spans="1:3">
      <c r="A11" s="4" t="s">
        <v>431</v>
      </c>
      <c r="B11" s="7" t="n">
        <v>279836</v>
      </c>
      <c r="C11" s="7" t="n">
        <v>322535</v>
      </c>
    </row>
    <row r="12" spans="1:3">
      <c r="A12" s="4" t="s">
        <v>341</v>
      </c>
      <c r="B12" s="4" t="s">
        <v>345</v>
      </c>
      <c r="C12" s="4" t="s">
        <v>469</v>
      </c>
    </row>
    <row r="13" spans="1:3">
      <c r="A13" s="4" t="s">
        <v>344</v>
      </c>
      <c r="B13" s="4" t="s">
        <v>470</v>
      </c>
      <c r="C13" s="4" t="s">
        <v>471</v>
      </c>
    </row>
    <row r="14" spans="1:3">
      <c r="A14" s="4" t="s">
        <v>472</v>
      </c>
    </row>
    <row r="15" spans="1:3">
      <c r="A15" s="3" t="s">
        <v>427</v>
      </c>
    </row>
    <row r="16" spans="1:3">
      <c r="A16" s="4" t="s">
        <v>428</v>
      </c>
      <c r="B16" s="7" t="n">
        <v>395793</v>
      </c>
      <c r="C16" s="7" t="n">
        <v>487540</v>
      </c>
    </row>
    <row r="17" spans="1:3">
      <c r="A17" s="4" t="s">
        <v>431</v>
      </c>
      <c r="B17" s="7" t="n">
        <v>361789</v>
      </c>
      <c r="C17" s="7" t="n">
        <v>455263</v>
      </c>
    </row>
    <row r="18" spans="1:3">
      <c r="A18" s="4" t="s">
        <v>341</v>
      </c>
      <c r="B18" s="4" t="s">
        <v>473</v>
      </c>
      <c r="C18" s="4" t="s">
        <v>474</v>
      </c>
    </row>
    <row r="19" spans="1:3">
      <c r="A19" s="4" t="s">
        <v>344</v>
      </c>
      <c r="B19" s="4" t="s">
        <v>475</v>
      </c>
      <c r="C19" s="4" t="s">
        <v>476</v>
      </c>
    </row>
    <row r="20" spans="1:3">
      <c r="A20" s="4" t="s">
        <v>477</v>
      </c>
    </row>
    <row r="21" spans="1:3">
      <c r="A21" s="3" t="s">
        <v>427</v>
      </c>
    </row>
    <row r="22" spans="1:3">
      <c r="A22" s="4" t="s">
        <v>428</v>
      </c>
      <c r="B22" s="7" t="n">
        <v>174757</v>
      </c>
      <c r="C22" s="7" t="n">
        <v>316422</v>
      </c>
    </row>
    <row r="23" spans="1:3">
      <c r="A23" s="4" t="s">
        <v>431</v>
      </c>
      <c r="B23" s="7" t="n">
        <v>166176</v>
      </c>
      <c r="C23" s="7" t="n">
        <v>301565</v>
      </c>
    </row>
    <row r="24" spans="1:3">
      <c r="A24" s="4" t="s">
        <v>341</v>
      </c>
      <c r="B24" s="4" t="s">
        <v>478</v>
      </c>
      <c r="C24" s="4" t="s">
        <v>479</v>
      </c>
    </row>
    <row r="25" spans="1:3">
      <c r="A25" s="4" t="s">
        <v>344</v>
      </c>
      <c r="B25" s="4" t="s">
        <v>480</v>
      </c>
      <c r="C25" s="4" t="s">
        <v>4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1</v>
      </c>
      <c r="D1" s="2" t="s">
        <v>1</v>
      </c>
    </row>
    <row r="2" spans="1:5">
      <c r="B2" s="2" t="s">
        <v>2</v>
      </c>
      <c r="C2" s="2" t="s">
        <v>82</v>
      </c>
      <c r="D2" s="2" t="s">
        <v>2</v>
      </c>
      <c r="E2" s="2" t="s">
        <v>82</v>
      </c>
    </row>
    <row r="3" spans="1:5">
      <c r="A3" s="3" t="s">
        <v>483</v>
      </c>
    </row>
    <row r="4" spans="1:5">
      <c r="A4" s="4" t="s">
        <v>170</v>
      </c>
      <c r="D4" s="7" t="n">
        <v>-488872</v>
      </c>
      <c r="E4" s="7" t="n">
        <v>-571210</v>
      </c>
    </row>
    <row r="5" spans="1:5">
      <c r="A5" s="4" t="s">
        <v>99</v>
      </c>
      <c r="B5" s="7" t="n">
        <v>395</v>
      </c>
      <c r="C5" s="7" t="n">
        <v>756</v>
      </c>
      <c r="D5" s="5" t="n">
        <v>27590</v>
      </c>
      <c r="E5" s="5" t="n">
        <v>2765</v>
      </c>
    </row>
    <row r="6" spans="1:5">
      <c r="A6" s="4" t="s">
        <v>77</v>
      </c>
    </row>
    <row r="7" spans="1:5">
      <c r="A7" s="3" t="s">
        <v>483</v>
      </c>
    </row>
    <row r="8" spans="1:5">
      <c r="A8" s="4" t="s">
        <v>170</v>
      </c>
      <c r="B8" s="5" t="n">
        <v>48005</v>
      </c>
      <c r="C8" s="5" t="n">
        <v>23680</v>
      </c>
      <c r="D8" s="5" t="n">
        <v>488872</v>
      </c>
      <c r="E8" s="5" t="n">
        <v>571210</v>
      </c>
    </row>
    <row r="9" spans="1:5">
      <c r="A9" s="4" t="s">
        <v>397</v>
      </c>
      <c r="B9" s="5" t="n">
        <v>-5119</v>
      </c>
      <c r="C9" s="5" t="n">
        <v>0</v>
      </c>
      <c r="D9" s="5" t="n">
        <v>0</v>
      </c>
      <c r="E9" s="5" t="n">
        <v>-2565</v>
      </c>
    </row>
    <row r="10" spans="1:5">
      <c r="A10" s="4" t="s">
        <v>484</v>
      </c>
      <c r="B10" s="5" t="n">
        <v>-42491</v>
      </c>
      <c r="C10" s="5" t="n">
        <v>-22924</v>
      </c>
      <c r="D10" s="5" t="n">
        <v>-461282</v>
      </c>
      <c r="E10" s="5" t="n">
        <v>-565880</v>
      </c>
    </row>
    <row r="11" spans="1:5">
      <c r="A11" s="4" t="s">
        <v>485</v>
      </c>
      <c r="B11" s="5" t="n">
        <v>-587</v>
      </c>
      <c r="C11" s="5" t="n">
        <v>-756</v>
      </c>
      <c r="D11" s="5" t="n">
        <v>-27940</v>
      </c>
      <c r="E11" s="5" t="n">
        <v>-8521</v>
      </c>
    </row>
    <row r="12" spans="1:5">
      <c r="A12" s="4" t="s">
        <v>486</v>
      </c>
      <c r="B12" s="5" t="n">
        <v>-192</v>
      </c>
      <c r="C12" s="5" t="n">
        <v>0</v>
      </c>
      <c r="D12" s="5" t="n">
        <v>-350</v>
      </c>
      <c r="E12" s="5" t="n">
        <v>-5756</v>
      </c>
    </row>
    <row r="13" spans="1:5">
      <c r="A13" s="4" t="s">
        <v>99</v>
      </c>
      <c r="B13" s="7" t="n">
        <v>395</v>
      </c>
      <c r="C13" s="7" t="n">
        <v>756</v>
      </c>
      <c r="D13" s="7" t="n">
        <v>27590</v>
      </c>
      <c r="E13" s="7" t="n">
        <v>27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3147</v>
      </c>
      <c r="C4" s="7" t="n">
        <v>19028</v>
      </c>
      <c r="D4" s="7" t="n">
        <v>63058</v>
      </c>
      <c r="E4" s="7" t="n">
        <v>54704</v>
      </c>
    </row>
    <row r="5" spans="1:5">
      <c r="A5" s="4" t="s">
        <v>85</v>
      </c>
      <c r="B5" s="5" t="n">
        <v>12521</v>
      </c>
      <c r="C5" s="5" t="n">
        <v>16410</v>
      </c>
      <c r="D5" s="5" t="n">
        <v>41695</v>
      </c>
      <c r="E5" s="5" t="n">
        <v>53130</v>
      </c>
    </row>
    <row r="6" spans="1:5">
      <c r="A6" s="4" t="s">
        <v>86</v>
      </c>
      <c r="B6" s="5" t="n">
        <v>323</v>
      </c>
      <c r="C6" s="5" t="n">
        <v>153</v>
      </c>
      <c r="D6" s="5" t="n">
        <v>728</v>
      </c>
      <c r="E6" s="5" t="n">
        <v>483</v>
      </c>
    </row>
    <row r="7" spans="1:5">
      <c r="A7" s="4" t="s">
        <v>87</v>
      </c>
      <c r="B7" s="5" t="n">
        <v>-14447</v>
      </c>
      <c r="C7" s="5" t="n">
        <v>-10082</v>
      </c>
      <c r="D7" s="5" t="n">
        <v>-36956</v>
      </c>
      <c r="E7" s="5" t="n">
        <v>-29438</v>
      </c>
    </row>
    <row r="8" spans="1:5">
      <c r="A8" s="4" t="s">
        <v>88</v>
      </c>
      <c r="B8" s="5" t="n">
        <v>21544</v>
      </c>
      <c r="C8" s="5" t="n">
        <v>25509</v>
      </c>
      <c r="D8" s="5" t="n">
        <v>68525</v>
      </c>
      <c r="E8" s="5" t="n">
        <v>78879</v>
      </c>
    </row>
    <row r="9" spans="1:5">
      <c r="A9" s="3" t="s">
        <v>89</v>
      </c>
    </row>
    <row r="10" spans="1:5">
      <c r="A10" s="4" t="s">
        <v>90</v>
      </c>
      <c r="B10" s="5" t="n">
        <v>4</v>
      </c>
      <c r="C10" s="5" t="n">
        <v>3904</v>
      </c>
      <c r="D10" s="5" t="n">
        <v>2637</v>
      </c>
      <c r="E10" s="5" t="n">
        <v>17719</v>
      </c>
    </row>
    <row r="11" spans="1:5">
      <c r="A11" s="4" t="s">
        <v>91</v>
      </c>
      <c r="B11" s="5" t="n">
        <v>-1165</v>
      </c>
      <c r="C11" s="5" t="n">
        <v>-6394</v>
      </c>
      <c r="D11" s="5" t="n">
        <v>-8065</v>
      </c>
      <c r="E11" s="5" t="n">
        <v>-34248</v>
      </c>
    </row>
    <row r="12" spans="1:5">
      <c r="A12" s="4" t="s">
        <v>92</v>
      </c>
      <c r="B12" s="5" t="n">
        <v>-1161</v>
      </c>
      <c r="C12" s="5" t="n">
        <v>-2490</v>
      </c>
      <c r="D12" s="5" t="n">
        <v>-5428</v>
      </c>
      <c r="E12" s="5" t="n">
        <v>-16529</v>
      </c>
    </row>
    <row r="13" spans="1:5">
      <c r="A13" s="3" t="s">
        <v>93</v>
      </c>
    </row>
    <row r="14" spans="1:5">
      <c r="A14" s="4" t="s">
        <v>94</v>
      </c>
      <c r="B14" s="5" t="n">
        <v>7671</v>
      </c>
      <c r="C14" s="5" t="n">
        <v>2424</v>
      </c>
      <c r="D14" s="5" t="n">
        <v>16740</v>
      </c>
      <c r="E14" s="5" t="n">
        <v>3338</v>
      </c>
    </row>
    <row r="15" spans="1:5">
      <c r="A15" s="4" t="s">
        <v>95</v>
      </c>
      <c r="B15" s="5" t="n">
        <v>-5702</v>
      </c>
      <c r="C15" s="5" t="n">
        <v>-2074</v>
      </c>
      <c r="D15" s="5" t="n">
        <v>-12728</v>
      </c>
      <c r="E15" s="5" t="n">
        <v>-3177</v>
      </c>
    </row>
    <row r="16" spans="1:5">
      <c r="A16" s="4" t="s">
        <v>96</v>
      </c>
      <c r="B16" s="5" t="n">
        <v>1969</v>
      </c>
      <c r="C16" s="5" t="n">
        <v>350</v>
      </c>
      <c r="D16" s="5" t="n">
        <v>4012</v>
      </c>
      <c r="E16" s="5" t="n">
        <v>161</v>
      </c>
    </row>
    <row r="17" spans="1:5">
      <c r="A17" s="3" t="s">
        <v>97</v>
      </c>
    </row>
    <row r="18" spans="1:5">
      <c r="A18" s="4" t="s">
        <v>98</v>
      </c>
      <c r="B18" s="5" t="n">
        <v>775</v>
      </c>
      <c r="C18" s="5" t="n">
        <v>5913</v>
      </c>
      <c r="D18" s="5" t="n">
        <v>74</v>
      </c>
      <c r="E18" s="5" t="n">
        <v>9001</v>
      </c>
    </row>
    <row r="19" spans="1:5">
      <c r="A19" s="4" t="s">
        <v>99</v>
      </c>
      <c r="B19" s="5" t="n">
        <v>395</v>
      </c>
      <c r="C19" s="5" t="n">
        <v>756</v>
      </c>
      <c r="D19" s="5" t="n">
        <v>27590</v>
      </c>
      <c r="E19" s="5" t="n">
        <v>2765</v>
      </c>
    </row>
    <row r="20" spans="1:5">
      <c r="A20" s="4" t="s">
        <v>100</v>
      </c>
      <c r="B20" s="5" t="n">
        <v>-1361</v>
      </c>
      <c r="C20" s="5" t="n">
        <v>-2041</v>
      </c>
      <c r="D20" s="5" t="n">
        <v>-6302</v>
      </c>
      <c r="E20" s="5" t="n">
        <v>-8402</v>
      </c>
    </row>
    <row r="21" spans="1:5">
      <c r="A21" s="4" t="s">
        <v>101</v>
      </c>
      <c r="B21" s="5" t="n">
        <v>18222</v>
      </c>
      <c r="C21" s="5" t="n">
        <v>-40483</v>
      </c>
      <c r="D21" s="5" t="n">
        <v>25134</v>
      </c>
      <c r="E21" s="5" t="n">
        <v>-86779</v>
      </c>
    </row>
    <row r="22" spans="1:5">
      <c r="A22" s="4" t="s">
        <v>102</v>
      </c>
      <c r="B22" s="5" t="n">
        <v>8780</v>
      </c>
      <c r="C22" s="5" t="n">
        <v>-5228</v>
      </c>
      <c r="D22" s="5" t="n">
        <v>17811</v>
      </c>
      <c r="E22" s="5" t="n">
        <v>69750</v>
      </c>
    </row>
    <row r="23" spans="1:5">
      <c r="A23" s="4" t="s">
        <v>103</v>
      </c>
      <c r="B23" s="5" t="n">
        <v>9007</v>
      </c>
      <c r="C23" s="5" t="n">
        <v>33462</v>
      </c>
      <c r="D23" s="5" t="n">
        <v>33240</v>
      </c>
      <c r="E23" s="5" t="n">
        <v>37992</v>
      </c>
    </row>
    <row r="24" spans="1:5">
      <c r="A24" s="4" t="s">
        <v>104</v>
      </c>
      <c r="B24" s="5" t="n">
        <v>-2895</v>
      </c>
      <c r="C24" s="5" t="n">
        <v>58563</v>
      </c>
      <c r="D24" s="5" t="n">
        <v>-17452</v>
      </c>
      <c r="E24" s="5" t="n">
        <v>32993</v>
      </c>
    </row>
    <row r="25" spans="1:5">
      <c r="A25" s="4" t="s">
        <v>105</v>
      </c>
      <c r="B25" s="5" t="n">
        <v>0</v>
      </c>
      <c r="C25" s="5" t="n">
        <v>62</v>
      </c>
      <c r="D25" s="5" t="n">
        <v>0</v>
      </c>
      <c r="E25" s="5" t="n">
        <v>-12753</v>
      </c>
    </row>
    <row r="26" spans="1:5">
      <c r="A26" s="4" t="s">
        <v>106</v>
      </c>
      <c r="B26" s="5" t="n">
        <v>32923</v>
      </c>
      <c r="C26" s="5" t="n">
        <v>51004</v>
      </c>
      <c r="D26" s="5" t="n">
        <v>80095</v>
      </c>
      <c r="E26" s="5" t="n">
        <v>44567</v>
      </c>
    </row>
    <row r="27" spans="1:5">
      <c r="A27" s="3" t="s">
        <v>107</v>
      </c>
    </row>
    <row r="28" spans="1:5">
      <c r="A28" s="4" t="s">
        <v>108</v>
      </c>
      <c r="B28" s="5" t="n">
        <v>3543</v>
      </c>
      <c r="C28" s="5" t="n">
        <v>3525</v>
      </c>
      <c r="D28" s="5" t="n">
        <v>10407</v>
      </c>
      <c r="E28" s="5" t="n">
        <v>10999</v>
      </c>
    </row>
    <row r="29" spans="1:5">
      <c r="A29" s="4" t="s">
        <v>109</v>
      </c>
      <c r="B29" s="5" t="n">
        <v>1882</v>
      </c>
      <c r="C29" s="5" t="n">
        <v>1794</v>
      </c>
      <c r="D29" s="5" t="n">
        <v>5534</v>
      </c>
      <c r="E29" s="5" t="n">
        <v>7607</v>
      </c>
    </row>
    <row r="30" spans="1:5">
      <c r="A30" s="4" t="s">
        <v>110</v>
      </c>
      <c r="B30" s="5" t="n">
        <v>5425</v>
      </c>
      <c r="C30" s="5" t="n">
        <v>5319</v>
      </c>
      <c r="D30" s="5" t="n">
        <v>15941</v>
      </c>
      <c r="E30" s="5" t="n">
        <v>18606</v>
      </c>
    </row>
    <row r="31" spans="1:5">
      <c r="A31" s="4" t="s">
        <v>111</v>
      </c>
      <c r="B31" s="5" t="n">
        <v>49850</v>
      </c>
      <c r="C31" s="5" t="n">
        <v>69054</v>
      </c>
      <c r="D31" s="5" t="n">
        <v>131263</v>
      </c>
      <c r="E31" s="5" t="n">
        <v>88472</v>
      </c>
    </row>
    <row r="32" spans="1:5">
      <c r="A32" s="4" t="s">
        <v>112</v>
      </c>
      <c r="B32" s="5" t="n">
        <v>0</v>
      </c>
      <c r="C32" s="5" t="n">
        <v>31</v>
      </c>
      <c r="D32" s="5" t="n">
        <v>0</v>
      </c>
      <c r="E32" s="5" t="n">
        <v>-620</v>
      </c>
    </row>
    <row r="33" spans="1:5">
      <c r="A33" s="4" t="s">
        <v>113</v>
      </c>
      <c r="D33" s="5" t="n">
        <v>131268</v>
      </c>
      <c r="E33" s="5" t="n">
        <v>87853</v>
      </c>
    </row>
    <row r="34" spans="1:5">
      <c r="A34" s="4" t="s">
        <v>114</v>
      </c>
      <c r="B34" s="5" t="n">
        <v>49850</v>
      </c>
      <c r="C34" s="5" t="n">
        <v>69023</v>
      </c>
      <c r="D34" s="5" t="n">
        <v>131263</v>
      </c>
      <c r="E34" s="5" t="n">
        <v>87852</v>
      </c>
    </row>
    <row r="35" spans="1:5">
      <c r="A35" s="4" t="s">
        <v>115</v>
      </c>
      <c r="B35" s="5" t="n">
        <v>-1117</v>
      </c>
      <c r="C35" s="5" t="n">
        <v>-1117</v>
      </c>
      <c r="D35" s="5" t="n">
        <v>-3351</v>
      </c>
      <c r="E35" s="5" t="n">
        <v>-3351</v>
      </c>
    </row>
    <row r="36" spans="1:5">
      <c r="A36" s="4" t="s">
        <v>116</v>
      </c>
      <c r="B36" s="5" t="n">
        <v>0</v>
      </c>
      <c r="C36" s="5" t="n">
        <v>-5</v>
      </c>
      <c r="D36" s="5" t="n">
        <v>5</v>
      </c>
      <c r="E36" s="5" t="n">
        <v>1</v>
      </c>
    </row>
    <row r="37" spans="1:5">
      <c r="A37" s="4" t="s">
        <v>117</v>
      </c>
      <c r="B37" s="7" t="n">
        <v>48733</v>
      </c>
      <c r="C37" s="7" t="n">
        <v>67901</v>
      </c>
      <c r="D37" s="7" t="n">
        <v>127917</v>
      </c>
      <c r="E37" s="7" t="n">
        <v>84502</v>
      </c>
    </row>
    <row r="38" spans="1:5">
      <c r="A38" s="4" t="s">
        <v>118</v>
      </c>
      <c r="B38" s="8" t="n">
        <v>1.06</v>
      </c>
      <c r="C38" s="8" t="n">
        <v>1.48</v>
      </c>
      <c r="D38" s="8" t="n">
        <v>2.79</v>
      </c>
      <c r="E38" s="8" t="n">
        <v>1.83</v>
      </c>
    </row>
    <row r="39" spans="1:5">
      <c r="A39" s="4" t="s">
        <v>119</v>
      </c>
      <c r="B39" s="5" t="n">
        <v>45809</v>
      </c>
      <c r="C39" s="5" t="n">
        <v>45798</v>
      </c>
      <c r="D39" s="5" t="n">
        <v>45803</v>
      </c>
      <c r="E39" s="5" t="n">
        <v>46074</v>
      </c>
    </row>
    <row r="40" spans="1:5">
      <c r="A40" s="4" t="s">
        <v>120</v>
      </c>
      <c r="B40" s="5" t="n">
        <v>45814</v>
      </c>
      <c r="C40" s="5" t="n">
        <v>45801</v>
      </c>
      <c r="D40" s="5" t="n">
        <v>45807</v>
      </c>
      <c r="E40" s="5" t="n">
        <v>46077</v>
      </c>
    </row>
    <row r="41" spans="1:5">
      <c r="A41" s="4" t="s">
        <v>121</v>
      </c>
      <c r="B41" s="8" t="n">
        <v>0.45</v>
      </c>
      <c r="C41" s="8" t="n">
        <v>0.4</v>
      </c>
      <c r="D41" s="8" t="n">
        <v>1.35</v>
      </c>
      <c r="E41" s="8"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75</v>
      </c>
      <c r="B3" s="7" t="n">
        <v>721727</v>
      </c>
      <c r="C3" s="7" t="n">
        <v>1019834</v>
      </c>
    </row>
    <row r="4" spans="1:3">
      <c r="A4" s="4" t="s">
        <v>419</v>
      </c>
    </row>
    <row r="5" spans="1:3">
      <c r="A5" s="3" t="s">
        <v>488</v>
      </c>
    </row>
    <row r="6" spans="1:3">
      <c r="A6" s="4" t="s">
        <v>75</v>
      </c>
      <c r="B6" s="5" t="n">
        <v>721747</v>
      </c>
      <c r="C6" s="5" t="n">
        <v>1019834</v>
      </c>
    </row>
    <row r="7" spans="1:3">
      <c r="A7" s="4" t="s">
        <v>420</v>
      </c>
      <c r="B7" s="5" t="n">
        <v>644152</v>
      </c>
      <c r="C7" s="5" t="n">
        <v>966983</v>
      </c>
    </row>
    <row r="8" spans="1:3">
      <c r="A8" s="4" t="s">
        <v>418</v>
      </c>
      <c r="B8" s="5" t="n">
        <v>1042</v>
      </c>
      <c r="C8" s="5" t="n">
        <v>1361</v>
      </c>
    </row>
    <row r="9" spans="1:3">
      <c r="A9" s="4" t="s">
        <v>489</v>
      </c>
    </row>
    <row r="10" spans="1:3">
      <c r="A10" s="3" t="s">
        <v>488</v>
      </c>
    </row>
    <row r="11" spans="1:3">
      <c r="A11" s="4" t="s">
        <v>75</v>
      </c>
      <c r="B11" s="5" t="n">
        <v>700000</v>
      </c>
      <c r="C11" s="5" t="n">
        <v>1000000</v>
      </c>
    </row>
    <row r="12" spans="1:3">
      <c r="A12" s="4" t="s">
        <v>490</v>
      </c>
    </row>
    <row r="13" spans="1:3">
      <c r="A13" s="3" t="s">
        <v>488</v>
      </c>
    </row>
    <row r="14" spans="1:3">
      <c r="A14" s="4" t="s">
        <v>75</v>
      </c>
      <c r="B14" s="5" t="n">
        <v>616892</v>
      </c>
      <c r="C14" s="5" t="n">
        <v>859046</v>
      </c>
    </row>
    <row r="15" spans="1:3">
      <c r="A15" s="4" t="s">
        <v>420</v>
      </c>
      <c r="B15" s="5" t="n">
        <v>554560</v>
      </c>
      <c r="C15" s="5" t="n">
        <v>814457</v>
      </c>
    </row>
    <row r="16" spans="1:3">
      <c r="A16" s="4" t="s">
        <v>418</v>
      </c>
      <c r="B16" s="5" t="n">
        <v>811</v>
      </c>
      <c r="C16" s="5" t="n">
        <v>1142</v>
      </c>
    </row>
    <row r="17" spans="1:3">
      <c r="A17" s="4" t="s">
        <v>491</v>
      </c>
    </row>
    <row r="18" spans="1:3">
      <c r="A18" s="3" t="s">
        <v>488</v>
      </c>
    </row>
    <row r="19" spans="1:3">
      <c r="A19" s="4" t="s">
        <v>75</v>
      </c>
      <c r="B19" s="5" t="n">
        <v>60828</v>
      </c>
      <c r="C19" s="5" t="n">
        <v>109057</v>
      </c>
    </row>
    <row r="20" spans="1:3">
      <c r="A20" s="4" t="s">
        <v>420</v>
      </c>
      <c r="B20" s="5" t="n">
        <v>49262</v>
      </c>
      <c r="C20" s="5" t="n">
        <v>103483</v>
      </c>
    </row>
    <row r="21" spans="1:3">
      <c r="A21" s="4" t="s">
        <v>418</v>
      </c>
      <c r="B21" s="5" t="n">
        <v>119</v>
      </c>
      <c r="C21" s="5" t="n">
        <v>83</v>
      </c>
    </row>
    <row r="22" spans="1:3">
      <c r="A22" s="4" t="s">
        <v>492</v>
      </c>
    </row>
    <row r="23" spans="1:3">
      <c r="A23" s="3" t="s">
        <v>488</v>
      </c>
    </row>
    <row r="24" spans="1:3">
      <c r="A24" s="4" t="s">
        <v>75</v>
      </c>
      <c r="B24" s="5" t="n">
        <v>44027</v>
      </c>
      <c r="C24" s="5" t="n">
        <v>51731</v>
      </c>
    </row>
    <row r="25" spans="1:3">
      <c r="A25" s="4" t="s">
        <v>420</v>
      </c>
      <c r="B25" s="5" t="n">
        <v>40330</v>
      </c>
      <c r="C25" s="5" t="n">
        <v>49043</v>
      </c>
    </row>
    <row r="26" spans="1:3">
      <c r="A26" s="4" t="s">
        <v>418</v>
      </c>
      <c r="B26" s="7" t="n">
        <v>112</v>
      </c>
      <c r="C26" s="7" t="n">
        <v>1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4" t="s">
        <v>426</v>
      </c>
    </row>
    <row r="3" spans="1:3">
      <c r="A3" s="3" t="s">
        <v>279</v>
      </c>
    </row>
    <row r="4" spans="1:3">
      <c r="A4" s="4" t="s">
        <v>428</v>
      </c>
      <c r="B4" s="7" t="n">
        <v>146871</v>
      </c>
      <c r="C4" s="7" t="n">
        <v>181267</v>
      </c>
    </row>
    <row r="5" spans="1:3">
      <c r="A5" s="4" t="s">
        <v>341</v>
      </c>
      <c r="B5" s="4" t="s">
        <v>361</v>
      </c>
      <c r="C5" s="4" t="s">
        <v>434</v>
      </c>
    </row>
    <row r="6" spans="1:3">
      <c r="A6" s="4" t="s">
        <v>438</v>
      </c>
    </row>
    <row r="7" spans="1:3">
      <c r="A7" s="3" t="s">
        <v>279</v>
      </c>
    </row>
    <row r="8" spans="1:3">
      <c r="A8" s="4" t="s">
        <v>428</v>
      </c>
      <c r="B8" s="7" t="n">
        <v>295962</v>
      </c>
      <c r="C8" s="7" t="n">
        <v>317532</v>
      </c>
    </row>
    <row r="9" spans="1:3">
      <c r="A9" s="4" t="s">
        <v>341</v>
      </c>
      <c r="B9" s="4" t="s">
        <v>439</v>
      </c>
      <c r="C9" s="4" t="s">
        <v>440</v>
      </c>
    </row>
    <row r="10" spans="1:3">
      <c r="A10" s="4" t="s">
        <v>494</v>
      </c>
    </row>
    <row r="11" spans="1:3">
      <c r="A11" s="3" t="s">
        <v>279</v>
      </c>
    </row>
    <row r="12" spans="1:3">
      <c r="A12" s="4" t="s">
        <v>341</v>
      </c>
      <c r="B12" s="4" t="s">
        <v>495</v>
      </c>
    </row>
    <row r="13" spans="1:3">
      <c r="A13" s="4" t="s">
        <v>496</v>
      </c>
      <c r="B13" s="4" t="s">
        <v>497</v>
      </c>
    </row>
    <row r="14" spans="1:3">
      <c r="A14" s="4" t="s">
        <v>498</v>
      </c>
    </row>
    <row r="15" spans="1:3">
      <c r="A15" s="3" t="s">
        <v>279</v>
      </c>
    </row>
    <row r="16" spans="1:3">
      <c r="A16" s="4" t="s">
        <v>341</v>
      </c>
      <c r="B16" s="4" t="s">
        <v>499</v>
      </c>
    </row>
    <row r="17" spans="1:3">
      <c r="A17" s="4" t="s">
        <v>496</v>
      </c>
      <c r="B17" s="4" t="s">
        <v>500</v>
      </c>
    </row>
    <row r="18" spans="1:3">
      <c r="A18" s="4" t="s">
        <v>443</v>
      </c>
    </row>
    <row r="19" spans="1:3">
      <c r="A19" s="3" t="s">
        <v>279</v>
      </c>
    </row>
    <row r="20" spans="1:3">
      <c r="A20" s="4" t="s">
        <v>428</v>
      </c>
      <c r="B20" s="7" t="n">
        <v>319082</v>
      </c>
      <c r="C20" s="7" t="n">
        <v>345586</v>
      </c>
    </row>
    <row r="21" spans="1:3">
      <c r="A21" s="4" t="s">
        <v>341</v>
      </c>
      <c r="B21" s="4" t="s">
        <v>444</v>
      </c>
      <c r="C21" s="4" t="s">
        <v>445</v>
      </c>
    </row>
    <row r="22" spans="1:3">
      <c r="A22" s="4" t="s">
        <v>501</v>
      </c>
    </row>
    <row r="23" spans="1:3">
      <c r="A23" s="3" t="s">
        <v>279</v>
      </c>
    </row>
    <row r="24" spans="1:3">
      <c r="A24" s="4" t="s">
        <v>341</v>
      </c>
      <c r="B24" s="4" t="s">
        <v>502</v>
      </c>
    </row>
    <row r="25" spans="1:3">
      <c r="A25" s="4" t="s">
        <v>496</v>
      </c>
      <c r="B25" s="4" t="s">
        <v>503</v>
      </c>
    </row>
    <row r="26" spans="1:3">
      <c r="A26" s="4" t="s">
        <v>504</v>
      </c>
    </row>
    <row r="27" spans="1:3">
      <c r="A27" s="3" t="s">
        <v>279</v>
      </c>
    </row>
    <row r="28" spans="1:3">
      <c r="A28" s="4" t="s">
        <v>341</v>
      </c>
      <c r="B28" s="4" t="s">
        <v>505</v>
      </c>
    </row>
    <row r="29" spans="1:3">
      <c r="A29" s="4" t="s">
        <v>496</v>
      </c>
      <c r="B29" s="4" t="s">
        <v>506</v>
      </c>
    </row>
    <row r="30" spans="1:3">
      <c r="A30" s="4" t="s">
        <v>448</v>
      </c>
    </row>
    <row r="31" spans="1:3">
      <c r="A31" s="3" t="s">
        <v>279</v>
      </c>
    </row>
    <row r="32" spans="1:3">
      <c r="A32" s="4" t="s">
        <v>428</v>
      </c>
      <c r="B32" s="7" t="n">
        <v>99550</v>
      </c>
      <c r="C32" s="7" t="n">
        <v>180169</v>
      </c>
    </row>
    <row r="33" spans="1:3">
      <c r="A33" s="4" t="s">
        <v>341</v>
      </c>
      <c r="B33" s="4" t="s">
        <v>449</v>
      </c>
      <c r="C33" s="4" t="s">
        <v>450</v>
      </c>
    </row>
    <row r="34" spans="1:3">
      <c r="A34" s="4" t="s">
        <v>507</v>
      </c>
    </row>
    <row r="35" spans="1:3">
      <c r="A35" s="3" t="s">
        <v>279</v>
      </c>
    </row>
    <row r="36" spans="1:3">
      <c r="A36" s="4" t="s">
        <v>341</v>
      </c>
      <c r="B36" s="4" t="s">
        <v>508</v>
      </c>
    </row>
    <row r="37" spans="1:3">
      <c r="A37" s="4" t="s">
        <v>496</v>
      </c>
      <c r="B37" s="4" t="s">
        <v>509</v>
      </c>
    </row>
    <row r="38" spans="1:3">
      <c r="A38" s="4" t="s">
        <v>510</v>
      </c>
    </row>
    <row r="39" spans="1:3">
      <c r="A39" s="3" t="s">
        <v>279</v>
      </c>
    </row>
    <row r="40" spans="1:3">
      <c r="A40" s="4" t="s">
        <v>341</v>
      </c>
      <c r="B40" s="4" t="s">
        <v>511</v>
      </c>
    </row>
    <row r="41" spans="1:3">
      <c r="A41" s="4" t="s">
        <v>496</v>
      </c>
      <c r="B41" s="4" t="s">
        <v>512</v>
      </c>
    </row>
    <row r="42" spans="1:3">
      <c r="A42" s="4" t="s">
        <v>453</v>
      </c>
    </row>
    <row r="43" spans="1:3">
      <c r="A43" s="3" t="s">
        <v>279</v>
      </c>
    </row>
    <row r="44" spans="1:3">
      <c r="A44" s="4" t="s">
        <v>428</v>
      </c>
      <c r="B44" s="7" t="n">
        <v>15879</v>
      </c>
      <c r="C44" s="7" t="n">
        <v>92195</v>
      </c>
    </row>
    <row r="45" spans="1:3">
      <c r="A45" s="4" t="s">
        <v>341</v>
      </c>
      <c r="B45" s="4" t="s">
        <v>454</v>
      </c>
      <c r="C45" s="4" t="s">
        <v>455</v>
      </c>
    </row>
    <row r="46" spans="1:3">
      <c r="A46" s="4" t="s">
        <v>458</v>
      </c>
    </row>
    <row r="47" spans="1:3">
      <c r="A47" s="3" t="s">
        <v>279</v>
      </c>
    </row>
    <row r="48" spans="1:3">
      <c r="A48" s="4" t="s">
        <v>428</v>
      </c>
      <c r="B48" s="7" t="n">
        <v>18803</v>
      </c>
      <c r="C48" s="7" t="n">
        <v>17720</v>
      </c>
    </row>
    <row r="49" spans="1:3">
      <c r="A49" s="4" t="s">
        <v>341</v>
      </c>
      <c r="B49" s="4" t="s">
        <v>459</v>
      </c>
      <c r="C49" s="4" t="s">
        <v>460</v>
      </c>
    </row>
    <row r="50" spans="1:3">
      <c r="A50" s="4" t="s">
        <v>513</v>
      </c>
    </row>
    <row r="51" spans="1:3">
      <c r="A51" s="3" t="s">
        <v>279</v>
      </c>
    </row>
    <row r="52" spans="1:3">
      <c r="A52" s="4" t="s">
        <v>428</v>
      </c>
      <c r="B52" s="7" t="n">
        <v>128600</v>
      </c>
    </row>
    <row r="53" spans="1:3">
      <c r="A53" s="4" t="s">
        <v>514</v>
      </c>
    </row>
    <row r="54" spans="1:3">
      <c r="A54" s="3" t="s">
        <v>279</v>
      </c>
    </row>
    <row r="55" spans="1:3">
      <c r="A55" s="4" t="s">
        <v>428</v>
      </c>
      <c r="B55" s="5" t="n">
        <v>0</v>
      </c>
    </row>
    <row r="56" spans="1:3">
      <c r="A56" s="4" t="s">
        <v>515</v>
      </c>
    </row>
    <row r="57" spans="1:3">
      <c r="A57" s="3" t="s">
        <v>279</v>
      </c>
    </row>
    <row r="58" spans="1:3">
      <c r="A58" s="4" t="s">
        <v>428</v>
      </c>
      <c r="B58" s="7" t="n">
        <v>15900</v>
      </c>
    </row>
    <row r="59" spans="1:3">
      <c r="A59" s="4" t="s">
        <v>516</v>
      </c>
    </row>
    <row r="60" spans="1:3">
      <c r="A60" s="3" t="s">
        <v>279</v>
      </c>
    </row>
    <row r="61" spans="1:3">
      <c r="A61" s="4" t="s">
        <v>341</v>
      </c>
      <c r="B61" s="4" t="s">
        <v>517</v>
      </c>
    </row>
    <row r="62" spans="1:3">
      <c r="A62" s="4" t="s">
        <v>496</v>
      </c>
      <c r="B62" s="4" t="s">
        <v>518</v>
      </c>
    </row>
    <row r="63" spans="1:3">
      <c r="A63" s="4" t="s">
        <v>519</v>
      </c>
    </row>
    <row r="64" spans="1:3">
      <c r="A64" s="3" t="s">
        <v>279</v>
      </c>
    </row>
    <row r="65" spans="1:3">
      <c r="A65" s="4" t="s">
        <v>341</v>
      </c>
      <c r="B65" s="4" t="s">
        <v>520</v>
      </c>
    </row>
    <row r="66" spans="1:3">
      <c r="A66" s="4" t="s">
        <v>496</v>
      </c>
      <c r="B66" s="4" t="s">
        <v>521</v>
      </c>
    </row>
    <row r="67" spans="1:3">
      <c r="A67" s="4" t="s">
        <v>522</v>
      </c>
    </row>
    <row r="68" spans="1:3">
      <c r="A68" s="3" t="s">
        <v>279</v>
      </c>
    </row>
    <row r="69" spans="1:3">
      <c r="A69" s="4" t="s">
        <v>341</v>
      </c>
      <c r="B69" s="4" t="s">
        <v>523</v>
      </c>
    </row>
    <row r="70" spans="1:3">
      <c r="A70" s="4" t="s">
        <v>496</v>
      </c>
      <c r="B70" s="4" t="s">
        <v>524</v>
      </c>
    </row>
    <row r="71" spans="1:3">
      <c r="A71" s="4" t="s">
        <v>525</v>
      </c>
    </row>
    <row r="72" spans="1:3">
      <c r="A72" s="3" t="s">
        <v>279</v>
      </c>
    </row>
    <row r="73" spans="1:3">
      <c r="A73" s="4" t="s">
        <v>341</v>
      </c>
      <c r="B73" s="4" t="s">
        <v>526</v>
      </c>
    </row>
    <row r="74" spans="1:3">
      <c r="A74" s="4" t="s">
        <v>527</v>
      </c>
    </row>
    <row r="75" spans="1:3">
      <c r="A75" s="3" t="s">
        <v>279</v>
      </c>
    </row>
    <row r="76" spans="1:3">
      <c r="A76" s="4" t="s">
        <v>341</v>
      </c>
      <c r="B76" s="4" t="s">
        <v>528</v>
      </c>
    </row>
    <row r="77" spans="1:3">
      <c r="A77" s="4" t="s">
        <v>496</v>
      </c>
      <c r="B77" s="4" t="s">
        <v>529</v>
      </c>
    </row>
    <row r="78" spans="1:3">
      <c r="A78" s="4" t="s">
        <v>530</v>
      </c>
    </row>
    <row r="79" spans="1:3">
      <c r="A79" s="3" t="s">
        <v>279</v>
      </c>
    </row>
    <row r="80" spans="1:3">
      <c r="A80" s="4" t="s">
        <v>341</v>
      </c>
      <c r="B80" s="4" t="s">
        <v>505</v>
      </c>
    </row>
    <row r="81" spans="1:3">
      <c r="A81" s="4" t="s">
        <v>496</v>
      </c>
      <c r="B81" s="4" t="s">
        <v>531</v>
      </c>
    </row>
    <row r="82" spans="1:3">
      <c r="A82" s="4" t="s">
        <v>532</v>
      </c>
    </row>
    <row r="83" spans="1:3">
      <c r="A83" s="3" t="s">
        <v>279</v>
      </c>
    </row>
    <row r="84" spans="1:3">
      <c r="A84" s="4" t="s">
        <v>533</v>
      </c>
      <c r="B84" s="4" t="s">
        <v>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7" t="n">
        <v>14421</v>
      </c>
      <c r="C3" s="7" t="n">
        <v>4687</v>
      </c>
    </row>
    <row r="4" spans="1:3">
      <c r="A4" s="4" t="s">
        <v>538</v>
      </c>
      <c r="B4" s="5" t="n">
        <v>-5590</v>
      </c>
      <c r="C4" s="5" t="n">
        <v>-1294</v>
      </c>
    </row>
    <row r="5" spans="1:3">
      <c r="A5" s="4" t="s">
        <v>36</v>
      </c>
      <c r="B5" s="5" t="n">
        <v>242239</v>
      </c>
      <c r="C5" s="5" t="n">
        <v>81780</v>
      </c>
    </row>
    <row r="6" spans="1:3">
      <c r="A6" s="4" t="s">
        <v>35</v>
      </c>
      <c r="B6" s="5" t="n">
        <v>16641</v>
      </c>
      <c r="C6" s="5" t="n">
        <v>5646</v>
      </c>
    </row>
    <row r="7" spans="1:3">
      <c r="A7" s="4" t="s">
        <v>37</v>
      </c>
      <c r="B7" s="5" t="n">
        <v>233408</v>
      </c>
      <c r="C7" s="5" t="n">
        <v>78387</v>
      </c>
    </row>
    <row r="8" spans="1:3">
      <c r="A8" s="4" t="s">
        <v>539</v>
      </c>
      <c r="B8" s="5" t="n">
        <v>5840</v>
      </c>
      <c r="C8" s="5" t="n">
        <v>5840</v>
      </c>
    </row>
    <row r="9" spans="1:3">
      <c r="A9" s="4" t="s">
        <v>540</v>
      </c>
      <c r="B9" s="5" t="n">
        <v>17017</v>
      </c>
      <c r="C9" s="5" t="n">
        <v>9602</v>
      </c>
    </row>
    <row r="10" spans="1:3">
      <c r="A10" s="4" t="s">
        <v>541</v>
      </c>
      <c r="B10" s="5" t="n">
        <v>281737</v>
      </c>
      <c r="C10" s="7" t="n">
        <v>102868</v>
      </c>
    </row>
    <row r="11" spans="1:3">
      <c r="A11" s="4" t="s">
        <v>542</v>
      </c>
    </row>
    <row r="12" spans="1:3">
      <c r="A12" s="3" t="s">
        <v>536</v>
      </c>
    </row>
    <row r="13" spans="1:3">
      <c r="A13" s="4" t="s">
        <v>543</v>
      </c>
      <c r="B13" s="5" t="n">
        <v>26500</v>
      </c>
    </row>
    <row r="14" spans="1:3">
      <c r="A14" s="4" t="s">
        <v>544</v>
      </c>
    </row>
    <row r="15" spans="1:3">
      <c r="A15" s="3" t="s">
        <v>536</v>
      </c>
    </row>
    <row r="16" spans="1:3">
      <c r="A16" s="4" t="s">
        <v>543</v>
      </c>
      <c r="B16" s="5" t="n">
        <v>130000</v>
      </c>
    </row>
    <row r="17" spans="1:3">
      <c r="A17" s="4" t="s">
        <v>545</v>
      </c>
    </row>
    <row r="18" spans="1:3">
      <c r="A18" s="3" t="s">
        <v>536</v>
      </c>
    </row>
    <row r="19" spans="1:3">
      <c r="A19" s="4" t="s">
        <v>543</v>
      </c>
      <c r="B19" s="7" t="n">
        <v>17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6</v>
      </c>
      <c r="B1" s="2" t="s">
        <v>1</v>
      </c>
      <c r="D1" s="2" t="s">
        <v>335</v>
      </c>
    </row>
    <row r="2" spans="1:5">
      <c r="B2" s="2" t="s">
        <v>2</v>
      </c>
      <c r="C2" s="2" t="s">
        <v>82</v>
      </c>
      <c r="D2" s="2" t="s">
        <v>30</v>
      </c>
      <c r="E2" s="2" t="s">
        <v>547</v>
      </c>
    </row>
    <row r="3" spans="1:5">
      <c r="A3" s="3" t="s">
        <v>548</v>
      </c>
    </row>
    <row r="4" spans="1:5">
      <c r="A4" s="4" t="s">
        <v>192</v>
      </c>
      <c r="B4" s="7" t="n">
        <v>75952</v>
      </c>
      <c r="C4" s="7" t="n">
        <v>0</v>
      </c>
    </row>
    <row r="5" spans="1:5">
      <c r="A5" s="4" t="s">
        <v>49</v>
      </c>
      <c r="B5" s="5" t="n">
        <v>186504</v>
      </c>
      <c r="C5" s="5" t="n">
        <v>49221</v>
      </c>
      <c r="D5" s="7" t="n">
        <v>66527</v>
      </c>
      <c r="E5" s="7" t="n">
        <v>0</v>
      </c>
    </row>
    <row r="6" spans="1:5">
      <c r="A6" s="4" t="s">
        <v>549</v>
      </c>
      <c r="B6" s="5" t="n">
        <v>83400</v>
      </c>
      <c r="D6" s="5" t="n">
        <v>51000</v>
      </c>
    </row>
    <row r="7" spans="1:5">
      <c r="A7" s="4" t="s">
        <v>186</v>
      </c>
      <c r="B7" s="5" t="n">
        <v>44181</v>
      </c>
      <c r="C7" s="5" t="n">
        <v>49341</v>
      </c>
    </row>
    <row r="8" spans="1:5">
      <c r="A8" s="4" t="s">
        <v>550</v>
      </c>
      <c r="B8" s="5" t="n">
        <v>820</v>
      </c>
      <c r="C8" s="5" t="n">
        <v>120</v>
      </c>
    </row>
    <row r="9" spans="1:5">
      <c r="A9" s="4" t="s">
        <v>551</v>
      </c>
      <c r="B9" s="5" t="n">
        <v>105000</v>
      </c>
      <c r="D9" s="7" t="n">
        <v>16700</v>
      </c>
    </row>
    <row r="10" spans="1:5">
      <c r="A10" s="4" t="s">
        <v>552</v>
      </c>
      <c r="B10" s="5" t="n">
        <v>189000</v>
      </c>
    </row>
    <row r="11" spans="1:5">
      <c r="A11" s="4" t="s">
        <v>553</v>
      </c>
    </row>
    <row r="12" spans="1:5">
      <c r="A12" s="3" t="s">
        <v>548</v>
      </c>
    </row>
    <row r="13" spans="1:5">
      <c r="A13" s="4" t="s">
        <v>186</v>
      </c>
      <c r="B13" s="5" t="n">
        <v>120108</v>
      </c>
      <c r="C13" s="5" t="n">
        <v>50250</v>
      </c>
    </row>
    <row r="14" spans="1:5">
      <c r="A14" s="4" t="s">
        <v>554</v>
      </c>
      <c r="B14" s="5" t="n">
        <v>689</v>
      </c>
      <c r="C14" s="5" t="n">
        <v>909</v>
      </c>
    </row>
    <row r="15" spans="1:5">
      <c r="A15" s="4" t="s">
        <v>550</v>
      </c>
      <c r="B15" s="7" t="n">
        <v>820</v>
      </c>
      <c r="C15" s="7" t="n">
        <v>-120</v>
      </c>
    </row>
    <row r="16" spans="1:5">
      <c r="A16" s="4" t="s">
        <v>555</v>
      </c>
    </row>
    <row r="17" spans="1:5">
      <c r="A17" s="3" t="s">
        <v>548</v>
      </c>
    </row>
    <row r="18" spans="1:5">
      <c r="A18" s="4" t="s">
        <v>556</v>
      </c>
      <c r="B18" s="4" t="s">
        <v>557</v>
      </c>
      <c r="D18" s="4" t="s">
        <v>558</v>
      </c>
    </row>
    <row r="19" spans="1:5">
      <c r="A19" s="4" t="s">
        <v>559</v>
      </c>
      <c r="B19" s="4" t="s">
        <v>560</v>
      </c>
      <c r="D19" s="4" t="s">
        <v>561</v>
      </c>
    </row>
    <row r="20" spans="1:5">
      <c r="A20" s="4" t="s">
        <v>562</v>
      </c>
      <c r="B20" s="4" t="s">
        <v>563</v>
      </c>
      <c r="D20" s="4" t="s">
        <v>564</v>
      </c>
    </row>
    <row r="21" spans="1:5">
      <c r="A21" s="4" t="s">
        <v>565</v>
      </c>
    </row>
    <row r="22" spans="1:5">
      <c r="A22" s="3" t="s">
        <v>548</v>
      </c>
    </row>
    <row r="23" spans="1:5">
      <c r="A23" s="4" t="s">
        <v>556</v>
      </c>
      <c r="B23" s="4" t="s">
        <v>566</v>
      </c>
      <c r="D23" s="4" t="s">
        <v>5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1</v>
      </c>
      <c r="D1" s="2" t="s">
        <v>1</v>
      </c>
    </row>
    <row r="2" spans="1:5">
      <c r="B2" s="2" t="s">
        <v>2</v>
      </c>
      <c r="C2" s="2" t="s">
        <v>82</v>
      </c>
      <c r="D2" s="2" t="s">
        <v>2</v>
      </c>
      <c r="E2" s="2" t="s">
        <v>82</v>
      </c>
    </row>
    <row r="3" spans="1:5">
      <c r="A3" s="3" t="s">
        <v>569</v>
      </c>
    </row>
    <row r="4" spans="1:5">
      <c r="A4" s="4" t="s">
        <v>570</v>
      </c>
      <c r="B4" s="7" t="n">
        <v>7671</v>
      </c>
      <c r="C4" s="7" t="n">
        <v>2424</v>
      </c>
      <c r="D4" s="7" t="n">
        <v>16740</v>
      </c>
      <c r="E4" s="7" t="n">
        <v>3338</v>
      </c>
    </row>
    <row r="5" spans="1:5">
      <c r="A5" s="4" t="s">
        <v>571</v>
      </c>
      <c r="B5" s="5" t="n">
        <v>14447</v>
      </c>
      <c r="C5" s="5" t="n">
        <v>10082</v>
      </c>
      <c r="D5" s="5" t="n">
        <v>36956</v>
      </c>
      <c r="E5" s="5" t="n">
        <v>29438</v>
      </c>
    </row>
    <row r="6" spans="1:5">
      <c r="A6" s="4" t="s">
        <v>156</v>
      </c>
      <c r="D6" s="5" t="n">
        <v>4956</v>
      </c>
      <c r="E6" s="5" t="n">
        <v>704</v>
      </c>
    </row>
    <row r="7" spans="1:5">
      <c r="A7" s="4" t="s">
        <v>553</v>
      </c>
    </row>
    <row r="8" spans="1:5">
      <c r="A8" s="3" t="s">
        <v>569</v>
      </c>
    </row>
    <row r="9" spans="1:5">
      <c r="A9" s="4" t="s">
        <v>572</v>
      </c>
      <c r="B9" s="5" t="n">
        <v>5708</v>
      </c>
      <c r="C9" s="5" t="n">
        <v>1326</v>
      </c>
      <c r="D9" s="5" t="n">
        <v>12576</v>
      </c>
      <c r="E9" s="5" t="n">
        <v>1992</v>
      </c>
    </row>
    <row r="10" spans="1:5">
      <c r="A10" s="4" t="s">
        <v>573</v>
      </c>
      <c r="B10" s="5" t="n">
        <v>1963</v>
      </c>
      <c r="C10" s="5" t="n">
        <v>1098</v>
      </c>
      <c r="D10" s="5" t="n">
        <v>4164</v>
      </c>
      <c r="E10" s="5" t="n">
        <v>1346</v>
      </c>
    </row>
    <row r="11" spans="1:5">
      <c r="A11" s="4" t="s">
        <v>570</v>
      </c>
      <c r="B11" s="5" t="n">
        <v>7671</v>
      </c>
      <c r="C11" s="5" t="n">
        <v>2424</v>
      </c>
      <c r="D11" s="5" t="n">
        <v>16740</v>
      </c>
      <c r="E11" s="5" t="n">
        <v>3338</v>
      </c>
    </row>
    <row r="12" spans="1:5">
      <c r="A12" s="4" t="s">
        <v>571</v>
      </c>
      <c r="B12" s="5" t="n">
        <v>2354</v>
      </c>
      <c r="C12" s="5" t="n">
        <v>708</v>
      </c>
      <c r="D12" s="5" t="n">
        <v>5414</v>
      </c>
      <c r="E12" s="5" t="n">
        <v>1002</v>
      </c>
    </row>
    <row r="13" spans="1:5">
      <c r="A13" s="4" t="s">
        <v>156</v>
      </c>
      <c r="B13" s="5" t="n">
        <v>1995</v>
      </c>
      <c r="C13" s="5" t="n">
        <v>493</v>
      </c>
      <c r="D13" s="5" t="n">
        <v>4292</v>
      </c>
      <c r="E13" s="5" t="n">
        <v>704</v>
      </c>
    </row>
    <row r="14" spans="1:5">
      <c r="A14" s="4" t="s">
        <v>574</v>
      </c>
      <c r="B14" s="5" t="n">
        <v>0</v>
      </c>
      <c r="C14" s="5" t="n">
        <v>223</v>
      </c>
      <c r="D14" s="5" t="n">
        <v>0</v>
      </c>
      <c r="E14" s="5" t="n">
        <v>761</v>
      </c>
    </row>
    <row r="15" spans="1:5">
      <c r="A15" s="4" t="s">
        <v>575</v>
      </c>
      <c r="B15" s="5" t="n">
        <v>1295</v>
      </c>
      <c r="C15" s="5" t="n">
        <v>650</v>
      </c>
      <c r="D15" s="5" t="n">
        <v>2852</v>
      </c>
      <c r="E15" s="5" t="n">
        <v>710</v>
      </c>
    </row>
    <row r="16" spans="1:5">
      <c r="A16" s="4" t="s">
        <v>576</v>
      </c>
      <c r="B16" s="5" t="n">
        <v>58</v>
      </c>
      <c r="C16" s="5" t="n">
        <v>0</v>
      </c>
      <c r="D16" s="5" t="n">
        <v>170</v>
      </c>
      <c r="E16" s="5" t="n">
        <v>0</v>
      </c>
    </row>
    <row r="17" spans="1:5">
      <c r="A17" s="4" t="s">
        <v>577</v>
      </c>
      <c r="B17" s="5" t="n">
        <v>5702</v>
      </c>
      <c r="C17" s="5" t="n">
        <v>2074</v>
      </c>
      <c r="D17" s="5" t="n">
        <v>12728</v>
      </c>
      <c r="E17" s="5" t="n">
        <v>3177</v>
      </c>
    </row>
    <row r="18" spans="1:5">
      <c r="A18" s="4" t="s">
        <v>578</v>
      </c>
      <c r="B18" s="7" t="n">
        <v>1969</v>
      </c>
      <c r="C18" s="7" t="n">
        <v>350</v>
      </c>
      <c r="D18" s="7" t="n">
        <v>4012</v>
      </c>
      <c r="E18" s="7" t="n">
        <v>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81</v>
      </c>
    </row>
    <row r="3" spans="1:2">
      <c r="A3" s="4" t="s">
        <v>582</v>
      </c>
      <c r="B3" s="7" t="n">
        <v>5008</v>
      </c>
    </row>
    <row r="4" spans="1:2">
      <c r="A4" s="4" t="s">
        <v>583</v>
      </c>
      <c r="B4" s="5" t="n">
        <v>20345</v>
      </c>
    </row>
    <row r="5" spans="1:2">
      <c r="A5" s="4" t="s">
        <v>584</v>
      </c>
      <c r="B5" s="5" t="n">
        <v>20764</v>
      </c>
    </row>
    <row r="6" spans="1:2">
      <c r="A6" s="4" t="s">
        <v>585</v>
      </c>
      <c r="B6" s="5" t="n">
        <v>21191</v>
      </c>
    </row>
    <row r="7" spans="1:2">
      <c r="A7" s="4" t="s">
        <v>586</v>
      </c>
      <c r="B7" s="5" t="n">
        <v>21627</v>
      </c>
    </row>
    <row r="8" spans="1:2">
      <c r="A8" s="4" t="s">
        <v>587</v>
      </c>
      <c r="B8" s="5" t="n">
        <v>215306</v>
      </c>
    </row>
    <row r="9" spans="1:2">
      <c r="A9" s="4" t="s">
        <v>588</v>
      </c>
      <c r="B9" s="7" t="n">
        <v>3042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335</v>
      </c>
    </row>
    <row r="2" spans="1:3">
      <c r="B2" s="2" t="s">
        <v>2</v>
      </c>
      <c r="C2" s="2" t="s">
        <v>30</v>
      </c>
    </row>
    <row r="3" spans="1:3">
      <c r="A3" s="3" t="s">
        <v>488</v>
      </c>
    </row>
    <row r="4" spans="1:3">
      <c r="A4" s="4" t="s">
        <v>590</v>
      </c>
      <c r="B4" s="7" t="n">
        <v>3807880</v>
      </c>
      <c r="C4" s="7" t="n">
        <v>2970816</v>
      </c>
    </row>
    <row r="5" spans="1:3">
      <c r="A5" s="4" t="s">
        <v>591</v>
      </c>
      <c r="B5" s="4" t="s">
        <v>592</v>
      </c>
      <c r="C5" s="4" t="s">
        <v>593</v>
      </c>
    </row>
    <row r="6" spans="1:3">
      <c r="A6" s="4" t="s">
        <v>594</v>
      </c>
      <c r="B6" s="4" t="s">
        <v>595</v>
      </c>
      <c r="C6" s="4" t="s">
        <v>596</v>
      </c>
    </row>
    <row r="7" spans="1:3">
      <c r="A7" s="4" t="s">
        <v>74</v>
      </c>
    </row>
    <row r="8" spans="1:3">
      <c r="A8" s="3" t="s">
        <v>488</v>
      </c>
    </row>
    <row r="9" spans="1:3">
      <c r="A9" s="4" t="s">
        <v>590</v>
      </c>
      <c r="B9" s="7" t="n">
        <v>3272499</v>
      </c>
      <c r="C9" s="7" t="n">
        <v>2215151</v>
      </c>
    </row>
    <row r="10" spans="1:3">
      <c r="A10" s="4" t="s">
        <v>591</v>
      </c>
      <c r="B10" s="4" t="s">
        <v>597</v>
      </c>
      <c r="C10" s="4" t="s">
        <v>450</v>
      </c>
    </row>
    <row r="11" spans="1:3">
      <c r="A11" s="4" t="s">
        <v>594</v>
      </c>
      <c r="B11" s="4" t="s">
        <v>598</v>
      </c>
      <c r="C11" s="4" t="s">
        <v>599</v>
      </c>
    </row>
    <row r="12" spans="1:3">
      <c r="A12" s="4" t="s">
        <v>77</v>
      </c>
    </row>
    <row r="13" spans="1:3">
      <c r="A13" s="3" t="s">
        <v>488</v>
      </c>
    </row>
    <row r="14" spans="1:3">
      <c r="A14" s="4" t="s">
        <v>590</v>
      </c>
      <c r="B14" s="7" t="n">
        <v>535381</v>
      </c>
      <c r="C14" s="7" t="n">
        <v>755665</v>
      </c>
    </row>
    <row r="15" spans="1:3">
      <c r="A15" s="4" t="s">
        <v>591</v>
      </c>
      <c r="B15" s="4" t="s">
        <v>600</v>
      </c>
      <c r="C15" s="4" t="s">
        <v>601</v>
      </c>
    </row>
    <row r="16" spans="1:3">
      <c r="A16" s="4" t="s">
        <v>594</v>
      </c>
      <c r="B16" s="4" t="s">
        <v>602</v>
      </c>
      <c r="C16" s="4" t="s">
        <v>6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335</v>
      </c>
    </row>
    <row r="2" spans="1:3">
      <c r="B2" s="2" t="s">
        <v>2</v>
      </c>
      <c r="C2" s="2" t="s">
        <v>30</v>
      </c>
    </row>
    <row r="3" spans="1:3">
      <c r="A3" s="3" t="s">
        <v>605</v>
      </c>
    </row>
    <row r="4" spans="1:3">
      <c r="A4" s="4" t="s">
        <v>590</v>
      </c>
      <c r="B4" s="7" t="n">
        <v>3807880</v>
      </c>
      <c r="C4" s="7" t="n">
        <v>2970816</v>
      </c>
    </row>
    <row r="5" spans="1:3">
      <c r="A5" s="4" t="s">
        <v>591</v>
      </c>
      <c r="B5" s="4" t="s">
        <v>592</v>
      </c>
      <c r="C5" s="4" t="s">
        <v>593</v>
      </c>
    </row>
    <row r="6" spans="1:3">
      <c r="A6" s="4" t="s">
        <v>594</v>
      </c>
      <c r="B6" s="4" t="s">
        <v>595</v>
      </c>
      <c r="C6" s="4" t="s">
        <v>596</v>
      </c>
    </row>
    <row r="7" spans="1:3">
      <c r="A7" s="4" t="s">
        <v>606</v>
      </c>
    </row>
    <row r="8" spans="1:3">
      <c r="A8" s="3" t="s">
        <v>605</v>
      </c>
    </row>
    <row r="9" spans="1:3">
      <c r="A9" s="4" t="s">
        <v>590</v>
      </c>
      <c r="B9" s="7" t="n">
        <v>1692682</v>
      </c>
      <c r="C9" s="7" t="n">
        <v>1304341</v>
      </c>
    </row>
    <row r="10" spans="1:3">
      <c r="A10" s="4" t="s">
        <v>591</v>
      </c>
      <c r="B10" s="4" t="s">
        <v>607</v>
      </c>
      <c r="C10" s="4" t="s">
        <v>608</v>
      </c>
    </row>
    <row r="11" spans="1:3">
      <c r="A11" s="4" t="s">
        <v>594</v>
      </c>
      <c r="B11" s="4" t="s">
        <v>609</v>
      </c>
      <c r="C11" s="4" t="s">
        <v>610</v>
      </c>
    </row>
    <row r="12" spans="1:3">
      <c r="A12" s="4" t="s">
        <v>611</v>
      </c>
    </row>
    <row r="13" spans="1:3">
      <c r="A13" s="3" t="s">
        <v>605</v>
      </c>
    </row>
    <row r="14" spans="1:3">
      <c r="A14" s="4" t="s">
        <v>590</v>
      </c>
      <c r="B14" s="7" t="n">
        <v>912853</v>
      </c>
      <c r="C14" s="7" t="n">
        <v>830099</v>
      </c>
    </row>
    <row r="15" spans="1:3">
      <c r="A15" s="4" t="s">
        <v>591</v>
      </c>
      <c r="B15" s="4" t="s">
        <v>612</v>
      </c>
      <c r="C15" s="4" t="s">
        <v>613</v>
      </c>
    </row>
    <row r="16" spans="1:3">
      <c r="A16" s="4" t="s">
        <v>594</v>
      </c>
      <c r="B16" s="4" t="s">
        <v>614</v>
      </c>
      <c r="C16" s="4" t="s">
        <v>614</v>
      </c>
    </row>
    <row r="17" spans="1:3">
      <c r="A17" s="4" t="s">
        <v>615</v>
      </c>
    </row>
    <row r="18" spans="1:3">
      <c r="A18" s="3" t="s">
        <v>605</v>
      </c>
    </row>
    <row r="19" spans="1:3">
      <c r="A19" s="4" t="s">
        <v>590</v>
      </c>
      <c r="B19" s="7" t="n">
        <v>364005</v>
      </c>
      <c r="C19" s="7" t="n">
        <v>508047</v>
      </c>
    </row>
    <row r="20" spans="1:3">
      <c r="A20" s="4" t="s">
        <v>591</v>
      </c>
      <c r="B20" s="4" t="s">
        <v>616</v>
      </c>
      <c r="C20" s="4" t="s">
        <v>617</v>
      </c>
    </row>
    <row r="21" spans="1:3">
      <c r="A21" s="4" t="s">
        <v>594</v>
      </c>
      <c r="B21" s="4" t="s">
        <v>618</v>
      </c>
      <c r="C21" s="4" t="s">
        <v>618</v>
      </c>
    </row>
    <row r="22" spans="1:3">
      <c r="A22" s="4" t="s">
        <v>619</v>
      </c>
    </row>
    <row r="23" spans="1:3">
      <c r="A23" s="3" t="s">
        <v>605</v>
      </c>
    </row>
    <row r="24" spans="1:3">
      <c r="A24" s="4" t="s">
        <v>590</v>
      </c>
      <c r="B24" s="7" t="n">
        <v>280402</v>
      </c>
      <c r="C24" s="7" t="n">
        <v>63329</v>
      </c>
    </row>
    <row r="25" spans="1:3">
      <c r="A25" s="4" t="s">
        <v>591</v>
      </c>
      <c r="B25" s="4" t="s">
        <v>620</v>
      </c>
      <c r="C25" s="4" t="s">
        <v>621</v>
      </c>
    </row>
    <row r="26" spans="1:3">
      <c r="A26" s="4" t="s">
        <v>594</v>
      </c>
      <c r="B26" s="4" t="s">
        <v>622</v>
      </c>
      <c r="C26" s="4" t="s">
        <v>623</v>
      </c>
    </row>
    <row r="27" spans="1:3">
      <c r="A27" s="4" t="s">
        <v>624</v>
      </c>
    </row>
    <row r="28" spans="1:3">
      <c r="A28" s="3" t="s">
        <v>605</v>
      </c>
    </row>
    <row r="29" spans="1:3">
      <c r="A29" s="4" t="s">
        <v>590</v>
      </c>
      <c r="B29" s="7" t="n">
        <v>292938</v>
      </c>
      <c r="C29" s="7" t="n">
        <v>0</v>
      </c>
    </row>
    <row r="30" spans="1:3">
      <c r="A30" s="4" t="s">
        <v>591</v>
      </c>
      <c r="B30" s="4" t="s">
        <v>625</v>
      </c>
    </row>
    <row r="31" spans="1:3">
      <c r="A31" s="4" t="s">
        <v>594</v>
      </c>
      <c r="B31" s="4" t="s">
        <v>626</v>
      </c>
    </row>
    <row r="32" spans="1:3">
      <c r="A32" s="4" t="s">
        <v>627</v>
      </c>
    </row>
    <row r="33" spans="1:3">
      <c r="A33" s="3" t="s">
        <v>605</v>
      </c>
    </row>
    <row r="34" spans="1:3">
      <c r="A34" s="4" t="s">
        <v>590</v>
      </c>
      <c r="B34" s="7" t="n">
        <v>265000</v>
      </c>
      <c r="C34" s="7" t="n">
        <v>265000</v>
      </c>
    </row>
    <row r="35" spans="1:3">
      <c r="A35" s="4" t="s">
        <v>591</v>
      </c>
      <c r="B35" s="4" t="s">
        <v>628</v>
      </c>
      <c r="C35" s="4" t="s">
        <v>629</v>
      </c>
    </row>
    <row r="36" spans="1:3">
      <c r="A36" s="4" t="s">
        <v>594</v>
      </c>
      <c r="B36" s="4" t="s">
        <v>630</v>
      </c>
      <c r="C36" s="4" t="s">
        <v>6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32</v>
      </c>
      <c r="B1" s="2" t="s">
        <v>2</v>
      </c>
      <c r="C1" s="2" t="s">
        <v>30</v>
      </c>
    </row>
    <row r="2" spans="1:3">
      <c r="A2" s="4" t="s">
        <v>633</v>
      </c>
      <c r="B2" s="5" t="n">
        <v>33</v>
      </c>
      <c r="C2" s="5" t="n">
        <v>32</v>
      </c>
    </row>
    <row r="3" spans="1:3">
      <c r="A3" s="4" t="s">
        <v>47</v>
      </c>
      <c r="B3" s="7" t="n">
        <v>3807880000</v>
      </c>
      <c r="C3" s="7" t="n">
        <v>2970816000</v>
      </c>
    </row>
    <row r="4" spans="1:3">
      <c r="A4" s="4" t="s">
        <v>634</v>
      </c>
      <c r="B4" s="4" t="s">
        <v>635</v>
      </c>
    </row>
    <row r="5" spans="1:3">
      <c r="A5" s="4" t="s">
        <v>74</v>
      </c>
    </row>
    <row r="6" spans="1:3">
      <c r="A6" s="4" t="s">
        <v>406</v>
      </c>
      <c r="B6" s="7" t="n">
        <v>3560350000</v>
      </c>
      <c r="C6" s="5" t="n">
        <v>2713274000</v>
      </c>
    </row>
    <row r="7" spans="1:3">
      <c r="A7" s="4" t="s">
        <v>77</v>
      </c>
    </row>
    <row r="8" spans="1:3">
      <c r="A8" s="4" t="s">
        <v>406</v>
      </c>
      <c r="B8" s="5" t="n">
        <v>721727000</v>
      </c>
      <c r="C8" s="5" t="n">
        <v>1019834000</v>
      </c>
    </row>
    <row r="9" spans="1:3">
      <c r="A9" s="4" t="s">
        <v>411</v>
      </c>
    </row>
    <row r="10" spans="1:3">
      <c r="A10" s="4" t="s">
        <v>406</v>
      </c>
      <c r="B10" s="5" t="n">
        <v>3559636000</v>
      </c>
      <c r="C10" s="5" t="n">
        <v>2425300000</v>
      </c>
    </row>
    <row r="11" spans="1:3">
      <c r="A11" s="4" t="s">
        <v>636</v>
      </c>
    </row>
    <row r="12" spans="1:3">
      <c r="A12" s="4" t="s">
        <v>406</v>
      </c>
      <c r="B12" s="7" t="n">
        <v>700000000</v>
      </c>
      <c r="C12" s="7" t="n">
        <v>1000000000</v>
      </c>
    </row>
    <row r="13" spans="1:3">
      <c r="A13" s="4" t="s">
        <v>637</v>
      </c>
    </row>
    <row r="14" spans="1:3">
      <c r="A14" s="4" t="s">
        <v>634</v>
      </c>
      <c r="B14" s="4" t="s">
        <v>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41</v>
      </c>
      <c r="B3" s="7" t="n">
        <v>12858</v>
      </c>
      <c r="C3" s="7" t="n">
        <v>29048</v>
      </c>
    </row>
    <row r="4" spans="1:3">
      <c r="A4" s="4" t="s">
        <v>641</v>
      </c>
      <c r="B4" s="5" t="n">
        <v>9401</v>
      </c>
      <c r="C4" s="5" t="n">
        <v>27820</v>
      </c>
    </row>
    <row r="5" spans="1:3">
      <c r="A5" s="4" t="s">
        <v>642</v>
      </c>
    </row>
    <row r="6" spans="1:3">
      <c r="A6" s="3" t="s">
        <v>640</v>
      </c>
    </row>
    <row r="7" spans="1:3">
      <c r="A7" s="4" t="s">
        <v>41</v>
      </c>
      <c r="B7" s="5" t="n">
        <v>5229</v>
      </c>
      <c r="C7" s="5" t="n">
        <v>26766</v>
      </c>
    </row>
    <row r="8" spans="1:3">
      <c r="A8" s="4" t="s">
        <v>641</v>
      </c>
      <c r="B8" s="5" t="n">
        <v>415</v>
      </c>
      <c r="C8" s="5" t="n">
        <v>4475</v>
      </c>
    </row>
    <row r="9" spans="1:3">
      <c r="A9" s="4" t="s">
        <v>643</v>
      </c>
    </row>
    <row r="10" spans="1:3">
      <c r="A10" s="3" t="s">
        <v>640</v>
      </c>
    </row>
    <row r="11" spans="1:3">
      <c r="A11" s="4" t="s">
        <v>41</v>
      </c>
      <c r="B11" s="5" t="n">
        <v>6437</v>
      </c>
      <c r="C11" s="5" t="n">
        <v>1467</v>
      </c>
    </row>
    <row r="12" spans="1:3">
      <c r="A12" s="4" t="s">
        <v>644</v>
      </c>
    </row>
    <row r="13" spans="1:3">
      <c r="A13" s="3" t="s">
        <v>640</v>
      </c>
    </row>
    <row r="14" spans="1:3">
      <c r="A14" s="4" t="s">
        <v>41</v>
      </c>
      <c r="B14" s="5" t="n">
        <v>1192</v>
      </c>
      <c r="C14" s="5" t="n">
        <v>815</v>
      </c>
    </row>
    <row r="15" spans="1:3">
      <c r="A15" s="4" t="s">
        <v>641</v>
      </c>
      <c r="B15" s="5" t="n">
        <v>5623</v>
      </c>
      <c r="C15" s="5" t="n">
        <v>19304</v>
      </c>
    </row>
    <row r="16" spans="1:3">
      <c r="A16" s="4" t="s">
        <v>645</v>
      </c>
    </row>
    <row r="17" spans="1:3">
      <c r="A17" s="3" t="s">
        <v>640</v>
      </c>
    </row>
    <row r="18" spans="1:3">
      <c r="A18" s="4" t="s">
        <v>641</v>
      </c>
      <c r="B18" s="7" t="n">
        <v>3363</v>
      </c>
      <c r="C18" s="7" t="n">
        <v>4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9"/>
    <col customWidth="1" max="7" min="7" width="33"/>
  </cols>
  <sheetData>
    <row r="1" spans="1:7">
      <c r="A1" s="1" t="s">
        <v>122</v>
      </c>
      <c r="B1" s="2" t="s">
        <v>123</v>
      </c>
      <c r="C1" s="2" t="s">
        <v>124</v>
      </c>
      <c r="D1" s="2" t="s">
        <v>125</v>
      </c>
      <c r="E1" s="2" t="s">
        <v>126</v>
      </c>
      <c r="F1" s="2" t="s">
        <v>127</v>
      </c>
      <c r="G1" s="2" t="s">
        <v>128</v>
      </c>
    </row>
    <row r="2" spans="1:7">
      <c r="A2" s="4" t="s">
        <v>62</v>
      </c>
      <c r="G2" s="7" t="n">
        <v>0</v>
      </c>
    </row>
    <row r="3" spans="1:7">
      <c r="A3" s="4" t="s">
        <v>129</v>
      </c>
      <c r="B3" s="7" t="n">
        <v>991112</v>
      </c>
      <c r="C3" s="7" t="n">
        <v>53039</v>
      </c>
      <c r="D3" s="7" t="n">
        <v>476</v>
      </c>
      <c r="E3" s="7" t="n">
        <v>1146797</v>
      </c>
      <c r="F3" s="7" t="n">
        <v>-209200</v>
      </c>
    </row>
    <row r="4" spans="1:7">
      <c r="A4" s="4" t="s">
        <v>130</v>
      </c>
      <c r="C4" s="5" t="n">
        <v>2200</v>
      </c>
    </row>
    <row r="5" spans="1:7">
      <c r="A5" s="4" t="s">
        <v>131</v>
      </c>
      <c r="D5" s="5" t="n">
        <v>47626</v>
      </c>
    </row>
    <row r="6" spans="1:7">
      <c r="A6" s="4" t="s">
        <v>113</v>
      </c>
      <c r="B6" s="5" t="n">
        <v>87853</v>
      </c>
    </row>
    <row r="7" spans="1:7">
      <c r="A7" s="4" t="s">
        <v>114</v>
      </c>
      <c r="B7" s="5" t="n">
        <v>87852</v>
      </c>
    </row>
    <row r="8" spans="1:7">
      <c r="A8" s="4" t="s">
        <v>132</v>
      </c>
      <c r="B8" s="5" t="n">
        <v>328</v>
      </c>
    </row>
    <row r="9" spans="1:7">
      <c r="A9" s="4" t="s">
        <v>116</v>
      </c>
      <c r="B9" s="5" t="n">
        <v>-1</v>
      </c>
      <c r="G9" s="5" t="n">
        <v>-1</v>
      </c>
    </row>
    <row r="10" spans="1:7">
      <c r="A10" s="4" t="s">
        <v>133</v>
      </c>
      <c r="B10" s="7" t="n">
        <v>-5</v>
      </c>
    </row>
    <row r="11" spans="1:7">
      <c r="A11" s="4" t="s">
        <v>134</v>
      </c>
      <c r="D11" s="7" t="n">
        <v>175</v>
      </c>
    </row>
    <row r="12" spans="1:7">
      <c r="A12" s="4" t="s">
        <v>135</v>
      </c>
      <c r="B12" s="5" t="n">
        <v>2</v>
      </c>
    </row>
    <row r="13" spans="1:7">
      <c r="A13" s="4" t="s">
        <v>136</v>
      </c>
      <c r="D13" s="5" t="n">
        <v>-2003</v>
      </c>
    </row>
    <row r="14" spans="1:7">
      <c r="A14" s="4" t="s">
        <v>137</v>
      </c>
      <c r="D14" s="7" t="n">
        <v>-20</v>
      </c>
      <c r="E14" s="5" t="n">
        <v>-26432</v>
      </c>
    </row>
    <row r="15" spans="1:7">
      <c r="A15" s="4" t="s">
        <v>138</v>
      </c>
      <c r="B15" s="7" t="n">
        <v>-26452</v>
      </c>
    </row>
    <row r="16" spans="1:7">
      <c r="A16" s="4" t="s">
        <v>139</v>
      </c>
      <c r="B16" s="5" t="n">
        <v>2096</v>
      </c>
      <c r="E16" s="5" t="n">
        <v>2094</v>
      </c>
    </row>
    <row r="17" spans="1:7">
      <c r="A17" s="4" t="s">
        <v>140</v>
      </c>
      <c r="B17" s="5" t="n">
        <v>-3351</v>
      </c>
      <c r="F17" s="5" t="n">
        <v>3351</v>
      </c>
    </row>
    <row r="18" spans="1:7">
      <c r="A18" s="4" t="s">
        <v>141</v>
      </c>
      <c r="B18" s="5" t="n">
        <v>54942</v>
      </c>
      <c r="F18" s="5" t="n">
        <v>54942</v>
      </c>
    </row>
    <row r="19" spans="1:7">
      <c r="A19" s="4" t="s">
        <v>142</v>
      </c>
      <c r="C19" s="7" t="n">
        <v>53039</v>
      </c>
      <c r="D19" s="7" t="n">
        <v>458</v>
      </c>
      <c r="E19" s="5" t="n">
        <v>1122459</v>
      </c>
      <c r="F19" s="5" t="n">
        <v>-179640</v>
      </c>
    </row>
    <row r="20" spans="1:7">
      <c r="A20" s="4" t="s">
        <v>143</v>
      </c>
      <c r="D20" s="5" t="n">
        <v>45798</v>
      </c>
    </row>
    <row r="21" spans="1:7">
      <c r="A21" s="4" t="s">
        <v>144</v>
      </c>
      <c r="C21" s="5" t="n">
        <v>2200</v>
      </c>
    </row>
    <row r="22" spans="1:7">
      <c r="A22" s="4" t="s">
        <v>63</v>
      </c>
      <c r="B22" s="5" t="n">
        <v>996638</v>
      </c>
    </row>
    <row r="23" spans="1:7">
      <c r="A23" s="4" t="s">
        <v>62</v>
      </c>
      <c r="G23" s="5" t="n">
        <v>322</v>
      </c>
    </row>
    <row r="24" spans="1:7">
      <c r="A24" s="4" t="s">
        <v>63</v>
      </c>
      <c r="B24" s="5" t="n">
        <v>933045</v>
      </c>
    </row>
    <row r="25" spans="1:7">
      <c r="A25" s="4" t="s">
        <v>62</v>
      </c>
      <c r="B25" s="5" t="n">
        <v>315</v>
      </c>
      <c r="G25" s="5" t="n">
        <v>315</v>
      </c>
    </row>
    <row r="26" spans="1:7">
      <c r="A26" s="4" t="s">
        <v>145</v>
      </c>
      <c r="B26" s="7" t="n">
        <v>932730</v>
      </c>
      <c r="C26" s="7" t="n">
        <v>53039</v>
      </c>
      <c r="D26" s="7" t="n">
        <v>458</v>
      </c>
      <c r="E26" s="5" t="n">
        <v>1122493</v>
      </c>
      <c r="F26" s="5" t="n">
        <v>-243260</v>
      </c>
    </row>
    <row r="27" spans="1:7">
      <c r="A27" s="4" t="s">
        <v>146</v>
      </c>
      <c r="B27" s="5" t="n">
        <v>2200</v>
      </c>
      <c r="C27" s="5" t="n">
        <v>2200</v>
      </c>
    </row>
    <row r="28" spans="1:7">
      <c r="A28" s="4" t="s">
        <v>147</v>
      </c>
      <c r="B28" s="5" t="n">
        <v>45798</v>
      </c>
      <c r="D28" s="5" t="n">
        <v>45798</v>
      </c>
    </row>
    <row r="29" spans="1:7">
      <c r="A29" s="4" t="s">
        <v>113</v>
      </c>
      <c r="B29" s="7" t="n">
        <v>131268</v>
      </c>
    </row>
    <row r="30" spans="1:7">
      <c r="A30" s="4" t="s">
        <v>114</v>
      </c>
      <c r="B30" s="5" t="n">
        <v>131263</v>
      </c>
    </row>
    <row r="31" spans="1:7">
      <c r="A31" s="4" t="s">
        <v>132</v>
      </c>
      <c r="B31" s="5" t="n">
        <v>245</v>
      </c>
    </row>
    <row r="32" spans="1:7">
      <c r="A32" s="4" t="s">
        <v>116</v>
      </c>
      <c r="B32" s="5" t="n">
        <v>-5</v>
      </c>
      <c r="G32" s="5" t="n">
        <v>-5</v>
      </c>
    </row>
    <row r="33" spans="1:7">
      <c r="A33" s="4" t="s">
        <v>133</v>
      </c>
      <c r="B33" s="7" t="n">
        <v>-29</v>
      </c>
      <c r="G33" s="5" t="n">
        <v>-29</v>
      </c>
    </row>
    <row r="34" spans="1:7">
      <c r="A34" s="4" t="s">
        <v>134</v>
      </c>
      <c r="D34" s="7" t="n">
        <v>0</v>
      </c>
    </row>
    <row r="35" spans="1:7">
      <c r="A35" s="4" t="s">
        <v>135</v>
      </c>
      <c r="B35" s="5" t="n">
        <v>0</v>
      </c>
    </row>
    <row r="36" spans="1:7">
      <c r="A36" s="4" t="s">
        <v>139</v>
      </c>
      <c r="B36" s="7" t="n">
        <v>168</v>
      </c>
      <c r="E36" s="5" t="n">
        <v>168</v>
      </c>
    </row>
    <row r="37" spans="1:7">
      <c r="A37" s="4" t="s">
        <v>140</v>
      </c>
      <c r="B37" s="5" t="n">
        <v>-3351</v>
      </c>
      <c r="F37" s="5" t="n">
        <v>3351</v>
      </c>
    </row>
    <row r="38" spans="1:7">
      <c r="A38" s="4" t="s">
        <v>141</v>
      </c>
      <c r="B38" s="5" t="n">
        <v>-61827</v>
      </c>
      <c r="F38" s="5" t="n">
        <v>61827</v>
      </c>
    </row>
    <row r="39" spans="1:7">
      <c r="A39" s="4" t="s">
        <v>148</v>
      </c>
      <c r="B39" s="7" t="n">
        <v>998988</v>
      </c>
      <c r="C39" s="7" t="n">
        <v>53039</v>
      </c>
      <c r="D39" s="7" t="n">
        <v>458</v>
      </c>
      <c r="E39" s="7" t="n">
        <v>1122661</v>
      </c>
      <c r="F39" s="7" t="n">
        <v>-177170</v>
      </c>
    </row>
    <row r="40" spans="1:7">
      <c r="A40" s="4" t="s">
        <v>149</v>
      </c>
      <c r="B40" s="5" t="n">
        <v>45798</v>
      </c>
      <c r="D40" s="5" t="n">
        <v>45798</v>
      </c>
    </row>
    <row r="41" spans="1:7">
      <c r="A41" s="4" t="s">
        <v>150</v>
      </c>
      <c r="B41" s="5" t="n">
        <v>2200</v>
      </c>
      <c r="C41" s="5" t="n">
        <v>2200</v>
      </c>
    </row>
    <row r="42" spans="1:7">
      <c r="A42" s="4" t="s">
        <v>63</v>
      </c>
      <c r="B42" s="7" t="n">
        <v>999514</v>
      </c>
    </row>
    <row r="43" spans="1:7">
      <c r="A43" s="4" t="s">
        <v>62</v>
      </c>
      <c r="B43" s="7" t="n">
        <v>526</v>
      </c>
      <c r="G43" s="7" t="n">
        <v>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1</v>
      </c>
      <c r="D1" s="2" t="s">
        <v>1</v>
      </c>
    </row>
    <row r="2" spans="1:5">
      <c r="B2" s="2" t="s">
        <v>2</v>
      </c>
      <c r="C2" s="2" t="s">
        <v>82</v>
      </c>
      <c r="D2" s="2" t="s">
        <v>2</v>
      </c>
      <c r="E2" s="2" t="s">
        <v>82</v>
      </c>
    </row>
    <row r="3" spans="1:5">
      <c r="A3" s="3" t="s">
        <v>647</v>
      </c>
    </row>
    <row r="4" spans="1:5">
      <c r="A4" s="4" t="s">
        <v>648</v>
      </c>
      <c r="B4" s="7" t="n">
        <v>-1361</v>
      </c>
      <c r="C4" s="7" t="n">
        <v>-2041</v>
      </c>
      <c r="D4" s="7" t="n">
        <v>-6302</v>
      </c>
      <c r="E4" s="7" t="n">
        <v>-8402</v>
      </c>
    </row>
    <row r="5" spans="1:5">
      <c r="A5" s="4" t="s">
        <v>649</v>
      </c>
      <c r="B5" s="5" t="n">
        <v>-2895</v>
      </c>
      <c r="C5" s="5" t="n">
        <v>58563</v>
      </c>
      <c r="D5" s="5" t="n">
        <v>-17452</v>
      </c>
      <c r="E5" s="5" t="n">
        <v>32993</v>
      </c>
    </row>
    <row r="6" spans="1:5">
      <c r="A6" s="4" t="s">
        <v>650</v>
      </c>
      <c r="B6" s="5" t="n">
        <v>18222</v>
      </c>
      <c r="C6" s="5" t="n">
        <v>-40483</v>
      </c>
      <c r="D6" s="5" t="n">
        <v>25134</v>
      </c>
      <c r="E6" s="5" t="n">
        <v>-86779</v>
      </c>
    </row>
    <row r="7" spans="1:5">
      <c r="A7" s="4" t="s">
        <v>651</v>
      </c>
    </row>
    <row r="8" spans="1:5">
      <c r="A8" s="3" t="s">
        <v>647</v>
      </c>
    </row>
    <row r="9" spans="1:5">
      <c r="A9" s="4" t="s">
        <v>648</v>
      </c>
      <c r="B9" s="5" t="n">
        <v>-1361</v>
      </c>
      <c r="C9" s="5" t="n">
        <v>-2041</v>
      </c>
      <c r="D9" s="5" t="n">
        <v>-6302</v>
      </c>
      <c r="E9" s="5" t="n">
        <v>-8402</v>
      </c>
    </row>
    <row r="10" spans="1:5">
      <c r="A10" s="4" t="s">
        <v>649</v>
      </c>
      <c r="B10" s="5" t="n">
        <v>316</v>
      </c>
      <c r="C10" s="5" t="n">
        <v>55127</v>
      </c>
      <c r="D10" s="5" t="n">
        <v>-19433</v>
      </c>
      <c r="E10" s="5" t="n">
        <v>34486</v>
      </c>
    </row>
    <row r="11" spans="1:5">
      <c r="A11" s="4" t="s">
        <v>650</v>
      </c>
      <c r="B11" s="5" t="n">
        <v>3620</v>
      </c>
      <c r="C11" s="5" t="n">
        <v>-42346</v>
      </c>
      <c r="D11" s="5" t="n">
        <v>18071</v>
      </c>
      <c r="E11" s="5" t="n">
        <v>-80696</v>
      </c>
    </row>
    <row r="12" spans="1:5">
      <c r="A12" s="4" t="s">
        <v>652</v>
      </c>
    </row>
    <row r="13" spans="1:5">
      <c r="A13" s="3" t="s">
        <v>647</v>
      </c>
    </row>
    <row r="14" spans="1:5">
      <c r="A14" s="4" t="s">
        <v>648</v>
      </c>
      <c r="B14" s="5" t="n">
        <v>0</v>
      </c>
      <c r="C14" s="5" t="n">
        <v>0</v>
      </c>
      <c r="D14" s="5" t="n">
        <v>0</v>
      </c>
      <c r="E14" s="5" t="n">
        <v>0</v>
      </c>
    </row>
    <row r="15" spans="1:5">
      <c r="A15" s="4" t="s">
        <v>649</v>
      </c>
      <c r="B15" s="5" t="n">
        <v>-1008</v>
      </c>
      <c r="C15" s="5" t="n">
        <v>-79</v>
      </c>
      <c r="D15" s="5" t="n">
        <v>-1571</v>
      </c>
      <c r="E15" s="5" t="n">
        <v>-145</v>
      </c>
    </row>
    <row r="16" spans="1:5">
      <c r="A16" s="4" t="s">
        <v>650</v>
      </c>
      <c r="B16" s="5" t="n">
        <v>0</v>
      </c>
      <c r="C16" s="5" t="n">
        <v>0</v>
      </c>
      <c r="D16" s="5" t="n">
        <v>0</v>
      </c>
      <c r="E16" s="5" t="n">
        <v>-1307</v>
      </c>
    </row>
    <row r="17" spans="1:5">
      <c r="A17" s="4" t="s">
        <v>653</v>
      </c>
    </row>
    <row r="18" spans="1:5">
      <c r="A18" s="3" t="s">
        <v>647</v>
      </c>
    </row>
    <row r="19" spans="1:5">
      <c r="A19" s="4" t="s">
        <v>648</v>
      </c>
      <c r="B19" s="5" t="n">
        <v>0</v>
      </c>
      <c r="C19" s="5" t="n">
        <v>0</v>
      </c>
      <c r="D19" s="5" t="n">
        <v>0</v>
      </c>
      <c r="E19" s="5" t="n">
        <v>0</v>
      </c>
    </row>
    <row r="20" spans="1:5">
      <c r="A20" s="4" t="s">
        <v>649</v>
      </c>
      <c r="B20" s="5" t="n">
        <v>-3375</v>
      </c>
      <c r="C20" s="5" t="n">
        <v>-3362</v>
      </c>
      <c r="D20" s="5" t="n">
        <v>14058</v>
      </c>
      <c r="E20" s="5" t="n">
        <v>3649</v>
      </c>
    </row>
    <row r="21" spans="1:5">
      <c r="A21" s="4" t="s">
        <v>650</v>
      </c>
      <c r="B21" s="5" t="n">
        <v>19349</v>
      </c>
      <c r="C21" s="5" t="n">
        <v>8694</v>
      </c>
      <c r="D21" s="5" t="n">
        <v>26236</v>
      </c>
      <c r="E21" s="5" t="n">
        <v>16943</v>
      </c>
    </row>
    <row r="22" spans="1:5">
      <c r="A22" s="4" t="s">
        <v>645</v>
      </c>
    </row>
    <row r="23" spans="1:5">
      <c r="A23" s="3" t="s">
        <v>647</v>
      </c>
    </row>
    <row r="24" spans="1:5">
      <c r="A24" s="4" t="s">
        <v>648</v>
      </c>
      <c r="B24" s="5" t="n">
        <v>0</v>
      </c>
      <c r="C24" s="5" t="n">
        <v>0</v>
      </c>
      <c r="D24" s="5" t="n">
        <v>0</v>
      </c>
      <c r="E24" s="5" t="n">
        <v>0</v>
      </c>
    </row>
    <row r="25" spans="1:5">
      <c r="A25" s="4" t="s">
        <v>649</v>
      </c>
      <c r="B25" s="5" t="n">
        <v>323</v>
      </c>
      <c r="C25" s="5" t="n">
        <v>-800</v>
      </c>
      <c r="D25" s="5" t="n">
        <v>140</v>
      </c>
      <c r="E25" s="5" t="n">
        <v>-2219</v>
      </c>
    </row>
    <row r="26" spans="1:5">
      <c r="A26" s="4" t="s">
        <v>650</v>
      </c>
      <c r="B26" s="5" t="n">
        <v>-473</v>
      </c>
      <c r="C26" s="5" t="n">
        <v>-484</v>
      </c>
      <c r="D26" s="5" t="n">
        <v>-986</v>
      </c>
      <c r="E26" s="5" t="n">
        <v>-979</v>
      </c>
    </row>
    <row r="27" spans="1:5">
      <c r="A27" s="4" t="s">
        <v>654</v>
      </c>
    </row>
    <row r="28" spans="1:5">
      <c r="A28" s="3" t="s">
        <v>647</v>
      </c>
    </row>
    <row r="29" spans="1:5">
      <c r="A29" s="4" t="s">
        <v>648</v>
      </c>
      <c r="B29" s="5" t="n">
        <v>0</v>
      </c>
      <c r="C29" s="5" t="n">
        <v>0</v>
      </c>
      <c r="D29" s="5" t="n">
        <v>0</v>
      </c>
      <c r="E29" s="5" t="n">
        <v>0</v>
      </c>
    </row>
    <row r="30" spans="1:5">
      <c r="A30" s="4" t="s">
        <v>649</v>
      </c>
      <c r="B30" s="5" t="n">
        <v>0</v>
      </c>
      <c r="C30" s="5" t="n">
        <v>7730</v>
      </c>
      <c r="D30" s="5" t="n">
        <v>7</v>
      </c>
      <c r="E30" s="5" t="n">
        <v>-996</v>
      </c>
    </row>
    <row r="31" spans="1:5">
      <c r="A31" s="4" t="s">
        <v>650</v>
      </c>
      <c r="B31" s="5" t="n">
        <v>0</v>
      </c>
      <c r="C31" s="5" t="n">
        <v>-5536</v>
      </c>
      <c r="D31" s="5" t="n">
        <v>261</v>
      </c>
      <c r="E31" s="5" t="n">
        <v>-7456</v>
      </c>
    </row>
    <row r="32" spans="1:5">
      <c r="A32" s="4" t="s">
        <v>655</v>
      </c>
    </row>
    <row r="33" spans="1:5">
      <c r="A33" s="3" t="s">
        <v>647</v>
      </c>
    </row>
    <row r="34" spans="1:5">
      <c r="A34" s="4" t="s">
        <v>648</v>
      </c>
      <c r="B34" s="5" t="n">
        <v>0</v>
      </c>
      <c r="C34" s="5" t="n">
        <v>0</v>
      </c>
      <c r="D34" s="5" t="n">
        <v>0</v>
      </c>
      <c r="E34" s="5" t="n">
        <v>0</v>
      </c>
    </row>
    <row r="35" spans="1:5">
      <c r="A35" s="4" t="s">
        <v>649</v>
      </c>
      <c r="B35" s="5" t="n">
        <v>849</v>
      </c>
      <c r="C35" s="5" t="n">
        <v>-53</v>
      </c>
      <c r="D35" s="5" t="n">
        <v>-10653</v>
      </c>
      <c r="E35" s="5" t="n">
        <v>-1782</v>
      </c>
    </row>
    <row r="36" spans="1:5">
      <c r="A36" s="4" t="s">
        <v>650</v>
      </c>
      <c r="B36" s="7" t="n">
        <v>-4274</v>
      </c>
      <c r="C36" s="7" t="n">
        <v>-811</v>
      </c>
      <c r="D36" s="7" t="n">
        <v>-18448</v>
      </c>
      <c r="E36" s="7" t="n">
        <v>-132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2</v>
      </c>
    </row>
    <row r="3" spans="1:3">
      <c r="A3" s="3" t="s">
        <v>299</v>
      </c>
    </row>
    <row r="4" spans="1:3">
      <c r="A4" s="4" t="s">
        <v>657</v>
      </c>
      <c r="B4" s="7" t="n">
        <v>-200000</v>
      </c>
    </row>
    <row r="5" spans="1:3">
      <c r="A5" s="4" t="s">
        <v>657</v>
      </c>
      <c r="B5" s="5" t="n">
        <v>-300000</v>
      </c>
    </row>
    <row r="6" spans="1:3">
      <c r="A6" s="4" t="s">
        <v>651</v>
      </c>
    </row>
    <row r="7" spans="1:3">
      <c r="A7" s="3" t="s">
        <v>299</v>
      </c>
    </row>
    <row r="8" spans="1:3">
      <c r="A8" s="4" t="s">
        <v>657</v>
      </c>
      <c r="B8" s="5" t="n">
        <v>-2975000</v>
      </c>
      <c r="C8" s="7" t="n">
        <v>-2290000</v>
      </c>
    </row>
    <row r="9" spans="1:3">
      <c r="A9" s="4" t="s">
        <v>658</v>
      </c>
      <c r="B9" s="5" t="n">
        <v>845000</v>
      </c>
      <c r="C9" s="5" t="n">
        <v>960000</v>
      </c>
    </row>
    <row r="10" spans="1:3">
      <c r="A10" s="4" t="s">
        <v>659</v>
      </c>
      <c r="B10" s="5" t="n">
        <v>-265000</v>
      </c>
      <c r="C10" s="5" t="n">
        <v>-1150000</v>
      </c>
    </row>
    <row r="11" spans="1:3">
      <c r="A11" s="4" t="s">
        <v>657</v>
      </c>
      <c r="B11" s="5" t="n">
        <v>-3555000</v>
      </c>
      <c r="C11" s="5" t="n">
        <v>-2100000</v>
      </c>
    </row>
    <row r="12" spans="1:3">
      <c r="A12" s="4" t="s">
        <v>652</v>
      </c>
    </row>
    <row r="13" spans="1:3">
      <c r="A13" s="3" t="s">
        <v>299</v>
      </c>
    </row>
    <row r="14" spans="1:3">
      <c r="A14" s="4" t="s">
        <v>657</v>
      </c>
      <c r="B14" s="5" t="n">
        <v>-150000</v>
      </c>
      <c r="C14" s="5" t="n">
        <v>-250000</v>
      </c>
    </row>
    <row r="15" spans="1:3">
      <c r="A15" s="4" t="s">
        <v>658</v>
      </c>
      <c r="B15" s="5" t="n">
        <v>200000</v>
      </c>
      <c r="C15" s="5" t="n">
        <v>0</v>
      </c>
    </row>
    <row r="16" spans="1:3">
      <c r="A16" s="4" t="s">
        <v>659</v>
      </c>
      <c r="B16" s="5" t="n">
        <v>0</v>
      </c>
      <c r="C16" s="5" t="n">
        <v>-100000</v>
      </c>
    </row>
    <row r="17" spans="1:3">
      <c r="A17" s="4" t="s">
        <v>657</v>
      </c>
      <c r="B17" s="5" t="n">
        <v>-350000</v>
      </c>
      <c r="C17" s="5" t="n">
        <v>-150000</v>
      </c>
    </row>
    <row r="18" spans="1:3">
      <c r="A18" s="4" t="s">
        <v>653</v>
      </c>
    </row>
    <row r="19" spans="1:3">
      <c r="A19" s="3" t="s">
        <v>299</v>
      </c>
    </row>
    <row r="20" spans="1:3">
      <c r="A20" s="4" t="s">
        <v>657</v>
      </c>
      <c r="B20" s="5" t="n">
        <v>-886042</v>
      </c>
      <c r="C20" s="5" t="n">
        <v>-59878</v>
      </c>
    </row>
    <row r="21" spans="1:3">
      <c r="A21" s="4" t="s">
        <v>658</v>
      </c>
      <c r="B21" s="5" t="n">
        <v>20265507</v>
      </c>
      <c r="C21" s="5" t="n">
        <v>13519642</v>
      </c>
    </row>
    <row r="22" spans="1:3">
      <c r="A22" s="4" t="s">
        <v>659</v>
      </c>
      <c r="B22" s="5" t="n">
        <v>-19280094</v>
      </c>
      <c r="C22" s="5" t="n">
        <v>-12416268</v>
      </c>
    </row>
    <row r="23" spans="1:3">
      <c r="A23" s="4" t="s">
        <v>657</v>
      </c>
      <c r="B23" s="5" t="n">
        <v>-1871455</v>
      </c>
    </row>
    <row r="24" spans="1:3">
      <c r="A24" s="4" t="s">
        <v>660</v>
      </c>
    </row>
    <row r="25" spans="1:3">
      <c r="A25" s="3" t="s">
        <v>299</v>
      </c>
    </row>
    <row r="26" spans="1:3">
      <c r="A26" s="4" t="s">
        <v>657</v>
      </c>
      <c r="B26" s="5" t="n">
        <v>-21000</v>
      </c>
      <c r="C26" s="5" t="n">
        <v>0</v>
      </c>
    </row>
    <row r="27" spans="1:3">
      <c r="A27" s="4" t="s">
        <v>658</v>
      </c>
      <c r="B27" s="5" t="n">
        <v>22500</v>
      </c>
      <c r="C27" s="5" t="n">
        <v>295000</v>
      </c>
    </row>
    <row r="28" spans="1:3">
      <c r="A28" s="4" t="s">
        <v>659</v>
      </c>
      <c r="B28" s="5" t="n">
        <v>-43500</v>
      </c>
      <c r="C28" s="5" t="n">
        <v>-290000</v>
      </c>
    </row>
    <row r="29" spans="1:3">
      <c r="A29" s="4" t="s">
        <v>657</v>
      </c>
      <c r="B29" s="5" t="n">
        <v>0</v>
      </c>
      <c r="C29" s="5" t="n">
        <v>-5000</v>
      </c>
    </row>
    <row r="30" spans="1:3">
      <c r="A30" s="4" t="s">
        <v>661</v>
      </c>
    </row>
    <row r="31" spans="1:3">
      <c r="A31" s="3" t="s">
        <v>299</v>
      </c>
    </row>
    <row r="32" spans="1:3">
      <c r="A32" s="4" t="s">
        <v>657</v>
      </c>
      <c r="C32" s="5" t="n">
        <v>-40128</v>
      </c>
    </row>
    <row r="33" spans="1:3">
      <c r="A33" s="4" t="s">
        <v>658</v>
      </c>
      <c r="C33" s="5" t="n">
        <v>0</v>
      </c>
    </row>
    <row r="34" spans="1:3">
      <c r="A34" s="4" t="s">
        <v>659</v>
      </c>
      <c r="C34" s="5" t="n">
        <v>-5710</v>
      </c>
    </row>
    <row r="35" spans="1:3">
      <c r="A35" s="4" t="s">
        <v>657</v>
      </c>
      <c r="C35" s="5" t="n">
        <v>-34418</v>
      </c>
    </row>
    <row r="36" spans="1:3">
      <c r="A36" s="4" t="s">
        <v>645</v>
      </c>
    </row>
    <row r="37" spans="1:3">
      <c r="A37" s="3" t="s">
        <v>299</v>
      </c>
    </row>
    <row r="38" spans="1:3">
      <c r="A38" s="4" t="s">
        <v>657</v>
      </c>
      <c r="B38" s="5" t="n">
        <v>-49000</v>
      </c>
      <c r="C38" s="5" t="n">
        <v>-49500</v>
      </c>
    </row>
    <row r="39" spans="1:3">
      <c r="A39" s="4" t="s">
        <v>658</v>
      </c>
      <c r="B39" s="5" t="n">
        <v>0</v>
      </c>
      <c r="C39" s="5" t="n">
        <v>0</v>
      </c>
    </row>
    <row r="40" spans="1:3">
      <c r="A40" s="4" t="s">
        <v>659</v>
      </c>
      <c r="B40" s="5" t="n">
        <v>-500</v>
      </c>
      <c r="C40" s="5" t="n">
        <v>-500</v>
      </c>
    </row>
    <row r="41" spans="1:3">
      <c r="A41" s="4" t="s">
        <v>657</v>
      </c>
      <c r="B41" s="5" t="n">
        <v>-48500</v>
      </c>
      <c r="C41" s="5" t="n">
        <v>-49000</v>
      </c>
    </row>
    <row r="42" spans="1:3">
      <c r="A42" s="4" t="s">
        <v>662</v>
      </c>
    </row>
    <row r="43" spans="1:3">
      <c r="A43" s="3" t="s">
        <v>299</v>
      </c>
    </row>
    <row r="44" spans="1:3">
      <c r="A44" s="4" t="s">
        <v>657</v>
      </c>
      <c r="C44" s="5" t="n">
        <v>-1163252</v>
      </c>
    </row>
    <row r="45" spans="1:3">
      <c r="A45" s="4" t="s">
        <v>655</v>
      </c>
    </row>
    <row r="46" spans="1:3">
      <c r="A46" s="3" t="s">
        <v>299</v>
      </c>
    </row>
    <row r="47" spans="1:3">
      <c r="A47" s="4" t="s">
        <v>657</v>
      </c>
      <c r="B47" s="5" t="n">
        <v>-511000</v>
      </c>
      <c r="C47" s="5" t="n">
        <v>-269000</v>
      </c>
    </row>
    <row r="48" spans="1:3">
      <c r="A48" s="4" t="s">
        <v>658</v>
      </c>
      <c r="B48" s="5" t="n">
        <v>1426000</v>
      </c>
      <c r="C48" s="5" t="n">
        <v>929000</v>
      </c>
    </row>
    <row r="49" spans="1:3">
      <c r="A49" s="4" t="s">
        <v>659</v>
      </c>
      <c r="B49" s="5" t="n">
        <v>-1674200</v>
      </c>
      <c r="C49" s="5" t="n">
        <v>-826000</v>
      </c>
    </row>
    <row r="50" spans="1:3">
      <c r="A50" s="4" t="s">
        <v>657</v>
      </c>
      <c r="B50" s="7" t="n">
        <v>-759200</v>
      </c>
      <c r="C50" s="5" t="n">
        <v>-166000</v>
      </c>
    </row>
    <row r="51" spans="1:3">
      <c r="A51" s="4" t="s">
        <v>663</v>
      </c>
    </row>
    <row r="52" spans="1:3">
      <c r="A52" s="3" t="s">
        <v>299</v>
      </c>
    </row>
    <row r="53" spans="1:3">
      <c r="A53" s="4" t="s">
        <v>657</v>
      </c>
      <c r="C53" s="5" t="n">
        <v>0</v>
      </c>
    </row>
    <row r="54" spans="1:3">
      <c r="A54" s="4" t="s">
        <v>658</v>
      </c>
      <c r="C54" s="5" t="n">
        <v>50000</v>
      </c>
    </row>
    <row r="55" spans="1:3">
      <c r="A55" s="4" t="s">
        <v>659</v>
      </c>
      <c r="C55" s="5" t="n">
        <v>-50000</v>
      </c>
    </row>
    <row r="56" spans="1:3">
      <c r="A56" s="4" t="s">
        <v>657</v>
      </c>
      <c r="C56" s="5" t="n">
        <v>0</v>
      </c>
    </row>
    <row r="57" spans="1:3">
      <c r="A57" s="4" t="s">
        <v>664</v>
      </c>
    </row>
    <row r="58" spans="1:3">
      <c r="A58" s="3" t="s">
        <v>299</v>
      </c>
    </row>
    <row r="59" spans="1:3">
      <c r="A59" s="4" t="s">
        <v>657</v>
      </c>
      <c r="C59" s="5" t="n">
        <v>-350000</v>
      </c>
    </row>
    <row r="60" spans="1:3">
      <c r="A60" s="4" t="s">
        <v>658</v>
      </c>
      <c r="C60" s="5" t="n">
        <v>1000000</v>
      </c>
    </row>
    <row r="61" spans="1:3">
      <c r="A61" s="4" t="s">
        <v>659</v>
      </c>
      <c r="C61" s="5" t="n">
        <v>-950000</v>
      </c>
    </row>
    <row r="62" spans="1:3">
      <c r="A62" s="4" t="s">
        <v>657</v>
      </c>
      <c r="C62" s="7" t="n">
        <v>-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665</v>
      </c>
      <c r="B1" s="2" t="s">
        <v>1</v>
      </c>
      <c r="C1" s="2" t="s">
        <v>335</v>
      </c>
    </row>
    <row r="2" spans="1:5">
      <c r="B2" s="2" t="s">
        <v>2</v>
      </c>
      <c r="C2" s="2" t="s">
        <v>30</v>
      </c>
      <c r="D2" s="2" t="s">
        <v>82</v>
      </c>
      <c r="E2" s="2" t="s">
        <v>547</v>
      </c>
    </row>
    <row r="3" spans="1:5">
      <c r="A3" s="3" t="s">
        <v>299</v>
      </c>
    </row>
    <row r="4" spans="1:5">
      <c r="A4" s="4" t="s">
        <v>666</v>
      </c>
      <c r="B4" s="7" t="n">
        <v>-9401</v>
      </c>
      <c r="C4" s="7" t="n">
        <v>-27820</v>
      </c>
    </row>
    <row r="5" spans="1:5">
      <c r="A5" s="4" t="s">
        <v>657</v>
      </c>
      <c r="B5" s="5" t="n">
        <v>300000</v>
      </c>
      <c r="C5" s="5" t="n">
        <v>200000</v>
      </c>
    </row>
    <row r="6" spans="1:5">
      <c r="A6" s="4" t="s">
        <v>667</v>
      </c>
      <c r="B6" s="5" t="n">
        <v>12858</v>
      </c>
      <c r="C6" s="5" t="n">
        <v>29048</v>
      </c>
    </row>
    <row r="7" spans="1:5">
      <c r="A7" s="4" t="s">
        <v>651</v>
      </c>
    </row>
    <row r="8" spans="1:5">
      <c r="A8" s="3" t="s">
        <v>299</v>
      </c>
    </row>
    <row r="9" spans="1:5">
      <c r="A9" s="4" t="s">
        <v>666</v>
      </c>
      <c r="B9" s="5" t="n">
        <v>-415</v>
      </c>
      <c r="C9" s="5" t="n">
        <v>-4475</v>
      </c>
    </row>
    <row r="10" spans="1:5">
      <c r="A10" s="4" t="s">
        <v>657</v>
      </c>
      <c r="B10" s="5" t="n">
        <v>3555000</v>
      </c>
      <c r="C10" s="5" t="n">
        <v>2975000</v>
      </c>
      <c r="D10" s="7" t="n">
        <v>2100000</v>
      </c>
      <c r="E10" s="7" t="n">
        <v>2290000</v>
      </c>
    </row>
    <row r="11" spans="1:5">
      <c r="A11" s="4" t="s">
        <v>667</v>
      </c>
      <c r="B11" s="7" t="n">
        <v>5229</v>
      </c>
      <c r="C11" s="7" t="n">
        <v>26766</v>
      </c>
    </row>
    <row r="12" spans="1:5">
      <c r="A12" s="4" t="s">
        <v>594</v>
      </c>
      <c r="B12" s="4" t="s">
        <v>668</v>
      </c>
      <c r="C12" s="4" t="s">
        <v>669</v>
      </c>
    </row>
    <row r="13" spans="1:5">
      <c r="A13" s="4" t="s">
        <v>670</v>
      </c>
      <c r="B13" s="4" t="s">
        <v>671</v>
      </c>
      <c r="C13" s="4" t="s">
        <v>672</v>
      </c>
    </row>
    <row r="14" spans="1:5">
      <c r="A14" s="4" t="s">
        <v>673</v>
      </c>
      <c r="B14" s="4" t="s">
        <v>593</v>
      </c>
      <c r="C14" s="4" t="s">
        <v>674</v>
      </c>
    </row>
    <row r="15" spans="1:5">
      <c r="A15" s="4" t="s">
        <v>675</v>
      </c>
      <c r="B15" s="4" t="s">
        <v>676</v>
      </c>
      <c r="C15" s="4" t="s">
        <v>677</v>
      </c>
    </row>
    <row r="16" spans="1:5">
      <c r="A16" s="4" t="s">
        <v>678</v>
      </c>
    </row>
    <row r="17" spans="1:5">
      <c r="A17" s="3" t="s">
        <v>299</v>
      </c>
    </row>
    <row r="18" spans="1:5">
      <c r="A18" s="4" t="s">
        <v>657</v>
      </c>
      <c r="B18" s="7" t="n">
        <v>1725000</v>
      </c>
      <c r="C18" s="7" t="n">
        <v>1865000</v>
      </c>
    </row>
    <row r="19" spans="1:5">
      <c r="A19" s="4" t="s">
        <v>670</v>
      </c>
      <c r="B19" s="4" t="s">
        <v>679</v>
      </c>
      <c r="C19" s="4" t="s">
        <v>679</v>
      </c>
    </row>
    <row r="20" spans="1:5">
      <c r="A20" s="4" t="s">
        <v>673</v>
      </c>
      <c r="B20" s="4" t="s">
        <v>629</v>
      </c>
      <c r="C20" s="4" t="s">
        <v>674</v>
      </c>
    </row>
    <row r="21" spans="1:5">
      <c r="A21" s="4" t="s">
        <v>675</v>
      </c>
      <c r="B21" s="4" t="s">
        <v>680</v>
      </c>
      <c r="C21" s="4" t="s">
        <v>681</v>
      </c>
    </row>
    <row r="22" spans="1:5">
      <c r="A22" s="4" t="s">
        <v>682</v>
      </c>
    </row>
    <row r="23" spans="1:5">
      <c r="A23" s="3" t="s">
        <v>299</v>
      </c>
    </row>
    <row r="24" spans="1:5">
      <c r="A24" s="4" t="s">
        <v>657</v>
      </c>
      <c r="B24" s="7" t="n">
        <v>835000</v>
      </c>
      <c r="C24" s="7" t="n">
        <v>475000</v>
      </c>
    </row>
    <row r="25" spans="1:5">
      <c r="A25" s="4" t="s">
        <v>670</v>
      </c>
      <c r="B25" s="4" t="s">
        <v>683</v>
      </c>
      <c r="C25" s="4" t="s">
        <v>684</v>
      </c>
    </row>
    <row r="26" spans="1:5">
      <c r="A26" s="4" t="s">
        <v>673</v>
      </c>
      <c r="B26" s="4" t="s">
        <v>629</v>
      </c>
      <c r="C26" s="4" t="s">
        <v>621</v>
      </c>
    </row>
    <row r="27" spans="1:5">
      <c r="A27" s="4" t="s">
        <v>675</v>
      </c>
      <c r="B27" s="4" t="s">
        <v>685</v>
      </c>
      <c r="C27" s="4" t="s">
        <v>686</v>
      </c>
    </row>
    <row r="28" spans="1:5">
      <c r="A28" s="4" t="s">
        <v>687</v>
      </c>
    </row>
    <row r="29" spans="1:5">
      <c r="A29" s="3" t="s">
        <v>299</v>
      </c>
    </row>
    <row r="30" spans="1:5">
      <c r="A30" s="4" t="s">
        <v>657</v>
      </c>
      <c r="B30" s="7" t="n">
        <v>350000</v>
      </c>
      <c r="C30" s="7" t="n">
        <v>510000</v>
      </c>
    </row>
    <row r="31" spans="1:5">
      <c r="A31" s="4" t="s">
        <v>670</v>
      </c>
      <c r="B31" s="4" t="s">
        <v>684</v>
      </c>
      <c r="C31" s="4" t="s">
        <v>684</v>
      </c>
    </row>
    <row r="32" spans="1:5">
      <c r="A32" s="4" t="s">
        <v>673</v>
      </c>
      <c r="B32" s="4" t="s">
        <v>593</v>
      </c>
      <c r="C32" s="4" t="s">
        <v>688</v>
      </c>
    </row>
    <row r="33" spans="1:5">
      <c r="A33" s="4" t="s">
        <v>675</v>
      </c>
      <c r="B33" s="4" t="s">
        <v>689</v>
      </c>
      <c r="C33" s="4" t="s">
        <v>690</v>
      </c>
    </row>
    <row r="34" spans="1:5">
      <c r="A34" s="4" t="s">
        <v>691</v>
      </c>
    </row>
    <row r="35" spans="1:5">
      <c r="A35" s="3" t="s">
        <v>299</v>
      </c>
    </row>
    <row r="36" spans="1:5">
      <c r="A36" s="4" t="s">
        <v>657</v>
      </c>
      <c r="B36" s="7" t="n">
        <v>645000</v>
      </c>
      <c r="C36" s="7" t="n">
        <v>125000</v>
      </c>
    </row>
    <row r="37" spans="1:5">
      <c r="A37" s="4" t="s">
        <v>670</v>
      </c>
      <c r="B37" s="4" t="s">
        <v>692</v>
      </c>
      <c r="C37" s="4" t="s">
        <v>693</v>
      </c>
    </row>
    <row r="38" spans="1:5">
      <c r="A38" s="4" t="s">
        <v>673</v>
      </c>
      <c r="B38" s="4" t="s">
        <v>593</v>
      </c>
      <c r="C38" s="4" t="s">
        <v>694</v>
      </c>
    </row>
    <row r="39" spans="1:5">
      <c r="A39" s="4" t="s">
        <v>675</v>
      </c>
      <c r="B39" s="4" t="s">
        <v>695</v>
      </c>
      <c r="C39" s="4" t="s">
        <v>696</v>
      </c>
    </row>
    <row r="40" spans="1:5">
      <c r="A40" s="4" t="s">
        <v>697</v>
      </c>
    </row>
    <row r="41" spans="1:5">
      <c r="A41" s="3" t="s">
        <v>299</v>
      </c>
    </row>
    <row r="42" spans="1:5">
      <c r="A42" s="4" t="s">
        <v>698</v>
      </c>
      <c r="B42"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699</v>
      </c>
      <c r="B1" s="2" t="s">
        <v>1</v>
      </c>
      <c r="C1" s="2" t="s">
        <v>335</v>
      </c>
    </row>
    <row r="2" spans="1:5">
      <c r="B2" s="2" t="s">
        <v>2</v>
      </c>
      <c r="C2" s="2" t="s">
        <v>30</v>
      </c>
      <c r="D2" s="2" t="s">
        <v>82</v>
      </c>
      <c r="E2" s="2" t="s">
        <v>547</v>
      </c>
    </row>
    <row r="3" spans="1:5">
      <c r="A3" s="3" t="s">
        <v>299</v>
      </c>
    </row>
    <row r="4" spans="1:5">
      <c r="A4" s="4" t="s">
        <v>657</v>
      </c>
      <c r="B4" s="7" t="n">
        <v>300000</v>
      </c>
      <c r="C4" s="7" t="n">
        <v>200000</v>
      </c>
    </row>
    <row r="5" spans="1:5">
      <c r="A5" s="4" t="s">
        <v>651</v>
      </c>
    </row>
    <row r="6" spans="1:5">
      <c r="A6" s="3" t="s">
        <v>299</v>
      </c>
    </row>
    <row r="7" spans="1:5">
      <c r="A7" s="4" t="s">
        <v>700</v>
      </c>
      <c r="B7" s="4" t="s">
        <v>593</v>
      </c>
      <c r="C7" s="4" t="s">
        <v>674</v>
      </c>
    </row>
    <row r="8" spans="1:5">
      <c r="A8" s="4" t="s">
        <v>657</v>
      </c>
      <c r="B8" s="7" t="n">
        <v>3555000</v>
      </c>
      <c r="C8" s="7" t="n">
        <v>2975000</v>
      </c>
      <c r="D8" s="7" t="n">
        <v>2100000</v>
      </c>
      <c r="E8" s="7" t="n">
        <v>2290000</v>
      </c>
    </row>
    <row r="9" spans="1:5">
      <c r="A9" s="4" t="s">
        <v>701</v>
      </c>
      <c r="B9" s="4" t="s">
        <v>612</v>
      </c>
      <c r="C9" s="4" t="s">
        <v>702</v>
      </c>
    </row>
    <row r="10" spans="1:5">
      <c r="A10" s="4" t="s">
        <v>703</v>
      </c>
      <c r="B10" s="4" t="s">
        <v>671</v>
      </c>
      <c r="C10" s="4" t="s">
        <v>672</v>
      </c>
    </row>
    <row r="11" spans="1:5">
      <c r="A11" s="4" t="s">
        <v>675</v>
      </c>
      <c r="B11" s="4" t="s">
        <v>676</v>
      </c>
      <c r="C11" s="4" t="s">
        <v>677</v>
      </c>
    </row>
    <row r="12" spans="1:5">
      <c r="A12" s="4" t="s">
        <v>704</v>
      </c>
    </row>
    <row r="13" spans="1:5">
      <c r="A13" s="3" t="s">
        <v>299</v>
      </c>
    </row>
    <row r="14" spans="1:5">
      <c r="A14" s="4" t="s">
        <v>700</v>
      </c>
      <c r="B14" s="4" t="s">
        <v>629</v>
      </c>
      <c r="C14" s="4" t="s">
        <v>674</v>
      </c>
    </row>
    <row r="15" spans="1:5">
      <c r="A15" s="4" t="s">
        <v>657</v>
      </c>
      <c r="B15" s="7" t="n">
        <v>1725000</v>
      </c>
      <c r="C15" s="7" t="n">
        <v>1865000</v>
      </c>
    </row>
    <row r="16" spans="1:5">
      <c r="A16" s="4" t="s">
        <v>703</v>
      </c>
      <c r="B16" s="4" t="s">
        <v>679</v>
      </c>
      <c r="C16" s="4" t="s">
        <v>679</v>
      </c>
    </row>
    <row r="17" spans="1:5">
      <c r="A17" s="4" t="s">
        <v>675</v>
      </c>
      <c r="B17" s="4" t="s">
        <v>680</v>
      </c>
      <c r="C17" s="4" t="s">
        <v>681</v>
      </c>
    </row>
    <row r="18" spans="1:5">
      <c r="A18" s="4" t="s">
        <v>705</v>
      </c>
    </row>
    <row r="19" spans="1:5">
      <c r="A19" s="3" t="s">
        <v>299</v>
      </c>
    </row>
    <row r="20" spans="1:5">
      <c r="A20" s="4" t="s">
        <v>700</v>
      </c>
      <c r="B20" s="4" t="s">
        <v>629</v>
      </c>
      <c r="C20" s="4" t="s">
        <v>621</v>
      </c>
    </row>
    <row r="21" spans="1:5">
      <c r="A21" s="4" t="s">
        <v>657</v>
      </c>
      <c r="B21" s="7" t="n">
        <v>835000</v>
      </c>
      <c r="C21" s="7" t="n">
        <v>475000</v>
      </c>
    </row>
    <row r="22" spans="1:5">
      <c r="A22" s="4" t="s">
        <v>703</v>
      </c>
      <c r="B22" s="4" t="s">
        <v>683</v>
      </c>
      <c r="C22" s="4" t="s">
        <v>684</v>
      </c>
    </row>
    <row r="23" spans="1:5">
      <c r="A23" s="4" t="s">
        <v>675</v>
      </c>
      <c r="B23" s="4" t="s">
        <v>685</v>
      </c>
      <c r="C23" s="4" t="s">
        <v>686</v>
      </c>
    </row>
    <row r="24" spans="1:5">
      <c r="A24" s="4" t="s">
        <v>706</v>
      </c>
    </row>
    <row r="25" spans="1:5">
      <c r="A25" s="3" t="s">
        <v>299</v>
      </c>
    </row>
    <row r="26" spans="1:5">
      <c r="A26" s="4" t="s">
        <v>700</v>
      </c>
      <c r="B26" s="4" t="s">
        <v>593</v>
      </c>
      <c r="C26" s="4" t="s">
        <v>688</v>
      </c>
    </row>
    <row r="27" spans="1:5">
      <c r="A27" s="4" t="s">
        <v>657</v>
      </c>
      <c r="B27" s="7" t="n">
        <v>350000</v>
      </c>
      <c r="C27" s="7" t="n">
        <v>510000</v>
      </c>
    </row>
    <row r="28" spans="1:5">
      <c r="A28" s="4" t="s">
        <v>703</v>
      </c>
      <c r="B28" s="4" t="s">
        <v>684</v>
      </c>
      <c r="C28" s="4" t="s">
        <v>684</v>
      </c>
    </row>
    <row r="29" spans="1:5">
      <c r="A29" s="4" t="s">
        <v>675</v>
      </c>
      <c r="B29" s="4" t="s">
        <v>689</v>
      </c>
      <c r="C29" s="4" t="s">
        <v>690</v>
      </c>
    </row>
    <row r="30" spans="1:5">
      <c r="A30" s="4" t="s">
        <v>707</v>
      </c>
    </row>
    <row r="31" spans="1:5">
      <c r="A31" s="3" t="s">
        <v>299</v>
      </c>
    </row>
    <row r="32" spans="1:5">
      <c r="A32" s="4" t="s">
        <v>700</v>
      </c>
      <c r="B32" s="4" t="s">
        <v>593</v>
      </c>
      <c r="C32" s="4" t="s">
        <v>694</v>
      </c>
    </row>
    <row r="33" spans="1:5">
      <c r="A33" s="4" t="s">
        <v>657</v>
      </c>
      <c r="B33" s="7" t="n">
        <v>645000</v>
      </c>
      <c r="C33" s="7" t="n">
        <v>125000</v>
      </c>
    </row>
    <row r="34" spans="1:5">
      <c r="A34" s="4" t="s">
        <v>703</v>
      </c>
      <c r="B34" s="4" t="s">
        <v>692</v>
      </c>
      <c r="C34" s="4" t="s">
        <v>693</v>
      </c>
    </row>
    <row r="35" spans="1:5">
      <c r="A35" s="4" t="s">
        <v>675</v>
      </c>
      <c r="B35" s="4" t="s">
        <v>695</v>
      </c>
      <c r="C35" s="4" t="s">
        <v>6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708</v>
      </c>
      <c r="B1" s="2" t="s">
        <v>1</v>
      </c>
      <c r="C1" s="2" t="s">
        <v>335</v>
      </c>
    </row>
    <row r="2" spans="1:5">
      <c r="B2" s="2" t="s">
        <v>2</v>
      </c>
      <c r="C2" s="2" t="s">
        <v>30</v>
      </c>
      <c r="D2" s="2" t="s">
        <v>82</v>
      </c>
      <c r="E2" s="2" t="s">
        <v>547</v>
      </c>
    </row>
    <row r="3" spans="1:5">
      <c r="A3" s="3" t="s">
        <v>299</v>
      </c>
    </row>
    <row r="4" spans="1:5">
      <c r="A4" s="4" t="s">
        <v>709</v>
      </c>
      <c r="B4" s="7" t="n">
        <v>300000</v>
      </c>
      <c r="C4" s="7" t="n">
        <v>200000</v>
      </c>
    </row>
    <row r="5" spans="1:5">
      <c r="A5" s="4" t="s">
        <v>652</v>
      </c>
    </row>
    <row r="6" spans="1:5">
      <c r="A6" s="3" t="s">
        <v>299</v>
      </c>
    </row>
    <row r="7" spans="1:5">
      <c r="A7" s="4" t="s">
        <v>710</v>
      </c>
      <c r="B7" s="5" t="n">
        <v>12768</v>
      </c>
      <c r="C7" s="5" t="n">
        <v>6227</v>
      </c>
    </row>
    <row r="8" spans="1:5">
      <c r="A8" s="4" t="s">
        <v>711</v>
      </c>
      <c r="B8" s="7" t="n">
        <v>6437</v>
      </c>
      <c r="C8" s="7" t="n">
        <v>1467</v>
      </c>
    </row>
    <row r="9" spans="1:5">
      <c r="A9" s="4" t="s">
        <v>712</v>
      </c>
      <c r="B9" s="4" t="s">
        <v>713</v>
      </c>
      <c r="C9" s="4" t="s">
        <v>714</v>
      </c>
    </row>
    <row r="10" spans="1:5">
      <c r="A10" s="4" t="s">
        <v>709</v>
      </c>
      <c r="B10" s="7" t="n">
        <v>350000</v>
      </c>
      <c r="C10" s="7" t="n">
        <v>150000</v>
      </c>
      <c r="D10" s="7" t="n">
        <v>150000</v>
      </c>
      <c r="E10" s="7" t="n">
        <v>250000</v>
      </c>
    </row>
    <row r="11" spans="1:5">
      <c r="A11" s="4" t="s">
        <v>715</v>
      </c>
      <c r="B11" s="4" t="s">
        <v>716</v>
      </c>
      <c r="C11" s="4" t="s">
        <v>717</v>
      </c>
    </row>
    <row r="12" spans="1:5">
      <c r="A12" s="4" t="s">
        <v>718</v>
      </c>
      <c r="B12" s="4" t="s">
        <v>719</v>
      </c>
      <c r="C12" s="4" t="s">
        <v>720</v>
      </c>
    </row>
    <row r="13" spans="1:5">
      <c r="A13" s="4" t="s">
        <v>721</v>
      </c>
    </row>
    <row r="14" spans="1:5">
      <c r="A14" s="3" t="s">
        <v>299</v>
      </c>
    </row>
    <row r="15" spans="1:5">
      <c r="A15" s="4" t="s">
        <v>710</v>
      </c>
      <c r="C15" s="7" t="n">
        <v>2734</v>
      </c>
    </row>
    <row r="16" spans="1:5">
      <c r="A16" s="4" t="s">
        <v>711</v>
      </c>
      <c r="C16" s="7" t="n">
        <v>340</v>
      </c>
    </row>
    <row r="17" spans="1:5">
      <c r="A17" s="4" t="s">
        <v>712</v>
      </c>
      <c r="C17" s="4" t="s">
        <v>722</v>
      </c>
    </row>
    <row r="18" spans="1:5">
      <c r="A18" s="4" t="s">
        <v>709</v>
      </c>
      <c r="C18" s="7" t="n">
        <v>100000</v>
      </c>
    </row>
    <row r="19" spans="1:5">
      <c r="A19" s="4" t="s">
        <v>715</v>
      </c>
      <c r="C19" s="4" t="s">
        <v>382</v>
      </c>
    </row>
    <row r="20" spans="1:5">
      <c r="A20" s="4" t="s">
        <v>718</v>
      </c>
      <c r="C20" s="4" t="s">
        <v>723</v>
      </c>
    </row>
    <row r="21" spans="1:5">
      <c r="A21" s="4" t="s">
        <v>724</v>
      </c>
    </row>
    <row r="22" spans="1:5">
      <c r="A22" s="3" t="s">
        <v>299</v>
      </c>
    </row>
    <row r="23" spans="1:5">
      <c r="A23" s="4" t="s">
        <v>710</v>
      </c>
      <c r="C23" s="7" t="n">
        <v>3493</v>
      </c>
    </row>
    <row r="24" spans="1:5">
      <c r="A24" s="4" t="s">
        <v>711</v>
      </c>
      <c r="C24" s="7" t="n">
        <v>1127</v>
      </c>
    </row>
    <row r="25" spans="1:5">
      <c r="A25" s="4" t="s">
        <v>712</v>
      </c>
      <c r="C25" s="4" t="s">
        <v>725</v>
      </c>
    </row>
    <row r="26" spans="1:5">
      <c r="A26" s="4" t="s">
        <v>709</v>
      </c>
      <c r="C26" s="7" t="n">
        <v>50000</v>
      </c>
    </row>
    <row r="27" spans="1:5">
      <c r="A27" s="4" t="s">
        <v>715</v>
      </c>
      <c r="C27" s="4" t="s">
        <v>464</v>
      </c>
    </row>
    <row r="28" spans="1:5">
      <c r="A28" s="4" t="s">
        <v>718</v>
      </c>
      <c r="C28" s="4" t="s">
        <v>726</v>
      </c>
    </row>
    <row r="29" spans="1:5">
      <c r="A29" s="4" t="s">
        <v>721</v>
      </c>
    </row>
    <row r="30" spans="1:5">
      <c r="A30" s="3" t="s">
        <v>299</v>
      </c>
    </row>
    <row r="31" spans="1:5">
      <c r="A31" s="4" t="s">
        <v>710</v>
      </c>
      <c r="B31" s="7" t="n">
        <v>2734</v>
      </c>
    </row>
    <row r="32" spans="1:5">
      <c r="A32" s="4" t="s">
        <v>711</v>
      </c>
      <c r="B32" s="7" t="n">
        <v>0</v>
      </c>
    </row>
    <row r="33" spans="1:5">
      <c r="A33" s="4" t="s">
        <v>712</v>
      </c>
      <c r="B33" s="4" t="s">
        <v>727</v>
      </c>
    </row>
    <row r="34" spans="1:5">
      <c r="A34" s="4" t="s">
        <v>709</v>
      </c>
      <c r="B34" s="7" t="n">
        <v>100000</v>
      </c>
    </row>
    <row r="35" spans="1:5">
      <c r="A35" s="4" t="s">
        <v>715</v>
      </c>
      <c r="B35" s="4" t="s">
        <v>382</v>
      </c>
    </row>
    <row r="36" spans="1:5">
      <c r="A36" s="4" t="s">
        <v>718</v>
      </c>
      <c r="B36" s="4" t="s">
        <v>723</v>
      </c>
    </row>
    <row r="37" spans="1:5">
      <c r="A37" s="4" t="s">
        <v>728</v>
      </c>
    </row>
    <row r="38" spans="1:5">
      <c r="A38" s="3" t="s">
        <v>299</v>
      </c>
    </row>
    <row r="39" spans="1:5">
      <c r="A39" s="4" t="s">
        <v>710</v>
      </c>
      <c r="B39" s="7" t="n">
        <v>2083</v>
      </c>
    </row>
    <row r="40" spans="1:5">
      <c r="A40" s="4" t="s">
        <v>711</v>
      </c>
      <c r="B40" s="7" t="n">
        <v>1768</v>
      </c>
    </row>
    <row r="41" spans="1:5">
      <c r="A41" s="4" t="s">
        <v>712</v>
      </c>
      <c r="B41" s="4" t="s">
        <v>729</v>
      </c>
    </row>
    <row r="42" spans="1:5">
      <c r="A42" s="4" t="s">
        <v>709</v>
      </c>
      <c r="B42" s="7" t="n">
        <v>75000</v>
      </c>
    </row>
    <row r="43" spans="1:5">
      <c r="A43" s="4" t="s">
        <v>715</v>
      </c>
      <c r="B43" s="4" t="s">
        <v>730</v>
      </c>
    </row>
    <row r="44" spans="1:5">
      <c r="A44" s="4" t="s">
        <v>718</v>
      </c>
      <c r="B44" s="4" t="s">
        <v>731</v>
      </c>
    </row>
    <row r="45" spans="1:5">
      <c r="A45" s="4" t="s">
        <v>732</v>
      </c>
    </row>
    <row r="46" spans="1:5">
      <c r="A46" s="3" t="s">
        <v>299</v>
      </c>
    </row>
    <row r="47" spans="1:5">
      <c r="A47" s="4" t="s">
        <v>710</v>
      </c>
      <c r="B47" s="7" t="n">
        <v>7951</v>
      </c>
    </row>
    <row r="48" spans="1:5">
      <c r="A48" s="4" t="s">
        <v>711</v>
      </c>
      <c r="B48" s="7" t="n">
        <v>4669</v>
      </c>
    </row>
    <row r="49" spans="1:5">
      <c r="A49" s="4" t="s">
        <v>712</v>
      </c>
      <c r="B49" s="4" t="s">
        <v>733</v>
      </c>
    </row>
    <row r="50" spans="1:5">
      <c r="A50" s="4" t="s">
        <v>709</v>
      </c>
      <c r="B50" s="7" t="n">
        <v>175000</v>
      </c>
    </row>
    <row r="51" spans="1:5">
      <c r="A51" s="4" t="s">
        <v>715</v>
      </c>
      <c r="B51" s="4" t="s">
        <v>734</v>
      </c>
    </row>
    <row r="52" spans="1:5">
      <c r="A52" s="4" t="s">
        <v>718</v>
      </c>
      <c r="B52" s="4" t="s">
        <v>7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299</v>
      </c>
    </row>
    <row r="3" spans="1:3">
      <c r="A3" s="4" t="s">
        <v>657</v>
      </c>
      <c r="B3" s="7" t="n">
        <v>300000</v>
      </c>
      <c r="C3" s="7" t="n">
        <v>200000</v>
      </c>
    </row>
    <row r="4" spans="1:3">
      <c r="A4" s="4" t="s">
        <v>737</v>
      </c>
    </row>
    <row r="5" spans="1:3">
      <c r="A5" s="3" t="s">
        <v>299</v>
      </c>
    </row>
    <row r="6" spans="1:3">
      <c r="A6" s="4" t="s">
        <v>657</v>
      </c>
      <c r="B6" s="5" t="n">
        <v>1871454</v>
      </c>
      <c r="C6" s="5" t="n">
        <v>886042</v>
      </c>
    </row>
    <row r="7" spans="1:3">
      <c r="A7" s="4" t="s">
        <v>738</v>
      </c>
      <c r="B7" s="5" t="n">
        <v>-4431</v>
      </c>
      <c r="C7" s="5" t="n">
        <v>-18489</v>
      </c>
    </row>
    <row r="8" spans="1:3">
      <c r="A8" s="4" t="s">
        <v>739</v>
      </c>
    </row>
    <row r="9" spans="1:3">
      <c r="A9" s="3" t="s">
        <v>299</v>
      </c>
    </row>
    <row r="10" spans="1:3">
      <c r="A10" s="4" t="s">
        <v>657</v>
      </c>
      <c r="B10" s="5" t="n">
        <v>144210</v>
      </c>
      <c r="C10" s="5" t="n">
        <v>409300</v>
      </c>
    </row>
    <row r="11" spans="1:3">
      <c r="A11" s="4" t="s">
        <v>738</v>
      </c>
      <c r="B11" s="5" t="n">
        <v>1192</v>
      </c>
      <c r="C11" s="5" t="n">
        <v>815</v>
      </c>
    </row>
    <row r="12" spans="1:3">
      <c r="A12" s="4" t="s">
        <v>740</v>
      </c>
    </row>
    <row r="13" spans="1:3">
      <c r="A13" s="3" t="s">
        <v>299</v>
      </c>
    </row>
    <row r="14" spans="1:3">
      <c r="A14" s="4" t="s">
        <v>657</v>
      </c>
      <c r="B14" s="5" t="n">
        <v>145410</v>
      </c>
      <c r="C14" s="5" t="n">
        <v>410300</v>
      </c>
    </row>
    <row r="15" spans="1:3">
      <c r="A15" s="4" t="s">
        <v>738</v>
      </c>
      <c r="B15" s="5" t="n">
        <v>1190</v>
      </c>
      <c r="C15" s="5" t="n">
        <v>815</v>
      </c>
    </row>
    <row r="16" spans="1:3">
      <c r="A16" s="4" t="s">
        <v>741</v>
      </c>
    </row>
    <row r="17" spans="1:3">
      <c r="A17" s="3" t="s">
        <v>299</v>
      </c>
    </row>
    <row r="18" spans="1:3">
      <c r="A18" s="4" t="s">
        <v>657</v>
      </c>
      <c r="B18" s="5" t="n">
        <v>1200</v>
      </c>
      <c r="C18" s="5" t="n">
        <v>1000</v>
      </c>
    </row>
    <row r="19" spans="1:3">
      <c r="A19" s="4" t="s">
        <v>738</v>
      </c>
      <c r="B19" s="5" t="n">
        <v>2</v>
      </c>
      <c r="C19" s="5" t="n">
        <v>0</v>
      </c>
    </row>
    <row r="20" spans="1:3">
      <c r="A20" s="4" t="s">
        <v>742</v>
      </c>
    </row>
    <row r="21" spans="1:3">
      <c r="A21" s="3" t="s">
        <v>299</v>
      </c>
    </row>
    <row r="22" spans="1:3">
      <c r="A22" s="4" t="s">
        <v>657</v>
      </c>
      <c r="B22" s="5" t="n">
        <v>1727244</v>
      </c>
      <c r="C22" s="5" t="n">
        <v>476742</v>
      </c>
    </row>
    <row r="23" spans="1:3">
      <c r="A23" s="4" t="s">
        <v>738</v>
      </c>
      <c r="B23" s="5" t="n">
        <v>-5623</v>
      </c>
      <c r="C23" s="5" t="n">
        <v>-19304</v>
      </c>
    </row>
    <row r="24" spans="1:3">
      <c r="A24" s="4" t="s">
        <v>743</v>
      </c>
    </row>
    <row r="25" spans="1:3">
      <c r="A25" s="3" t="s">
        <v>299</v>
      </c>
    </row>
    <row r="26" spans="1:3">
      <c r="A26" s="4" t="s">
        <v>657</v>
      </c>
      <c r="B26" s="5" t="n">
        <v>1727244</v>
      </c>
      <c r="C26" s="5" t="n">
        <v>678542</v>
      </c>
    </row>
    <row r="27" spans="1:3">
      <c r="A27" s="4" t="s">
        <v>738</v>
      </c>
      <c r="B27" s="5" t="n">
        <v>-5623</v>
      </c>
      <c r="C27" s="5" t="n">
        <v>-18636</v>
      </c>
    </row>
    <row r="28" spans="1:3">
      <c r="A28" s="4" t="s">
        <v>744</v>
      </c>
    </row>
    <row r="29" spans="1:3">
      <c r="A29" s="3" t="s">
        <v>299</v>
      </c>
    </row>
    <row r="30" spans="1:3">
      <c r="A30" s="4" t="s">
        <v>657</v>
      </c>
      <c r="B30" s="5" t="n">
        <v>0</v>
      </c>
      <c r="C30" s="5" t="n">
        <v>201800</v>
      </c>
    </row>
    <row r="31" spans="1:3">
      <c r="A31" s="4" t="s">
        <v>738</v>
      </c>
      <c r="B31" s="7" t="n">
        <v>0</v>
      </c>
      <c r="C31" s="7" t="n">
        <v>-6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30</v>
      </c>
      <c r="D1" s="2" t="s">
        <v>82</v>
      </c>
      <c r="E1" s="2" t="s">
        <v>547</v>
      </c>
    </row>
    <row r="2" spans="1:5">
      <c r="A2" s="3" t="s">
        <v>746</v>
      </c>
    </row>
    <row r="3" spans="1:5">
      <c r="A3" s="4" t="s">
        <v>657</v>
      </c>
      <c r="B3" s="7" t="n">
        <v>-300000</v>
      </c>
      <c r="C3" s="7" t="n">
        <v>-200000</v>
      </c>
    </row>
    <row r="4" spans="1:5">
      <c r="A4" s="4" t="s">
        <v>641</v>
      </c>
      <c r="B4" s="5" t="n">
        <v>9401</v>
      </c>
      <c r="C4" s="5" t="n">
        <v>27820</v>
      </c>
    </row>
    <row r="5" spans="1:5">
      <c r="A5" s="4" t="s">
        <v>667</v>
      </c>
      <c r="B5" s="5" t="n">
        <v>12858</v>
      </c>
      <c r="C5" s="5" t="n">
        <v>29048</v>
      </c>
    </row>
    <row r="6" spans="1:5">
      <c r="A6" s="4" t="s">
        <v>747</v>
      </c>
      <c r="B6" s="5" t="n">
        <v>751234</v>
      </c>
      <c r="C6" s="5" t="n">
        <v>474935</v>
      </c>
    </row>
    <row r="7" spans="1:5">
      <c r="A7" s="4" t="s">
        <v>748</v>
      </c>
      <c r="B7" s="5" t="n">
        <v>761779</v>
      </c>
      <c r="C7" s="5" t="n">
        <v>487469</v>
      </c>
    </row>
    <row r="8" spans="1:5">
      <c r="A8" s="4" t="s">
        <v>660</v>
      </c>
    </row>
    <row r="9" spans="1:5">
      <c r="A9" s="3" t="s">
        <v>746</v>
      </c>
    </row>
    <row r="10" spans="1:5">
      <c r="A10" s="4" t="s">
        <v>657</v>
      </c>
      <c r="B10" s="7" t="n">
        <v>0</v>
      </c>
      <c r="C10" s="7" t="n">
        <v>-21000</v>
      </c>
      <c r="D10" s="7" t="n">
        <v>-5000</v>
      </c>
      <c r="E1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30</v>
      </c>
      <c r="D1" s="2" t="s">
        <v>82</v>
      </c>
      <c r="E1" s="2" t="s">
        <v>547</v>
      </c>
    </row>
    <row r="2" spans="1:5">
      <c r="A2" s="3" t="s">
        <v>299</v>
      </c>
    </row>
    <row r="3" spans="1:5">
      <c r="A3" s="4" t="s">
        <v>747</v>
      </c>
      <c r="B3" s="7" t="n">
        <v>751234</v>
      </c>
      <c r="C3" s="7" t="n">
        <v>474935</v>
      </c>
    </row>
    <row r="4" spans="1:5">
      <c r="A4" s="4" t="s">
        <v>34</v>
      </c>
      <c r="B4" s="5" t="n">
        <v>0</v>
      </c>
      <c r="C4" s="5" t="n">
        <v>20209</v>
      </c>
    </row>
    <row r="5" spans="1:5">
      <c r="A5" s="4" t="s">
        <v>748</v>
      </c>
      <c r="B5" s="5" t="n">
        <v>761779</v>
      </c>
      <c r="C5" s="5" t="n">
        <v>487469</v>
      </c>
    </row>
    <row r="6" spans="1:5">
      <c r="A6" s="4" t="s">
        <v>750</v>
      </c>
      <c r="B6" s="5" t="n">
        <v>-300000</v>
      </c>
      <c r="C6" s="5" t="n">
        <v>-200000</v>
      </c>
    </row>
    <row r="7" spans="1:5">
      <c r="A7" s="4" t="s">
        <v>666</v>
      </c>
      <c r="B7" s="5" t="n">
        <v>-9401</v>
      </c>
      <c r="C7" s="5" t="n">
        <v>-27820</v>
      </c>
    </row>
    <row r="8" spans="1:5">
      <c r="A8" s="4" t="s">
        <v>645</v>
      </c>
    </row>
    <row r="9" spans="1:5">
      <c r="A9" s="3" t="s">
        <v>299</v>
      </c>
    </row>
    <row r="10" spans="1:5">
      <c r="A10" s="4" t="s">
        <v>750</v>
      </c>
      <c r="B10" s="5" t="n">
        <v>-48500</v>
      </c>
      <c r="C10" s="5" t="n">
        <v>-49000</v>
      </c>
      <c r="D10" s="7" t="n">
        <v>-49000</v>
      </c>
      <c r="E10" s="7" t="n">
        <v>-49500</v>
      </c>
    </row>
    <row r="11" spans="1:5">
      <c r="A11" s="4" t="s">
        <v>666</v>
      </c>
      <c r="B11" s="7" t="n">
        <v>-3363</v>
      </c>
      <c r="C11" s="7" t="n">
        <v>-40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751</v>
      </c>
      <c r="B1" s="2" t="s">
        <v>2</v>
      </c>
    </row>
    <row r="2" spans="1:2">
      <c r="A2" s="4" t="s">
        <v>697</v>
      </c>
    </row>
    <row r="3" spans="1:2">
      <c r="A3" s="3" t="s">
        <v>299</v>
      </c>
    </row>
    <row r="4" spans="1:2">
      <c r="A4" s="4" t="s">
        <v>698</v>
      </c>
      <c r="B4" s="4" t="s">
        <v>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4" t="s">
        <v>753</v>
      </c>
    </row>
    <row r="3" spans="1:3">
      <c r="A3" s="3" t="s">
        <v>754</v>
      </c>
    </row>
    <row r="4" spans="1:3">
      <c r="A4" s="4" t="s">
        <v>755</v>
      </c>
      <c r="B4" s="7" t="n">
        <v>761779</v>
      </c>
      <c r="C4" s="7" t="n">
        <v>487469</v>
      </c>
    </row>
    <row r="5" spans="1:3">
      <c r="A5" s="4" t="s">
        <v>756</v>
      </c>
      <c r="B5" s="5" t="n">
        <v>0</v>
      </c>
      <c r="C5" s="5" t="n">
        <v>0</v>
      </c>
    </row>
    <row r="6" spans="1:3">
      <c r="A6" s="4" t="s">
        <v>757</v>
      </c>
      <c r="B6" s="5" t="n">
        <v>761779</v>
      </c>
      <c r="C6" s="5" t="n">
        <v>487469</v>
      </c>
    </row>
    <row r="7" spans="1:3">
      <c r="A7" s="4" t="s">
        <v>758</v>
      </c>
      <c r="B7" s="5" t="n">
        <v>-683843</v>
      </c>
      <c r="C7" s="5" t="n">
        <v>-366950</v>
      </c>
    </row>
    <row r="8" spans="1:3">
      <c r="A8" s="4" t="s">
        <v>759</v>
      </c>
      <c r="B8" s="5" t="n">
        <v>-77568</v>
      </c>
      <c r="C8" s="5" t="n">
        <v>-120519</v>
      </c>
    </row>
    <row r="9" spans="1:3">
      <c r="A9" s="4" t="s">
        <v>760</v>
      </c>
      <c r="B9" s="5" t="n">
        <v>368</v>
      </c>
      <c r="C9" s="5" t="n">
        <v>0</v>
      </c>
    </row>
    <row r="10" spans="1:3">
      <c r="A10" s="4" t="s">
        <v>761</v>
      </c>
    </row>
    <row r="11" spans="1:3">
      <c r="A11" s="3" t="s">
        <v>754</v>
      </c>
    </row>
    <row r="12" spans="1:3">
      <c r="A12" s="4" t="s">
        <v>755</v>
      </c>
      <c r="B12" s="5" t="n">
        <v>774637</v>
      </c>
      <c r="C12" s="5" t="n">
        <v>516517</v>
      </c>
    </row>
    <row r="13" spans="1:3">
      <c r="A13" s="4" t="s">
        <v>756</v>
      </c>
      <c r="B13" s="5" t="n">
        <v>0</v>
      </c>
      <c r="C13" s="5" t="n">
        <v>0</v>
      </c>
    </row>
    <row r="14" spans="1:3">
      <c r="A14" s="4" t="s">
        <v>757</v>
      </c>
      <c r="B14" s="5" t="n">
        <v>774637</v>
      </c>
      <c r="C14" s="5" t="n">
        <v>516517</v>
      </c>
    </row>
    <row r="15" spans="1:3">
      <c r="A15" s="4" t="s">
        <v>758</v>
      </c>
      <c r="B15" s="5" t="n">
        <v>-685366</v>
      </c>
      <c r="C15" s="5" t="n">
        <v>-372240</v>
      </c>
    </row>
    <row r="16" spans="1:3">
      <c r="A16" s="4" t="s">
        <v>759</v>
      </c>
      <c r="B16" s="5" t="n">
        <v>-81147</v>
      </c>
      <c r="C16" s="5" t="n">
        <v>-129684</v>
      </c>
    </row>
    <row r="17" spans="1:3">
      <c r="A17" s="4" t="s">
        <v>760</v>
      </c>
      <c r="B17" s="5" t="n">
        <v>8124</v>
      </c>
      <c r="C17" s="5" t="n">
        <v>14593</v>
      </c>
    </row>
    <row r="18" spans="1:3">
      <c r="A18" s="4" t="s">
        <v>489</v>
      </c>
    </row>
    <row r="19" spans="1:3">
      <c r="A19" s="3" t="s">
        <v>754</v>
      </c>
    </row>
    <row r="20" spans="1:3">
      <c r="A20" s="4" t="s">
        <v>755</v>
      </c>
      <c r="B20" s="5" t="n">
        <v>3807880</v>
      </c>
      <c r="C20" s="5" t="n">
        <v>2970816</v>
      </c>
    </row>
    <row r="21" spans="1:3">
      <c r="A21" s="4" t="s">
        <v>756</v>
      </c>
      <c r="B21" s="5" t="n">
        <v>0</v>
      </c>
      <c r="C21" s="5" t="n">
        <v>0</v>
      </c>
    </row>
    <row r="22" spans="1:3">
      <c r="A22" s="4" t="s">
        <v>757</v>
      </c>
      <c r="B22" s="5" t="n">
        <v>3807880</v>
      </c>
      <c r="C22" s="5" t="n">
        <v>2970816</v>
      </c>
    </row>
    <row r="23" spans="1:3">
      <c r="A23" s="4" t="s">
        <v>758</v>
      </c>
      <c r="B23" s="5" t="n">
        <v>-683843</v>
      </c>
      <c r="C23" s="5" t="n">
        <v>-366950</v>
      </c>
    </row>
    <row r="24" spans="1:3">
      <c r="A24" s="4" t="s">
        <v>759</v>
      </c>
      <c r="B24" s="5" t="n">
        <v>-3124037</v>
      </c>
      <c r="C24" s="5" t="n">
        <v>-2603866</v>
      </c>
    </row>
    <row r="25" spans="1:3">
      <c r="A25" s="4" t="s">
        <v>760</v>
      </c>
      <c r="B25" s="5" t="n">
        <v>0</v>
      </c>
      <c r="C25" s="5" t="n">
        <v>0</v>
      </c>
    </row>
    <row r="26" spans="1:3">
      <c r="A26" s="4" t="s">
        <v>762</v>
      </c>
    </row>
    <row r="27" spans="1:3">
      <c r="A27" s="3" t="s">
        <v>754</v>
      </c>
    </row>
    <row r="28" spans="1:3">
      <c r="A28" s="4" t="s">
        <v>755</v>
      </c>
      <c r="C28" s="5" t="n">
        <v>273700</v>
      </c>
    </row>
    <row r="29" spans="1:3">
      <c r="A29" s="4" t="s">
        <v>756</v>
      </c>
      <c r="C29" s="5" t="n">
        <v>0</v>
      </c>
    </row>
    <row r="30" spans="1:3">
      <c r="A30" s="4" t="s">
        <v>757</v>
      </c>
      <c r="C30" s="5" t="n">
        <v>273700</v>
      </c>
    </row>
    <row r="31" spans="1:3">
      <c r="A31" s="4" t="s">
        <v>758</v>
      </c>
      <c r="C31" s="5" t="n">
        <v>0</v>
      </c>
    </row>
    <row r="32" spans="1:3">
      <c r="A32" s="4" t="s">
        <v>759</v>
      </c>
      <c r="C32" s="5" t="n">
        <v>-273700</v>
      </c>
    </row>
    <row r="33" spans="1:3">
      <c r="A33" s="4" t="s">
        <v>760</v>
      </c>
      <c r="C33" s="5" t="n">
        <v>0</v>
      </c>
    </row>
    <row r="34" spans="1:3">
      <c r="A34" s="4" t="s">
        <v>763</v>
      </c>
    </row>
    <row r="35" spans="1:3">
      <c r="A35" s="3" t="s">
        <v>754</v>
      </c>
    </row>
    <row r="36" spans="1:3">
      <c r="A36" s="4" t="s">
        <v>755</v>
      </c>
      <c r="B36" s="5" t="n">
        <v>3813918</v>
      </c>
      <c r="C36" s="5" t="n">
        <v>3268295</v>
      </c>
    </row>
    <row r="37" spans="1:3">
      <c r="A37" s="4" t="s">
        <v>756</v>
      </c>
      <c r="B37" s="5" t="n">
        <v>0</v>
      </c>
      <c r="C37" s="5" t="n">
        <v>0</v>
      </c>
    </row>
    <row r="38" spans="1:3">
      <c r="A38" s="4" t="s">
        <v>757</v>
      </c>
      <c r="B38" s="5" t="n">
        <v>3813918</v>
      </c>
      <c r="C38" s="5" t="n">
        <v>3268295</v>
      </c>
    </row>
    <row r="39" spans="1:3">
      <c r="A39" s="4" t="s">
        <v>758</v>
      </c>
      <c r="B39" s="5" t="n">
        <v>-685366</v>
      </c>
      <c r="C39" s="5" t="n">
        <v>-372240</v>
      </c>
    </row>
    <row r="40" spans="1:3">
      <c r="A40" s="4" t="s">
        <v>759</v>
      </c>
      <c r="B40" s="5" t="n">
        <v>-3128552</v>
      </c>
      <c r="C40" s="5" t="n">
        <v>-2896055</v>
      </c>
    </row>
    <row r="41" spans="1:3">
      <c r="A41" s="4" t="s">
        <v>760</v>
      </c>
      <c r="B41" s="5" t="n">
        <v>0</v>
      </c>
      <c r="C41" s="5" t="n">
        <v>0</v>
      </c>
    </row>
    <row r="42" spans="1:3">
      <c r="A42" s="4" t="s">
        <v>764</v>
      </c>
    </row>
    <row r="43" spans="1:3">
      <c r="A43" s="3" t="s">
        <v>754</v>
      </c>
    </row>
    <row r="44" spans="1:3">
      <c r="A44" s="4" t="s">
        <v>755</v>
      </c>
      <c r="B44" s="5" t="n">
        <v>11666</v>
      </c>
      <c r="C44" s="5" t="n">
        <v>28233</v>
      </c>
    </row>
    <row r="45" spans="1:3">
      <c r="A45" s="4" t="s">
        <v>756</v>
      </c>
      <c r="B45" s="5" t="n">
        <v>0</v>
      </c>
      <c r="C45" s="5" t="n">
        <v>0</v>
      </c>
    </row>
    <row r="46" spans="1:3">
      <c r="A46" s="4" t="s">
        <v>757</v>
      </c>
      <c r="B46" s="5" t="n">
        <v>11666</v>
      </c>
      <c r="C46" s="5" t="n">
        <v>28233</v>
      </c>
    </row>
    <row r="47" spans="1:3">
      <c r="A47" s="4" t="s">
        <v>758</v>
      </c>
      <c r="B47" s="5" t="n">
        <v>-331</v>
      </c>
      <c r="C47" s="5" t="n">
        <v>-4475</v>
      </c>
    </row>
    <row r="48" spans="1:3">
      <c r="A48" s="4" t="s">
        <v>759</v>
      </c>
      <c r="B48" s="5" t="n">
        <v>-3579</v>
      </c>
      <c r="C48" s="5" t="n">
        <v>-9165</v>
      </c>
    </row>
    <row r="49" spans="1:3">
      <c r="A49" s="4" t="s">
        <v>760</v>
      </c>
      <c r="B49" s="5" t="n">
        <v>7756</v>
      </c>
      <c r="C49" s="5" t="n">
        <v>14593</v>
      </c>
    </row>
    <row r="50" spans="1:3">
      <c r="A50" s="4" t="s">
        <v>765</v>
      </c>
    </row>
    <row r="51" spans="1:3">
      <c r="A51" s="3" t="s">
        <v>754</v>
      </c>
    </row>
    <row r="52" spans="1:3">
      <c r="A52" s="4" t="s">
        <v>755</v>
      </c>
      <c r="B52" s="5" t="n">
        <v>1192</v>
      </c>
      <c r="C52" s="5" t="n">
        <v>815</v>
      </c>
    </row>
    <row r="53" spans="1:3">
      <c r="A53" s="4" t="s">
        <v>756</v>
      </c>
      <c r="B53" s="5" t="n">
        <v>0</v>
      </c>
      <c r="C53" s="5" t="n">
        <v>0</v>
      </c>
    </row>
    <row r="54" spans="1:3">
      <c r="A54" s="4" t="s">
        <v>757</v>
      </c>
      <c r="B54" s="5" t="n">
        <v>1192</v>
      </c>
      <c r="C54" s="5" t="n">
        <v>815</v>
      </c>
    </row>
    <row r="55" spans="1:3">
      <c r="A55" s="4" t="s">
        <v>758</v>
      </c>
      <c r="B55" s="5" t="n">
        <v>-1192</v>
      </c>
      <c r="C55" s="5" t="n">
        <v>-815</v>
      </c>
    </row>
    <row r="56" spans="1:3">
      <c r="A56" s="4" t="s">
        <v>759</v>
      </c>
      <c r="B56" s="5" t="n">
        <v>0</v>
      </c>
      <c r="C56" s="5" t="n">
        <v>0</v>
      </c>
    </row>
    <row r="57" spans="1:3">
      <c r="A57" s="4" t="s">
        <v>760</v>
      </c>
      <c r="B57" s="5" t="n">
        <v>0</v>
      </c>
      <c r="C57" s="5" t="n">
        <v>0</v>
      </c>
    </row>
    <row r="58" spans="1:3">
      <c r="A58" s="4" t="s">
        <v>766</v>
      </c>
    </row>
    <row r="59" spans="1:3">
      <c r="A59" s="3" t="s">
        <v>754</v>
      </c>
    </row>
    <row r="60" spans="1:3">
      <c r="A60" s="4" t="s">
        <v>755</v>
      </c>
      <c r="B60" s="5" t="n">
        <v>5623</v>
      </c>
      <c r="C60" s="5" t="n">
        <v>19304</v>
      </c>
    </row>
    <row r="61" spans="1:3">
      <c r="A61" s="4" t="s">
        <v>756</v>
      </c>
      <c r="B61" s="5" t="n">
        <v>0</v>
      </c>
      <c r="C61" s="5" t="n">
        <v>0</v>
      </c>
    </row>
    <row r="62" spans="1:3">
      <c r="A62" s="4" t="s">
        <v>757</v>
      </c>
      <c r="B62" s="5" t="n">
        <v>5623</v>
      </c>
      <c r="C62" s="5" t="n">
        <v>19304</v>
      </c>
    </row>
    <row r="63" spans="1:3">
      <c r="A63" s="4" t="s">
        <v>758</v>
      </c>
      <c r="B63" s="5" t="n">
        <v>-1192</v>
      </c>
      <c r="C63" s="5" t="n">
        <v>-815</v>
      </c>
    </row>
    <row r="64" spans="1:3">
      <c r="A64" s="4" t="s">
        <v>759</v>
      </c>
      <c r="B64" s="5" t="n">
        <v>-4431</v>
      </c>
      <c r="C64" s="5" t="n">
        <v>-18489</v>
      </c>
    </row>
    <row r="65" spans="1:3">
      <c r="A65" s="4" t="s">
        <v>760</v>
      </c>
      <c r="B65" s="5" t="n">
        <v>0</v>
      </c>
      <c r="C65" s="5" t="n">
        <v>0</v>
      </c>
    </row>
    <row r="66" spans="1:3">
      <c r="A66" s="4" t="s">
        <v>767</v>
      </c>
    </row>
    <row r="67" spans="1:3">
      <c r="A67" s="3" t="s">
        <v>754</v>
      </c>
    </row>
    <row r="68" spans="1:3">
      <c r="A68" s="4" t="s">
        <v>755</v>
      </c>
      <c r="B68" s="5" t="n">
        <v>415</v>
      </c>
      <c r="C68" s="5" t="n">
        <v>4475</v>
      </c>
    </row>
    <row r="69" spans="1:3">
      <c r="A69" s="4" t="s">
        <v>756</v>
      </c>
      <c r="B69" s="5" t="n">
        <v>0</v>
      </c>
      <c r="C69" s="5" t="n">
        <v>0</v>
      </c>
    </row>
    <row r="70" spans="1:3">
      <c r="A70" s="4" t="s">
        <v>757</v>
      </c>
      <c r="B70" s="5" t="n">
        <v>415</v>
      </c>
      <c r="C70" s="5" t="n">
        <v>4475</v>
      </c>
    </row>
    <row r="71" spans="1:3">
      <c r="A71" s="4" t="s">
        <v>758</v>
      </c>
      <c r="B71" s="5" t="n">
        <v>-331</v>
      </c>
      <c r="C71" s="5" t="n">
        <v>-4475</v>
      </c>
    </row>
    <row r="72" spans="1:3">
      <c r="A72" s="4" t="s">
        <v>759</v>
      </c>
      <c r="B72" s="5" t="n">
        <v>-84</v>
      </c>
      <c r="C72" s="5" t="n">
        <v>0</v>
      </c>
    </row>
    <row r="73" spans="1:3">
      <c r="A73" s="4" t="s">
        <v>760</v>
      </c>
      <c r="B73" s="7" t="n">
        <v>0</v>
      </c>
      <c r="C7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14</v>
      </c>
      <c r="B4" s="7" t="n">
        <v>131263</v>
      </c>
      <c r="C4" s="7" t="n">
        <v>87852</v>
      </c>
    </row>
    <row r="5" spans="1:3">
      <c r="A5" s="3" t="s">
        <v>153</v>
      </c>
    </row>
    <row r="6" spans="1:3">
      <c r="A6" s="4" t="s">
        <v>154</v>
      </c>
      <c r="B6" s="5" t="n">
        <v>19061</v>
      </c>
      <c r="C6" s="5" t="n">
        <v>24251</v>
      </c>
    </row>
    <row r="7" spans="1:3">
      <c r="A7" s="4" t="s">
        <v>155</v>
      </c>
      <c r="B7" s="5" t="n">
        <v>-16094</v>
      </c>
      <c r="C7" s="5" t="n">
        <v>-21311</v>
      </c>
    </row>
    <row r="8" spans="1:3">
      <c r="A8" s="4" t="s">
        <v>156</v>
      </c>
      <c r="B8" s="5" t="n">
        <v>4956</v>
      </c>
      <c r="C8" s="5" t="n">
        <v>704</v>
      </c>
    </row>
    <row r="9" spans="1:3">
      <c r="A9" s="4" t="s">
        <v>157</v>
      </c>
      <c r="B9" s="5" t="n">
        <v>1089</v>
      </c>
      <c r="C9" s="5" t="n">
        <v>7569</v>
      </c>
    </row>
    <row r="10" spans="1:3">
      <c r="A10" s="4" t="s">
        <v>158</v>
      </c>
      <c r="B10" s="5" t="n">
        <v>-33599</v>
      </c>
      <c r="C10" s="5" t="n">
        <v>-127982</v>
      </c>
    </row>
    <row r="11" spans="1:3">
      <c r="A11" s="4" t="s">
        <v>159</v>
      </c>
      <c r="B11" s="5" t="n">
        <v>-74</v>
      </c>
      <c r="C11" s="5" t="n">
        <v>-9001</v>
      </c>
    </row>
    <row r="12" spans="1:3">
      <c r="A12" s="4" t="s">
        <v>99</v>
      </c>
      <c r="B12" s="5" t="n">
        <v>-27590</v>
      </c>
      <c r="C12" s="5" t="n">
        <v>-2765</v>
      </c>
    </row>
    <row r="13" spans="1:3">
      <c r="A13" s="4" t="s">
        <v>160</v>
      </c>
      <c r="B13" s="5" t="n">
        <v>-18832</v>
      </c>
      <c r="C13" s="5" t="n">
        <v>95823</v>
      </c>
    </row>
    <row r="14" spans="1:3">
      <c r="A14" s="4" t="s">
        <v>139</v>
      </c>
      <c r="B14" s="5" t="n">
        <v>168</v>
      </c>
      <c r="C14" s="5" t="n">
        <v>2096</v>
      </c>
    </row>
    <row r="15" spans="1:3">
      <c r="A15" s="4" t="s">
        <v>161</v>
      </c>
      <c r="B15" s="5" t="n">
        <v>-3865</v>
      </c>
      <c r="C15" s="5" t="n">
        <v>1623</v>
      </c>
    </row>
    <row r="16" spans="1:3">
      <c r="A16" s="4" t="s">
        <v>162</v>
      </c>
      <c r="B16" s="5" t="n">
        <v>13168</v>
      </c>
      <c r="C16" s="5" t="n">
        <v>11861</v>
      </c>
    </row>
    <row r="17" spans="1:3">
      <c r="A17" s="4" t="s">
        <v>163</v>
      </c>
      <c r="B17" s="5" t="n">
        <v>2674</v>
      </c>
      <c r="C17" s="5" t="n">
        <v>-5645</v>
      </c>
    </row>
    <row r="18" spans="1:3">
      <c r="A18" s="4" t="s">
        <v>164</v>
      </c>
      <c r="B18" s="5" t="n">
        <v>72325</v>
      </c>
      <c r="C18" s="5" t="n">
        <v>65075</v>
      </c>
    </row>
    <row r="19" spans="1:3">
      <c r="A19" s="3" t="s">
        <v>165</v>
      </c>
    </row>
    <row r="20" spans="1:3">
      <c r="A20" s="4" t="s">
        <v>166</v>
      </c>
      <c r="B20" s="5" t="n">
        <v>-2182695</v>
      </c>
      <c r="C20" s="5" t="n">
        <v>-1096019</v>
      </c>
    </row>
    <row r="21" spans="1:3">
      <c r="A21" s="4" t="s">
        <v>167</v>
      </c>
      <c r="B21" s="5" t="n">
        <v>-271656</v>
      </c>
      <c r="C21" s="5" t="n">
        <v>-388289</v>
      </c>
    </row>
    <row r="22" spans="1:3">
      <c r="A22" s="4" t="s">
        <v>168</v>
      </c>
      <c r="B22" s="5" t="n">
        <v>-99794</v>
      </c>
      <c r="C22" s="5" t="n">
        <v>-70419</v>
      </c>
    </row>
    <row r="23" spans="1:3">
      <c r="A23" s="4" t="s">
        <v>169</v>
      </c>
      <c r="B23" s="5" t="n">
        <v>997968</v>
      </c>
      <c r="C23" s="5" t="n">
        <v>1003698</v>
      </c>
    </row>
    <row r="24" spans="1:3">
      <c r="A24" s="4" t="s">
        <v>170</v>
      </c>
      <c r="B24" s="5" t="n">
        <v>488872</v>
      </c>
      <c r="C24" s="5" t="n">
        <v>571210</v>
      </c>
    </row>
    <row r="25" spans="1:3">
      <c r="A25" s="4" t="s">
        <v>171</v>
      </c>
      <c r="B25" s="5" t="n">
        <v>43823</v>
      </c>
      <c r="C25" s="5" t="n">
        <v>0</v>
      </c>
    </row>
    <row r="26" spans="1:3">
      <c r="A26" s="4" t="s">
        <v>172</v>
      </c>
      <c r="B26" s="5" t="n">
        <v>300085</v>
      </c>
      <c r="C26" s="5" t="n">
        <v>329082</v>
      </c>
    </row>
    <row r="27" spans="1:3">
      <c r="A27" s="4" t="s">
        <v>173</v>
      </c>
      <c r="B27" s="5" t="n">
        <v>120079</v>
      </c>
      <c r="C27" s="5" t="n">
        <v>154239</v>
      </c>
    </row>
    <row r="28" spans="1:3">
      <c r="A28" s="4" t="s">
        <v>174</v>
      </c>
      <c r="B28" s="5" t="n">
        <v>-274310</v>
      </c>
      <c r="C28" s="5" t="n">
        <v>115076</v>
      </c>
    </row>
    <row r="29" spans="1:3">
      <c r="A29" s="4" t="s">
        <v>175</v>
      </c>
      <c r="B29" s="5" t="n">
        <v>-1421779</v>
      </c>
      <c r="C29" s="5" t="n">
        <v>-1235607</v>
      </c>
    </row>
    <row r="30" spans="1:3">
      <c r="A30" s="4" t="s">
        <v>176</v>
      </c>
      <c r="B30" s="5" t="n">
        <v>1696982</v>
      </c>
      <c r="C30" s="5" t="n">
        <v>1121285</v>
      </c>
    </row>
    <row r="31" spans="1:3">
      <c r="A31" s="4" t="s">
        <v>177</v>
      </c>
      <c r="B31" s="5" t="n">
        <v>-3841</v>
      </c>
      <c r="C31" s="5" t="n">
        <v>-80696</v>
      </c>
    </row>
    <row r="32" spans="1:3">
      <c r="A32" s="4" t="s">
        <v>178</v>
      </c>
      <c r="B32" s="5" t="n">
        <v>-32828</v>
      </c>
      <c r="C32" s="5" t="n">
        <v>51028</v>
      </c>
    </row>
    <row r="33" spans="1:3">
      <c r="A33" s="4" t="s">
        <v>179</v>
      </c>
      <c r="B33" s="5" t="n">
        <v>17103</v>
      </c>
      <c r="C33" s="5" t="n">
        <v>-6349</v>
      </c>
    </row>
    <row r="34" spans="1:3">
      <c r="A34" s="4" t="s">
        <v>180</v>
      </c>
      <c r="B34" s="5" t="n">
        <v>-621991</v>
      </c>
      <c r="C34" s="5" t="n">
        <v>468239</v>
      </c>
    </row>
    <row r="35" spans="1:3">
      <c r="A35" s="3" t="s">
        <v>181</v>
      </c>
    </row>
    <row r="36" spans="1:3">
      <c r="A36" s="4" t="s">
        <v>182</v>
      </c>
      <c r="B36" s="5" t="n">
        <v>-62888</v>
      </c>
      <c r="C36" s="5" t="n">
        <v>-59024</v>
      </c>
    </row>
    <row r="37" spans="1:3">
      <c r="A37" s="4" t="s">
        <v>183</v>
      </c>
      <c r="B37" s="5" t="n">
        <v>0</v>
      </c>
      <c r="C37" s="5" t="n">
        <v>-26452</v>
      </c>
    </row>
    <row r="38" spans="1:3">
      <c r="A38" s="4" t="s">
        <v>132</v>
      </c>
      <c r="B38" s="5" t="n">
        <v>245</v>
      </c>
      <c r="C38" s="5" t="n">
        <v>328</v>
      </c>
    </row>
    <row r="39" spans="1:3">
      <c r="A39" s="4" t="s">
        <v>133</v>
      </c>
      <c r="B39" s="5" t="n">
        <v>-29</v>
      </c>
      <c r="C39" s="5" t="n">
        <v>-5</v>
      </c>
    </row>
    <row r="40" spans="1:3">
      <c r="A40" s="4" t="s">
        <v>184</v>
      </c>
      <c r="B40" s="5" t="n">
        <v>20544530</v>
      </c>
      <c r="C40" s="5" t="n">
        <v>21017418</v>
      </c>
    </row>
    <row r="41" spans="1:3">
      <c r="A41" s="4" t="s">
        <v>185</v>
      </c>
      <c r="B41" s="5" t="n">
        <v>-19969266</v>
      </c>
      <c r="C41" s="5" t="n">
        <v>-21561247</v>
      </c>
    </row>
    <row r="42" spans="1:3">
      <c r="A42" s="4" t="s">
        <v>186</v>
      </c>
      <c r="B42" s="5" t="n">
        <v>44181</v>
      </c>
      <c r="C42" s="5" t="n">
        <v>49341</v>
      </c>
    </row>
    <row r="43" spans="1:3">
      <c r="A43" s="4" t="s">
        <v>187</v>
      </c>
      <c r="B43" s="5" t="n">
        <v>820</v>
      </c>
      <c r="C43" s="5" t="n">
        <v>120</v>
      </c>
    </row>
    <row r="44" spans="1:3">
      <c r="A44" s="4" t="s">
        <v>188</v>
      </c>
      <c r="B44" s="5" t="n">
        <v>555953</v>
      </c>
      <c r="C44" s="5" t="n">
        <v>-579761</v>
      </c>
    </row>
    <row r="45" spans="1:3">
      <c r="A45" s="4" t="s">
        <v>189</v>
      </c>
      <c r="B45" s="5" t="n">
        <v>6287</v>
      </c>
      <c r="C45" s="5" t="n">
        <v>-46447</v>
      </c>
    </row>
    <row r="46" spans="1:3">
      <c r="A46" s="4" t="s">
        <v>190</v>
      </c>
      <c r="B46" s="5" t="n">
        <v>123640</v>
      </c>
      <c r="C46" s="5" t="n">
        <v>169319</v>
      </c>
    </row>
    <row r="47" spans="1:3">
      <c r="A47" s="4" t="s">
        <v>191</v>
      </c>
      <c r="B47" s="5" t="n">
        <v>129927</v>
      </c>
      <c r="C47" s="5" t="n">
        <v>122872</v>
      </c>
    </row>
    <row r="48" spans="1:3">
      <c r="A48" s="4" t="s">
        <v>192</v>
      </c>
      <c r="B48" s="7" t="n">
        <v>75952</v>
      </c>
      <c r="C4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2</v>
      </c>
      <c r="C1" s="2" t="s">
        <v>30</v>
      </c>
      <c r="D1" s="2" t="s">
        <v>82</v>
      </c>
      <c r="E1" s="2" t="s">
        <v>547</v>
      </c>
    </row>
    <row r="2" spans="1:5">
      <c r="A2" s="4" t="s">
        <v>32</v>
      </c>
      <c r="B2" s="7" t="n">
        <v>3686634</v>
      </c>
      <c r="C2" s="7" t="n">
        <v>2803168</v>
      </c>
    </row>
    <row r="3" spans="1:5">
      <c r="A3" s="4" t="s">
        <v>769</v>
      </c>
      <c r="B3" s="5" t="n">
        <v>896147</v>
      </c>
      <c r="C3" s="5" t="n">
        <v>1134469</v>
      </c>
    </row>
    <row r="4" spans="1:5">
      <c r="A4" s="4" t="s">
        <v>34</v>
      </c>
      <c r="B4" s="5" t="n">
        <v>0</v>
      </c>
      <c r="C4" s="5" t="n">
        <v>20209</v>
      </c>
    </row>
    <row r="5" spans="1:5">
      <c r="A5" s="4" t="s">
        <v>667</v>
      </c>
      <c r="B5" s="5" t="n">
        <v>12858</v>
      </c>
      <c r="C5" s="5" t="n">
        <v>29048</v>
      </c>
    </row>
    <row r="6" spans="1:5">
      <c r="A6" s="4" t="s">
        <v>770</v>
      </c>
      <c r="B6" s="5" t="n">
        <v>0</v>
      </c>
      <c r="C6" s="5" t="n">
        <v>49776</v>
      </c>
      <c r="D6" s="7" t="n">
        <v>50535</v>
      </c>
      <c r="E6" s="7" t="n">
        <v>70857</v>
      </c>
    </row>
    <row r="7" spans="1:5">
      <c r="A7" s="4" t="s">
        <v>51</v>
      </c>
      <c r="B7" s="5" t="n">
        <v>9401</v>
      </c>
      <c r="C7" s="5" t="n">
        <v>27820</v>
      </c>
    </row>
    <row r="8" spans="1:5">
      <c r="A8" s="4" t="s">
        <v>747</v>
      </c>
      <c r="B8" s="5" t="n">
        <v>751234</v>
      </c>
      <c r="C8" s="5" t="n">
        <v>474935</v>
      </c>
    </row>
    <row r="9" spans="1:5">
      <c r="A9" s="4" t="s">
        <v>771</v>
      </c>
    </row>
    <row r="10" spans="1:5">
      <c r="A10" s="4" t="s">
        <v>32</v>
      </c>
      <c r="B10" s="5" t="n">
        <v>3686634</v>
      </c>
      <c r="C10" s="5" t="n">
        <v>2803168</v>
      </c>
    </row>
    <row r="11" spans="1:5">
      <c r="A11" s="4" t="s">
        <v>428</v>
      </c>
      <c r="B11" s="5" t="n">
        <v>896147</v>
      </c>
    </row>
    <row r="12" spans="1:5">
      <c r="A12" s="4" t="s">
        <v>769</v>
      </c>
      <c r="C12" s="5" t="n">
        <v>1134469</v>
      </c>
    </row>
    <row r="13" spans="1:5">
      <c r="A13" s="4" t="s">
        <v>34</v>
      </c>
      <c r="C13" s="5" t="n">
        <v>20209</v>
      </c>
    </row>
    <row r="14" spans="1:5">
      <c r="A14" s="4" t="s">
        <v>667</v>
      </c>
      <c r="B14" s="5" t="n">
        <v>12858</v>
      </c>
      <c r="C14" s="5" t="n">
        <v>29048</v>
      </c>
    </row>
    <row r="15" spans="1:5">
      <c r="A15" s="4" t="s">
        <v>770</v>
      </c>
      <c r="C15" s="5" t="n">
        <v>49776</v>
      </c>
    </row>
    <row r="16" spans="1:5">
      <c r="A16" s="4" t="s">
        <v>772</v>
      </c>
      <c r="B16" s="5" t="n">
        <v>4595639</v>
      </c>
      <c r="C16" s="5" t="n">
        <v>4036670</v>
      </c>
    </row>
    <row r="17" spans="1:5">
      <c r="A17" s="4" t="s">
        <v>51</v>
      </c>
      <c r="B17" s="5" t="n">
        <v>9401</v>
      </c>
      <c r="C17" s="5" t="n">
        <v>27820</v>
      </c>
    </row>
    <row r="18" spans="1:5">
      <c r="A18" s="4" t="s">
        <v>747</v>
      </c>
      <c r="B18" s="5" t="n">
        <v>751234</v>
      </c>
      <c r="C18" s="5" t="n">
        <v>474935</v>
      </c>
    </row>
    <row r="19" spans="1:5">
      <c r="A19" s="4" t="s">
        <v>773</v>
      </c>
      <c r="B19" s="5" t="n">
        <v>760635</v>
      </c>
      <c r="C19" s="5" t="n">
        <v>502755</v>
      </c>
    </row>
    <row r="20" spans="1:5">
      <c r="A20" s="4" t="s">
        <v>774</v>
      </c>
    </row>
    <row r="21" spans="1:5">
      <c r="A21" s="4" t="s">
        <v>32</v>
      </c>
      <c r="B21" s="5" t="n">
        <v>0</v>
      </c>
      <c r="C21" s="5" t="n">
        <v>0</v>
      </c>
    </row>
    <row r="22" spans="1:5">
      <c r="A22" s="4" t="s">
        <v>428</v>
      </c>
      <c r="B22" s="5" t="n">
        <v>0</v>
      </c>
    </row>
    <row r="23" spans="1:5">
      <c r="A23" s="4" t="s">
        <v>769</v>
      </c>
      <c r="C23" s="5" t="n">
        <v>0</v>
      </c>
    </row>
    <row r="24" spans="1:5">
      <c r="A24" s="4" t="s">
        <v>34</v>
      </c>
      <c r="C24" s="5" t="n">
        <v>20209</v>
      </c>
    </row>
    <row r="25" spans="1:5">
      <c r="A25" s="4" t="s">
        <v>667</v>
      </c>
      <c r="B25" s="5" t="n">
        <v>0</v>
      </c>
      <c r="C25" s="5" t="n">
        <v>0</v>
      </c>
    </row>
    <row r="26" spans="1:5">
      <c r="A26" s="4" t="s">
        <v>770</v>
      </c>
      <c r="C26" s="5" t="n">
        <v>0</v>
      </c>
    </row>
    <row r="27" spans="1:5">
      <c r="A27" s="4" t="s">
        <v>772</v>
      </c>
      <c r="B27" s="5" t="n">
        <v>0</v>
      </c>
      <c r="C27" s="5" t="n">
        <v>20209</v>
      </c>
    </row>
    <row r="28" spans="1:5">
      <c r="A28" s="4" t="s">
        <v>51</v>
      </c>
      <c r="B28" s="5" t="n">
        <v>0</v>
      </c>
      <c r="C28" s="5" t="n">
        <v>0</v>
      </c>
    </row>
    <row r="29" spans="1:5">
      <c r="A29" s="4" t="s">
        <v>747</v>
      </c>
      <c r="B29" s="5" t="n">
        <v>751234</v>
      </c>
      <c r="C29" s="5" t="n">
        <v>474935</v>
      </c>
    </row>
    <row r="30" spans="1:5">
      <c r="A30" s="4" t="s">
        <v>773</v>
      </c>
      <c r="B30" s="5" t="n">
        <v>751234</v>
      </c>
      <c r="C30" s="5" t="n">
        <v>474935</v>
      </c>
    </row>
    <row r="31" spans="1:5">
      <c r="A31" s="4" t="s">
        <v>775</v>
      </c>
    </row>
    <row r="32" spans="1:5">
      <c r="A32" s="4" t="s">
        <v>32</v>
      </c>
      <c r="B32" s="5" t="n">
        <v>3686634</v>
      </c>
      <c r="C32" s="5" t="n">
        <v>2803168</v>
      </c>
    </row>
    <row r="33" spans="1:5">
      <c r="A33" s="4" t="s">
        <v>428</v>
      </c>
      <c r="B33" s="5" t="n">
        <v>896147</v>
      </c>
    </row>
    <row r="34" spans="1:5">
      <c r="A34" s="4" t="s">
        <v>769</v>
      </c>
      <c r="C34" s="5" t="n">
        <v>1134469</v>
      </c>
    </row>
    <row r="35" spans="1:5">
      <c r="A35" s="4" t="s">
        <v>34</v>
      </c>
      <c r="C35" s="5" t="n">
        <v>0</v>
      </c>
    </row>
    <row r="36" spans="1:5">
      <c r="A36" s="4" t="s">
        <v>667</v>
      </c>
      <c r="B36" s="5" t="n">
        <v>12858</v>
      </c>
      <c r="C36" s="5" t="n">
        <v>29048</v>
      </c>
    </row>
    <row r="37" spans="1:5">
      <c r="A37" s="4" t="s">
        <v>770</v>
      </c>
      <c r="C37" s="5" t="n">
        <v>0</v>
      </c>
    </row>
    <row r="38" spans="1:5">
      <c r="A38" s="4" t="s">
        <v>772</v>
      </c>
      <c r="B38" s="5" t="n">
        <v>4595639</v>
      </c>
      <c r="C38" s="5" t="n">
        <v>3966685</v>
      </c>
    </row>
    <row r="39" spans="1:5">
      <c r="A39" s="4" t="s">
        <v>51</v>
      </c>
      <c r="B39" s="5" t="n">
        <v>9401</v>
      </c>
      <c r="C39" s="5" t="n">
        <v>27820</v>
      </c>
    </row>
    <row r="40" spans="1:5">
      <c r="A40" s="4" t="s">
        <v>747</v>
      </c>
      <c r="B40" s="5" t="n">
        <v>0</v>
      </c>
      <c r="C40" s="5" t="n">
        <v>0</v>
      </c>
    </row>
    <row r="41" spans="1:5">
      <c r="A41" s="4" t="s">
        <v>773</v>
      </c>
      <c r="B41" s="5" t="n">
        <v>9401</v>
      </c>
      <c r="C41" s="5" t="n">
        <v>27820</v>
      </c>
    </row>
    <row r="42" spans="1:5">
      <c r="A42" s="4" t="s">
        <v>776</v>
      </c>
    </row>
    <row r="43" spans="1:5">
      <c r="A43" s="4" t="s">
        <v>32</v>
      </c>
      <c r="B43" s="5" t="n">
        <v>0</v>
      </c>
      <c r="C43" s="5" t="n">
        <v>0</v>
      </c>
    </row>
    <row r="44" spans="1:5">
      <c r="A44" s="4" t="s">
        <v>428</v>
      </c>
      <c r="B44" s="5" t="n">
        <v>0</v>
      </c>
    </row>
    <row r="45" spans="1:5">
      <c r="A45" s="4" t="s">
        <v>769</v>
      </c>
      <c r="C45" s="5" t="n">
        <v>0</v>
      </c>
    </row>
    <row r="46" spans="1:5">
      <c r="A46" s="4" t="s">
        <v>34</v>
      </c>
      <c r="C46" s="5" t="n">
        <v>0</v>
      </c>
    </row>
    <row r="47" spans="1:5">
      <c r="A47" s="4" t="s">
        <v>667</v>
      </c>
      <c r="B47" s="5" t="n">
        <v>0</v>
      </c>
      <c r="C47" s="5" t="n">
        <v>0</v>
      </c>
    </row>
    <row r="48" spans="1:5">
      <c r="A48" s="4" t="s">
        <v>770</v>
      </c>
      <c r="C48" s="5" t="n">
        <v>49776</v>
      </c>
    </row>
    <row r="49" spans="1:5">
      <c r="A49" s="4" t="s">
        <v>772</v>
      </c>
      <c r="B49" s="5" t="n">
        <v>0</v>
      </c>
      <c r="C49" s="5" t="n">
        <v>49776</v>
      </c>
    </row>
    <row r="50" spans="1:5">
      <c r="A50" s="4" t="s">
        <v>51</v>
      </c>
      <c r="B50" s="5" t="n">
        <v>0</v>
      </c>
      <c r="C50" s="5" t="n">
        <v>0</v>
      </c>
    </row>
    <row r="51" spans="1:5">
      <c r="A51" s="4" t="s">
        <v>747</v>
      </c>
      <c r="B51" s="5" t="n">
        <v>0</v>
      </c>
      <c r="C51" s="5" t="n">
        <v>0</v>
      </c>
    </row>
    <row r="52" spans="1:5">
      <c r="A52" s="4" t="s">
        <v>773</v>
      </c>
      <c r="B52" s="7" t="n">
        <v>0</v>
      </c>
      <c r="C5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77</v>
      </c>
      <c r="B1" s="2" t="s">
        <v>81</v>
      </c>
      <c r="D1" s="2" t="s">
        <v>1</v>
      </c>
    </row>
    <row r="2" spans="1:7">
      <c r="B2" s="2" t="s">
        <v>2</v>
      </c>
      <c r="C2" s="2" t="s">
        <v>82</v>
      </c>
      <c r="D2" s="2" t="s">
        <v>2</v>
      </c>
      <c r="E2" s="2" t="s">
        <v>82</v>
      </c>
      <c r="F2" s="2" t="s">
        <v>30</v>
      </c>
      <c r="G2" s="2" t="s">
        <v>547</v>
      </c>
    </row>
    <row r="3" spans="1:7">
      <c r="A3" s="3" t="s">
        <v>778</v>
      </c>
    </row>
    <row r="4" spans="1:7">
      <c r="A4" s="4" t="s">
        <v>157</v>
      </c>
      <c r="B4" s="7" t="n">
        <v>0</v>
      </c>
      <c r="C4" s="7" t="n">
        <v>-2848</v>
      </c>
      <c r="D4" s="7" t="n">
        <v>-1089</v>
      </c>
      <c r="E4" s="7" t="n">
        <v>-7569</v>
      </c>
    </row>
    <row r="5" spans="1:7">
      <c r="A5" s="4" t="s">
        <v>105</v>
      </c>
      <c r="B5" s="5" t="n">
        <v>0</v>
      </c>
      <c r="C5" s="5" t="n">
        <v>62</v>
      </c>
      <c r="D5" s="5" t="n">
        <v>0</v>
      </c>
      <c r="E5" s="5" t="n">
        <v>-12753</v>
      </c>
    </row>
    <row r="6" spans="1:7">
      <c r="A6" s="4" t="s">
        <v>779</v>
      </c>
      <c r="B6" s="5" t="n">
        <v>1161</v>
      </c>
      <c r="C6" s="5" t="n">
        <v>2490</v>
      </c>
      <c r="D6" s="5" t="n">
        <v>5428</v>
      </c>
      <c r="E6" s="5" t="n">
        <v>16529</v>
      </c>
    </row>
    <row r="7" spans="1:7">
      <c r="A7" s="4" t="s">
        <v>780</v>
      </c>
    </row>
    <row r="8" spans="1:7">
      <c r="A8" s="3" t="s">
        <v>778</v>
      </c>
    </row>
    <row r="9" spans="1:7">
      <c r="A9" s="4" t="s">
        <v>781</v>
      </c>
      <c r="B9" s="7" t="n">
        <v>0</v>
      </c>
      <c r="C9" s="7" t="n">
        <v>50535</v>
      </c>
      <c r="D9" s="5" t="n">
        <v>0</v>
      </c>
      <c r="E9" s="5" t="n">
        <v>50535</v>
      </c>
      <c r="F9" s="7" t="n">
        <v>49776</v>
      </c>
      <c r="G9" s="7" t="n">
        <v>70857</v>
      </c>
    </row>
    <row r="10" spans="1:7">
      <c r="A10" s="4" t="s">
        <v>157</v>
      </c>
      <c r="D10" s="5" t="n">
        <v>-1089</v>
      </c>
      <c r="E10" s="5" t="n">
        <v>-7569</v>
      </c>
    </row>
    <row r="11" spans="1:7">
      <c r="A11" s="4" t="s">
        <v>105</v>
      </c>
      <c r="E11" s="5" t="n">
        <v>-12753</v>
      </c>
    </row>
    <row r="12" spans="1:7">
      <c r="A12" s="4" t="s">
        <v>779</v>
      </c>
      <c r="D12" s="5" t="n">
        <v>1089</v>
      </c>
      <c r="E12" s="7" t="n">
        <v>20322</v>
      </c>
    </row>
    <row r="13" spans="1:7">
      <c r="A13" s="4" t="s">
        <v>782</v>
      </c>
      <c r="D13" s="7" t="n">
        <v>-486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783</v>
      </c>
      <c r="B1" s="2" t="s">
        <v>81</v>
      </c>
      <c r="D1" s="2" t="s">
        <v>1</v>
      </c>
    </row>
    <row r="2" spans="1:7">
      <c r="B2" s="2" t="s">
        <v>2</v>
      </c>
      <c r="C2" s="2" t="s">
        <v>82</v>
      </c>
      <c r="D2" s="2" t="s">
        <v>2</v>
      </c>
      <c r="E2" s="2" t="s">
        <v>82</v>
      </c>
      <c r="F2" s="2" t="s">
        <v>30</v>
      </c>
      <c r="G2" s="2" t="s">
        <v>547</v>
      </c>
    </row>
    <row r="3" spans="1:7">
      <c r="A3" s="4" t="s">
        <v>770</v>
      </c>
      <c r="B3" s="7" t="n">
        <v>0</v>
      </c>
      <c r="C3" s="7" t="n">
        <v>50535</v>
      </c>
      <c r="D3" s="7" t="n">
        <v>0</v>
      </c>
      <c r="E3" s="7" t="n">
        <v>50535</v>
      </c>
      <c r="F3" s="7" t="n">
        <v>49776</v>
      </c>
      <c r="G3" s="7" t="n">
        <v>70857</v>
      </c>
    </row>
    <row r="4" spans="1:7">
      <c r="A4" s="4" t="s">
        <v>105</v>
      </c>
      <c r="B4" s="5" t="n">
        <v>0</v>
      </c>
      <c r="C4" s="5" t="n">
        <v>62</v>
      </c>
      <c r="D4" s="5" t="n">
        <v>0</v>
      </c>
      <c r="E4" s="5" t="n">
        <v>-12753</v>
      </c>
    </row>
    <row r="5" spans="1:7">
      <c r="A5" s="4" t="s">
        <v>157</v>
      </c>
      <c r="B5" s="7" t="n">
        <v>0</v>
      </c>
      <c r="C5" s="7" t="n">
        <v>2848</v>
      </c>
      <c r="D5" s="7" t="n">
        <v>1089</v>
      </c>
      <c r="E5" s="7" t="n">
        <v>75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84</v>
      </c>
      <c r="B1" s="2" t="s">
        <v>81</v>
      </c>
      <c r="D1" s="2" t="s">
        <v>1</v>
      </c>
    </row>
    <row r="2" spans="1:7">
      <c r="B2" s="2" t="s">
        <v>2</v>
      </c>
      <c r="C2" s="2" t="s">
        <v>82</v>
      </c>
      <c r="D2" s="2" t="s">
        <v>2</v>
      </c>
      <c r="E2" s="2" t="s">
        <v>82</v>
      </c>
      <c r="F2" s="2" t="s">
        <v>30</v>
      </c>
      <c r="G2" s="2" t="s">
        <v>547</v>
      </c>
    </row>
    <row r="3" spans="1:7">
      <c r="A3" s="3" t="s">
        <v>231</v>
      </c>
    </row>
    <row r="4" spans="1:7">
      <c r="A4" s="4" t="s">
        <v>770</v>
      </c>
      <c r="B4" s="7" t="n">
        <v>0</v>
      </c>
      <c r="C4" s="7" t="n">
        <v>50535</v>
      </c>
      <c r="D4" s="7" t="n">
        <v>0</v>
      </c>
      <c r="E4" s="7" t="n">
        <v>50535</v>
      </c>
      <c r="F4" s="7" t="n">
        <v>49776</v>
      </c>
      <c r="G4" s="7" t="n">
        <v>70857</v>
      </c>
    </row>
    <row r="5" spans="1:7">
      <c r="A5" s="4" t="s">
        <v>785</v>
      </c>
      <c r="D5" s="5" t="n">
        <v>-48687</v>
      </c>
      <c r="E5" s="4" t="s">
        <v>786</v>
      </c>
    </row>
    <row r="6" spans="1:7">
      <c r="A6" s="4" t="s">
        <v>105</v>
      </c>
      <c r="B6" s="7" t="n">
        <v>0</v>
      </c>
      <c r="C6" s="7" t="n">
        <v>62</v>
      </c>
      <c r="D6" s="5" t="n">
        <v>0</v>
      </c>
      <c r="E6" s="5" t="n">
        <v>-12753</v>
      </c>
    </row>
    <row r="7" spans="1:7">
      <c r="A7" s="4" t="s">
        <v>787</v>
      </c>
      <c r="D7" s="7" t="n">
        <v>-1089</v>
      </c>
      <c r="E7" s="7" t="n">
        <v>-75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81</v>
      </c>
      <c r="D1" s="2" t="s">
        <v>1</v>
      </c>
    </row>
    <row r="2" spans="1:5">
      <c r="B2" s="2" t="s">
        <v>2</v>
      </c>
      <c r="C2" s="2" t="s">
        <v>82</v>
      </c>
      <c r="D2" s="2" t="s">
        <v>2</v>
      </c>
      <c r="E2" s="2" t="s">
        <v>82</v>
      </c>
    </row>
    <row r="3" spans="1:5">
      <c r="A3" s="3" t="s">
        <v>789</v>
      </c>
    </row>
    <row r="4" spans="1:5">
      <c r="A4" s="4" t="s">
        <v>790</v>
      </c>
      <c r="B4" s="7" t="n">
        <v>0</v>
      </c>
      <c r="C4" s="7" t="n">
        <v>3799</v>
      </c>
      <c r="D4" s="7" t="n">
        <v>2620</v>
      </c>
      <c r="E4" s="7" t="n">
        <v>14252</v>
      </c>
    </row>
    <row r="5" spans="1:5">
      <c r="A5" s="4" t="s">
        <v>791</v>
      </c>
      <c r="B5" s="5" t="n">
        <v>4</v>
      </c>
      <c r="C5" s="5" t="n">
        <v>105</v>
      </c>
      <c r="D5" s="5" t="n">
        <v>17</v>
      </c>
      <c r="E5" s="5" t="n">
        <v>3467</v>
      </c>
    </row>
    <row r="6" spans="1:5">
      <c r="A6" s="4" t="s">
        <v>792</v>
      </c>
      <c r="B6" s="5" t="n">
        <v>4</v>
      </c>
      <c r="C6" s="5" t="n">
        <v>3904</v>
      </c>
      <c r="D6" s="5" t="n">
        <v>2637</v>
      </c>
      <c r="E6" s="5" t="n">
        <v>17719</v>
      </c>
    </row>
    <row r="7" spans="1:5">
      <c r="A7" s="4" t="s">
        <v>793</v>
      </c>
      <c r="B7" s="5" t="n">
        <v>732</v>
      </c>
      <c r="C7" s="5" t="n">
        <v>1365</v>
      </c>
      <c r="D7" s="5" t="n">
        <v>3365</v>
      </c>
      <c r="E7" s="5" t="n">
        <v>15532</v>
      </c>
    </row>
    <row r="8" spans="1:5">
      <c r="A8" s="4" t="s">
        <v>794</v>
      </c>
      <c r="B8" s="5" t="n">
        <v>94</v>
      </c>
      <c r="C8" s="5" t="n">
        <v>348</v>
      </c>
      <c r="D8" s="5" t="n">
        <v>378</v>
      </c>
      <c r="E8" s="5" t="n">
        <v>2474</v>
      </c>
    </row>
    <row r="9" spans="1:5">
      <c r="A9" s="4" t="s">
        <v>157</v>
      </c>
      <c r="B9" s="5" t="n">
        <v>0</v>
      </c>
      <c r="C9" s="5" t="n">
        <v>-2848</v>
      </c>
      <c r="D9" s="5" t="n">
        <v>-1089</v>
      </c>
      <c r="E9" s="5" t="n">
        <v>-7569</v>
      </c>
    </row>
    <row r="10" spans="1:5">
      <c r="A10" s="4" t="s">
        <v>795</v>
      </c>
      <c r="B10" s="5" t="n">
        <v>339</v>
      </c>
      <c r="C10" s="5" t="n">
        <v>1833</v>
      </c>
      <c r="D10" s="5" t="n">
        <v>3233</v>
      </c>
      <c r="E10" s="5" t="n">
        <v>8673</v>
      </c>
    </row>
    <row r="11" spans="1:5">
      <c r="A11" s="4" t="s">
        <v>796</v>
      </c>
      <c r="B11" s="5" t="n">
        <v>1165</v>
      </c>
      <c r="C11" s="5" t="n">
        <v>6394</v>
      </c>
      <c r="D11" s="5" t="n">
        <v>8065</v>
      </c>
      <c r="E11" s="5" t="n">
        <v>34248</v>
      </c>
    </row>
    <row r="12" spans="1:5">
      <c r="A12" s="4" t="s">
        <v>779</v>
      </c>
      <c r="B12" s="7" t="n">
        <v>1161</v>
      </c>
      <c r="C12" s="7" t="n">
        <v>2490</v>
      </c>
      <c r="D12" s="7" t="n">
        <v>5428</v>
      </c>
      <c r="E12" s="7" t="n">
        <v>165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7</v>
      </c>
      <c r="B1" s="2" t="s">
        <v>2</v>
      </c>
      <c r="C1" s="2" t="s">
        <v>30</v>
      </c>
    </row>
    <row r="2" spans="1:3">
      <c r="A2" s="3" t="s">
        <v>798</v>
      </c>
    </row>
    <row r="3" spans="1:3">
      <c r="A3" s="4" t="s">
        <v>539</v>
      </c>
      <c r="B3" s="7" t="n">
        <v>5840</v>
      </c>
      <c r="C3" s="7" t="n">
        <v>5840</v>
      </c>
    </row>
    <row r="4" spans="1:3">
      <c r="A4" s="4" t="s">
        <v>799</v>
      </c>
      <c r="B4" s="5" t="n">
        <v>316</v>
      </c>
      <c r="C4" s="5" t="n">
        <v>9151</v>
      </c>
    </row>
    <row r="5" spans="1:3">
      <c r="A5" s="4" t="s">
        <v>800</v>
      </c>
      <c r="B5" s="5" t="n">
        <v>0</v>
      </c>
      <c r="C5" s="5" t="n">
        <v>11489</v>
      </c>
    </row>
    <row r="6" spans="1:3">
      <c r="A6" s="4" t="s">
        <v>801</v>
      </c>
      <c r="B6" s="5" t="n">
        <v>1559</v>
      </c>
      <c r="C6" s="5" t="n">
        <v>1291</v>
      </c>
    </row>
    <row r="7" spans="1:3">
      <c r="A7" s="4" t="s">
        <v>802</v>
      </c>
      <c r="B7" s="5" t="n">
        <v>6369</v>
      </c>
      <c r="C7" s="5" t="n">
        <v>4031</v>
      </c>
    </row>
    <row r="8" spans="1:3">
      <c r="A8" s="4" t="s">
        <v>803</v>
      </c>
      <c r="B8" s="5" t="n">
        <v>5840</v>
      </c>
      <c r="C8" s="5" t="n">
        <v>5840</v>
      </c>
    </row>
    <row r="9" spans="1:3">
      <c r="A9" s="4" t="s">
        <v>804</v>
      </c>
      <c r="B9" s="5" t="n">
        <v>5301</v>
      </c>
      <c r="C9" s="5" t="n">
        <v>7376</v>
      </c>
    </row>
    <row r="10" spans="1:3">
      <c r="A10" s="4" t="s">
        <v>805</v>
      </c>
      <c r="B10" s="7" t="n">
        <v>19385</v>
      </c>
      <c r="C10" s="7" t="n">
        <v>391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4" t="s">
        <v>807</v>
      </c>
      <c r="B2" s="7" t="n">
        <v>3612</v>
      </c>
      <c r="C2" s="7" t="n">
        <v>10807</v>
      </c>
    </row>
    <row r="3" spans="1:3">
      <c r="A3" s="4" t="s">
        <v>808</v>
      </c>
      <c r="B3" s="5" t="n">
        <v>1405</v>
      </c>
      <c r="C3" s="5" t="n">
        <v>1747</v>
      </c>
    </row>
    <row r="4" spans="1:3">
      <c r="A4" s="4" t="s">
        <v>809</v>
      </c>
      <c r="B4" s="5" t="n">
        <v>9980</v>
      </c>
      <c r="C4" s="5" t="n">
        <v>6590</v>
      </c>
    </row>
    <row r="5" spans="1:3">
      <c r="A5" s="4" t="s">
        <v>810</v>
      </c>
      <c r="B5" s="5" t="n">
        <v>11359</v>
      </c>
      <c r="C5" s="5" t="n">
        <v>11732</v>
      </c>
    </row>
    <row r="6" spans="1:3">
      <c r="A6" s="4" t="s">
        <v>811</v>
      </c>
      <c r="B6" s="7" t="n">
        <v>26356</v>
      </c>
      <c r="C6" s="7" t="n">
        <v>308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30</v>
      </c>
    </row>
    <row r="3" spans="1:3">
      <c r="A3" s="3" t="s">
        <v>813</v>
      </c>
    </row>
    <row r="4" spans="1:3">
      <c r="A4" s="4" t="s">
        <v>67</v>
      </c>
      <c r="B4" s="5" t="n">
        <v>50000</v>
      </c>
      <c r="C4" s="5" t="n">
        <v>50000</v>
      </c>
    </row>
    <row r="5" spans="1:3">
      <c r="A5" s="4" t="s">
        <v>68</v>
      </c>
      <c r="B5" s="5" t="n">
        <v>2200</v>
      </c>
      <c r="C5" s="5" t="n">
        <v>2200</v>
      </c>
    </row>
    <row r="6" spans="1:3">
      <c r="A6" s="4" t="s">
        <v>814</v>
      </c>
      <c r="B6" s="7" t="n">
        <v>53039</v>
      </c>
      <c r="C6" s="7" t="n">
        <v>53039</v>
      </c>
    </row>
    <row r="7" spans="1:3">
      <c r="A7" s="4" t="s">
        <v>815</v>
      </c>
    </row>
    <row r="8" spans="1:3">
      <c r="A8" s="3" t="s">
        <v>813</v>
      </c>
    </row>
    <row r="9" spans="1:3">
      <c r="A9" s="4" t="s">
        <v>67</v>
      </c>
      <c r="B9" s="5" t="n">
        <v>2300</v>
      </c>
    </row>
    <row r="10" spans="1:3">
      <c r="A10" s="4" t="s">
        <v>816</v>
      </c>
      <c r="B10" s="4" t="s">
        <v>817</v>
      </c>
    </row>
    <row r="11" spans="1:3">
      <c r="A11" s="4" t="s">
        <v>818</v>
      </c>
      <c r="B11" s="5" t="n">
        <v>47800</v>
      </c>
    </row>
    <row r="12" spans="1:3">
      <c r="A12" s="4" t="s">
        <v>819</v>
      </c>
      <c r="B12" s="7" t="n">
        <v>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820</v>
      </c>
      <c r="B1" s="2" t="s">
        <v>1</v>
      </c>
    </row>
    <row r="2" spans="1:2">
      <c r="B2" s="2" t="s">
        <v>580</v>
      </c>
    </row>
    <row r="3" spans="1:2">
      <c r="A3" s="3" t="s">
        <v>813</v>
      </c>
    </row>
    <row r="4" spans="1:2">
      <c r="A4" s="4" t="s">
        <v>821</v>
      </c>
      <c r="B4" s="7" t="n">
        <v>100</v>
      </c>
    </row>
    <row r="5" spans="1:2">
      <c r="A5" s="4" t="s">
        <v>822</v>
      </c>
      <c r="B5" s="4" t="s">
        <v>823</v>
      </c>
    </row>
    <row r="6" spans="1:2">
      <c r="A6" s="4" t="s">
        <v>824</v>
      </c>
      <c r="B6" s="7"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5</v>
      </c>
      <c r="B1" s="2" t="s">
        <v>1</v>
      </c>
      <c r="D1" s="2" t="s">
        <v>335</v>
      </c>
    </row>
    <row r="2" spans="1:4">
      <c r="B2" s="2" t="s">
        <v>2</v>
      </c>
      <c r="C2" s="2" t="s">
        <v>82</v>
      </c>
      <c r="D2" s="2" t="s">
        <v>30</v>
      </c>
    </row>
    <row r="3" spans="1:4">
      <c r="A3" s="3" t="s">
        <v>813</v>
      </c>
    </row>
    <row r="4" spans="1:4">
      <c r="A4" s="4" t="s">
        <v>135</v>
      </c>
      <c r="B4" s="5" t="n">
        <v>0</v>
      </c>
      <c r="C4" s="5" t="n">
        <v>2000</v>
      </c>
    </row>
    <row r="5" spans="1:4">
      <c r="A5" s="4" t="s">
        <v>826</v>
      </c>
      <c r="B5" s="7" t="n">
        <v>168</v>
      </c>
      <c r="C5" s="7" t="n">
        <v>2096</v>
      </c>
    </row>
    <row r="6" spans="1:4">
      <c r="A6" s="4" t="s">
        <v>827</v>
      </c>
    </row>
    <row r="7" spans="1:4">
      <c r="A7" s="3" t="s">
        <v>813</v>
      </c>
    </row>
    <row r="8" spans="1:4">
      <c r="A8" s="4" t="s">
        <v>828</v>
      </c>
      <c r="D8" s="5" t="n">
        <v>38314</v>
      </c>
    </row>
    <row r="9" spans="1:4">
      <c r="A9" s="4" t="s">
        <v>829</v>
      </c>
    </row>
    <row r="10" spans="1:4">
      <c r="A10" s="3" t="s">
        <v>813</v>
      </c>
    </row>
    <row r="11" spans="1:4">
      <c r="A11" s="4" t="s">
        <v>828</v>
      </c>
      <c r="D11" s="5" t="n">
        <v>1369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830</v>
      </c>
      <c r="B1" s="2" t="s">
        <v>580</v>
      </c>
    </row>
    <row r="2" spans="1:2">
      <c r="A2" s="3" t="s">
        <v>831</v>
      </c>
    </row>
    <row r="3" spans="1:2">
      <c r="A3" s="4" t="s">
        <v>832</v>
      </c>
      <c r="B3" s="7" t="n">
        <v>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47:09Z</dcterms:created>
  <dcterms:modified xmlns:dcterms="http://purl.org/dc/terms/" xmlns:xsi="http://www.w3.org/2001/XMLSchema-instance" xsi:type="dcterms:W3CDTF">2017-11-07T16:47:09Z</dcterms:modified>
</cp:coreProperties>
</file>